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BUSINESS, BASIS OF PRESENTATION" sheetId="7" r:id="rId7"/>
    <s:sheet name="RELATED PARTY TRANSACTIONS" sheetId="8" r:id="rId8"/>
    <s:sheet name="INVENTORY." sheetId="9" r:id="rId9"/>
    <s:sheet name="PROPERTY AND EQUIPMENT_" sheetId="10" r:id="rId10"/>
    <s:sheet name="ACCURED LIABILITIES." sheetId="11" r:id="rId11"/>
    <s:sheet name="DERIVATIVE INSTRUMENT LIABILITI" sheetId="12" r:id="rId12"/>
    <s:sheet name="NOTES PAYABLE" sheetId="13" r:id="rId13"/>
    <s:sheet name="FAIR VALUE MEASUREMENTS" sheetId="14" r:id="rId14"/>
    <s:sheet name="COMMITMENTS AND CONTINGENCIES" sheetId="15" r:id="rId15"/>
    <s:sheet name="INCOME TAXES" sheetId="16" r:id="rId16"/>
    <s:sheet name="2005 STOCK INCENTIVE PLAN" sheetId="17" r:id="rId17"/>
    <s:sheet name="2015 EQUITY INCENTIVE PLAN" sheetId="18" r:id="rId18"/>
    <s:sheet name="STOCKHOLDERS' EQUITY" sheetId="19" r:id="rId19"/>
    <s:sheet name="SUBSEQUENT EVENTS" sheetId="20" r:id="rId20"/>
    <s:sheet name="ACCOUNTING POLICIES (POLICIES)" sheetId="21" r:id="rId21"/>
    <s:sheet name="Inventory (TABLE)" sheetId="22" r:id="rId22"/>
    <s:sheet name="Property and equipment together" sheetId="23" r:id="rId23"/>
    <s:sheet name="Accrued liabilities (TABLE)" sheetId="24" r:id="rId24"/>
    <s:sheet name="Schedule of derivative instrume" sheetId="25" r:id="rId25"/>
    <s:sheet name="Loan Installments (TABLE)" sheetId="26" r:id="rId26"/>
    <s:sheet name="The components of the notes pay" sheetId="27" r:id="rId27"/>
    <s:sheet name="Company's financial assets and " sheetId="28" r:id="rId28"/>
    <s:sheet name="Income tax (TABLES)" sheetId="29" r:id="rId29"/>
    <s:sheet name="Black-Scholes option pricing mo" sheetId="30" r:id="rId30"/>
    <s:sheet name="Summary of options activity (TA" sheetId="31" r:id="rId31"/>
    <s:sheet name="Subsequent issues (TABLES)" sheetId="32" r:id="rId32"/>
    <s:sheet name="BUSINESS, BASIS OF PRESENTATI33" sheetId="33" r:id="rId33"/>
    <s:sheet name="Related party Transactions (Nar" sheetId="34" r:id="rId34"/>
    <s:sheet name="Related party (Details)" sheetId="35" r:id="rId35"/>
    <s:sheet name="Components of inventory (Detail" sheetId="36" r:id="rId36"/>
    <s:sheet name="Property Plant and Equipment Us" sheetId="37" r:id="rId37"/>
    <s:sheet name="Property and Equipment (Details" sheetId="38" r:id="rId38"/>
    <s:sheet name="Accrued liabilities (Details)" sheetId="39" r:id="rId39"/>
    <s:sheet name="Payment for accrued liabilities" sheetId="40" r:id="rId40"/>
    <s:sheet name="Derivative instruments liabilit" sheetId="41" r:id="rId41"/>
    <s:sheet name="Derivative instruments liabil42" sheetId="42" r:id="rId42"/>
    <s:sheet name="Derivative instruments liabil43" sheetId="43" r:id="rId43"/>
    <s:sheet name="Long term Note Payable (Details" sheetId="44" r:id="rId44"/>
    <s:sheet name="Note and Warrant Purchase Agree" sheetId="45" r:id="rId45"/>
    <s:sheet name="Short - term notes payable insu" sheetId="46" r:id="rId46"/>
    <s:sheet name="Short - term notes payable inve" sheetId="47" r:id="rId47"/>
    <s:sheet name="Short - term notes payable inst" sheetId="48" r:id="rId48"/>
    <s:sheet name="Notes payable - Third party fin" sheetId="49" r:id="rId49"/>
    <s:sheet name="Notes payable - Securities Purc" sheetId="50" r:id="rId50"/>
    <s:sheet name="Components of the notes payable" sheetId="51" r:id="rId51"/>
    <s:sheet name="Company's financial assets an52" sheetId="52" r:id="rId52"/>
    <s:sheet name="Commitments And Contingencies (" sheetId="53" r:id="rId53"/>
    <s:sheet name="Agreements with Glencore AG and" sheetId="54" r:id="rId54"/>
    <s:sheet name="INCOME TAXES (Narrative) (Detai" sheetId="55" r:id="rId55"/>
    <s:sheet name="The components of the deferred " sheetId="56" r:id="rId56"/>
    <s:sheet name="2005 Stock Incentive Plan (Narr" sheetId="57" r:id="rId57"/>
    <s:sheet name="2015 Equity Incentive Plan (Nar" sheetId="58" r:id="rId58"/>
    <s:sheet name="Equity Purchase Agreement (Deta" sheetId="59" r:id="rId59"/>
    <s:sheet name="Stock Issuances (Narrative) (De" sheetId="60" r:id="rId60"/>
    <s:sheet name="Warrant Grants during the perio" sheetId="61" r:id="rId61"/>
    <s:sheet name="Options (Narrative) (Details)" sheetId="62" r:id="rId62"/>
    <s:sheet name="Black-Scholes option pricing 63" sheetId="63" r:id="rId63"/>
    <s:sheet name="Weighted average exercise price" sheetId="64" r:id="rId64"/>
    <s:sheet name="Summary of Stock option activit" sheetId="65" r:id="rId65"/>
    <s:sheet name="Summary of Stock Option activ66" sheetId="66" r:id="rId66"/>
    <s:sheet name="Summary of Stock Warrants activ" sheetId="67" r:id="rId67"/>
    <s:sheet name="Subsequent transactions (Detail" sheetId="68" r:id="rId68"/>
    <s:sheet name="Subsequent issue of shares of C" sheetId="69" r:id="rId69"/>
  </s:sheets>
  <s:definedNames/>
  <s:calcPr calcId="124519" calcMode="auto" fullCalcOnLoad="1"/>
</s:workbook>
</file>

<file path=xl/sharedStrings.xml><?xml version="1.0" encoding="utf-8"?>
<sst xmlns="http://schemas.openxmlformats.org/spreadsheetml/2006/main" uniqueCount="943">
  <si>
    <t>Document and Entity Information</t>
  </si>
  <si>
    <t>3 Months Ended</t>
  </si>
  <si>
    <t>Dec. 31, 2015</t>
  </si>
  <si>
    <t>Document and Entity Information:</t>
  </si>
  <si>
    <t>Entity Registrant Name</t>
  </si>
  <si>
    <t>EL CAPITAN PRECIOUS METALS INC</t>
  </si>
  <si>
    <t>Entity Trading Symbol</t>
  </si>
  <si>
    <t>ecpn</t>
  </si>
  <si>
    <t>Document Type</t>
  </si>
  <si>
    <t>S1</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CONSOLIDATED BALANCE SHEETS</t>
  </si>
  <si>
    <t>Dec. 31, 2015USD ($)</t>
  </si>
  <si>
    <t>Sep. 30, 2015USD ($)</t>
  </si>
  <si>
    <t>Sep. 30, 2014USD ($)</t>
  </si>
  <si>
    <t>CURRENT ASSETS:</t>
  </si>
  <si>
    <t>Cash and cash equivalents</t>
  </si>
  <si>
    <t>Prepaid expense and other current assets</t>
  </si>
  <si>
    <t>Inventory</t>
  </si>
  <si>
    <t>Total Current Assets</t>
  </si>
  <si>
    <t>Property and equipment, net of accumulated depreciation of $79,940, $63,470 and $3,017, respectively</t>
  </si>
  <si>
    <t>Exploration property</t>
  </si>
  <si>
    <t>Restricted cash</t>
  </si>
  <si>
    <t>Deposits</t>
  </si>
  <si>
    <t>Total Assets</t>
  </si>
  <si>
    <t>CURRENT LIABILITIES:</t>
  </si>
  <si>
    <t>Accounts payable</t>
  </si>
  <si>
    <t>Notes payable, net of unamortized discounts of $1,369, $77,157 and $158,559, respectively</t>
  </si>
  <si>
    <t>Note payable, related party net of unamortized discounts of $1,354 , $4,438 and $0, respectively</t>
  </si>
  <si>
    <t>Derivative instrument liability</t>
  </si>
  <si>
    <t>Accrued compensation - related parties.</t>
  </si>
  <si>
    <t>Accrued liabilities</t>
  </si>
  <si>
    <t>Total Current Liabilities</t>
  </si>
  <si>
    <t>LONG-TERM DEBT:</t>
  </si>
  <si>
    <t>Convertible note payable, net of unamortized discounts of $113,018 and $ 0 , respectively</t>
  </si>
  <si>
    <t>Total Liabilities</t>
  </si>
  <si>
    <t>STOCKHOLDERS' EQUITY:</t>
  </si>
  <si>
    <t>Preferred stock, $0.001 par value; 5,000,000 shares authorized; 51 , 51 and 51 shares issued and outstanding, respectively</t>
  </si>
  <si>
    <t>Common stock, $0.001 par value; 400,000,000 shares authorized; 307,681,187 ,285,398,000 and 278,053,877 shares issued and outstanding, respectively</t>
  </si>
  <si>
    <t>Additional paid-in capital</t>
  </si>
  <si>
    <t>Accumulated deficit</t>
  </si>
  <si>
    <t>Total Stockholders' Equity</t>
  </si>
  <si>
    <t>Total Liabilities and Stockholders' Equity</t>
  </si>
  <si>
    <t>Consolidated Balance Sheets Parentheticals - USD ($)</t>
  </si>
  <si>
    <t>Sep. 30, 2015</t>
  </si>
  <si>
    <t>Sep. 30, 2014</t>
  </si>
  <si>
    <t>Assets parentheticals:</t>
  </si>
  <si>
    <t>Property and equipment, accumulated depreciation</t>
  </si>
  <si>
    <t>Unamortized discounts of Notes payable</t>
  </si>
  <si>
    <t>Related party Unamortized discounts</t>
  </si>
  <si>
    <t>Uunamortized discounts of Convertble notes Payable.</t>
  </si>
  <si>
    <t>Preferred Stock, shares authorized</t>
  </si>
  <si>
    <t>Preferred Stock, shares issued</t>
  </si>
  <si>
    <t>Preferred Stock, shares outstanding</t>
  </si>
  <si>
    <t>Preferred Stock, par or stated value</t>
  </si>
  <si>
    <t>Common Stock, par or stated value</t>
  </si>
  <si>
    <t>Common Stock, shares authorized</t>
  </si>
  <si>
    <t>Common Stock, shares issued</t>
  </si>
  <si>
    <t>Common Stock, shares outstanding</t>
  </si>
  <si>
    <t>CONSOLIDATED STATEMENTS OF OPERATIONS / EXPENSES - USD ($)</t>
  </si>
  <si>
    <t>12 Months Ended</t>
  </si>
  <si>
    <t>Dec. 31, 2014</t>
  </si>
  <si>
    <t>Income Statement</t>
  </si>
  <si>
    <t>REVENUES</t>
  </si>
  <si>
    <t>COSTS ASSOCIATED WITH REVENUES</t>
  </si>
  <si>
    <t>Gross Loss</t>
  </si>
  <si>
    <t>OPERATING EXPENSES:</t>
  </si>
  <si>
    <t>Mine and exploration costs</t>
  </si>
  <si>
    <t>Professional fees</t>
  </si>
  <si>
    <t>Administrative consulting fees</t>
  </si>
  <si>
    <t>Legal and accounting fees</t>
  </si>
  <si>
    <t>Exploration costs</t>
  </si>
  <si>
    <t>Other general and administrative</t>
  </si>
  <si>
    <t>Gain on settlement of accounts payable</t>
  </si>
  <si>
    <t>Total Operating Expenses</t>
  </si>
  <si>
    <t>LOSS FROM OPERATIONS</t>
  </si>
  <si>
    <t>OTHER INCOME (EXPENSE):</t>
  </si>
  <si>
    <t>Interest income</t>
  </si>
  <si>
    <t>Gain on derivative instrument</t>
  </si>
  <si>
    <t>Interest expense</t>
  </si>
  <si>
    <t>Interest expense - related party</t>
  </si>
  <si>
    <t>Loss on debt extinguishment.</t>
  </si>
  <si>
    <t>Total Other Income (Expense)</t>
  </si>
  <si>
    <t>LOSS BEFORE PROVISION FOR INCOME TAXES</t>
  </si>
  <si>
    <t>PROVISION FOR INCOME TAXES</t>
  </si>
  <si>
    <t>NET LOSS</t>
  </si>
  <si>
    <t>Basic and Diluted Per Share Data:</t>
  </si>
  <si>
    <t>Net Loss Per Share - basic and diluted</t>
  </si>
  <si>
    <t>Weighted Average Common Shares Outstanding</t>
  </si>
  <si>
    <t>Basic and diluted</t>
  </si>
  <si>
    <t>CONSOLIDATED STATEMENT OF STOCKHOLDERS' EQUITY - USD ($)</t>
  </si>
  <si>
    <t>Common Stock Shares</t>
  </si>
  <si>
    <t>Common Stock Amount</t>
  </si>
  <si>
    <t>Preferred Stock shares</t>
  </si>
  <si>
    <t>Preferred Stock Amount</t>
  </si>
  <si>
    <t>Accumulated Deficit</t>
  </si>
  <si>
    <t>Total</t>
  </si>
  <si>
    <t>Balances at Sep. 30, 2013</t>
  </si>
  <si>
    <t>Common stock issued for services</t>
  </si>
  <si>
    <t>Common stock issued with note payable</t>
  </si>
  <si>
    <t>Options expense</t>
  </si>
  <si>
    <t>Options exercised</t>
  </si>
  <si>
    <t>Reversal of deferred costs</t>
  </si>
  <si>
    <t>Sale of preferred stock</t>
  </si>
  <si>
    <t>Sales of common stock</t>
  </si>
  <si>
    <t>Net loss</t>
  </si>
  <si>
    <t>Balances at Sep. 30, 2014</t>
  </si>
  <si>
    <t>Sales of common stock for cash</t>
  </si>
  <si>
    <t>Common stock issued with notes payable</t>
  </si>
  <si>
    <t>Stock issued for related party payables</t>
  </si>
  <si>
    <t>Warrants issued with debt extinguishment</t>
  </si>
  <si>
    <t>Warrants issued with notes payable</t>
  </si>
  <si>
    <t>Warrants issued as deferred financing cost</t>
  </si>
  <si>
    <t>Balances at Sep. 30, 2015</t>
  </si>
  <si>
    <t>CONSOLIDATED STATEMENTS OF CASH FLOWS - USD ($)</t>
  </si>
  <si>
    <t>CASH FLOWS FROM OPERATING ACTIVITIES:</t>
  </si>
  <si>
    <t>Adjustments to reconcile net loss to net cash used in operating activities:</t>
  </si>
  <si>
    <t>Warrant and option expense</t>
  </si>
  <si>
    <t>Stock-based compensation</t>
  </si>
  <si>
    <t>Amortization of debt discounts</t>
  </si>
  <si>
    <t>Amortization of deferred financing cost</t>
  </si>
  <si>
    <t>Depreciation</t>
  </si>
  <si>
    <t>Gain on settlement of accounts payable.</t>
  </si>
  <si>
    <t>Gain on derivative instrument.</t>
  </si>
  <si>
    <t>Net change in operating assets and liabilities:</t>
  </si>
  <si>
    <t>Prepaid expenses and other current assets.</t>
  </si>
  <si>
    <t>Deferred costs.</t>
  </si>
  <si>
    <t>Inventory.</t>
  </si>
  <si>
    <t>Accounts payable.</t>
  </si>
  <si>
    <t>Accrued liabilities.</t>
  </si>
  <si>
    <t>Interest payable.</t>
  </si>
  <si>
    <t>Net Cash Used in Operating Activities</t>
  </si>
  <si>
    <t>CASH FLOWS FROM INVESTING ACTIVITIES:</t>
  </si>
  <si>
    <t>Purchase of equipment</t>
  </si>
  <si>
    <t>Restricted cash.</t>
  </si>
  <si>
    <t>Net Cash Used in Investing Activities</t>
  </si>
  <si>
    <t>CASH FLOWS FROM FINANCING ACTIVITIES:</t>
  </si>
  <si>
    <t>Proceeds from sale of common stock</t>
  </si>
  <si>
    <t>Proceeds from option exercise</t>
  </si>
  <si>
    <t>Proceeds from notes payable</t>
  </si>
  <si>
    <t>Proceeds from note payable - related party</t>
  </si>
  <si>
    <t>Increase in finance contracts</t>
  </si>
  <si>
    <t>Payments on finance contracts</t>
  </si>
  <si>
    <t>Net Cash Provided by Financing Activities</t>
  </si>
  <si>
    <t>NET (DECREASE) IN CASH</t>
  </si>
  <si>
    <t>CASH, BEGINNING OF YEAR</t>
  </si>
  <si>
    <t>CASH, END OF YEAR</t>
  </si>
  <si>
    <t>SUPPLEMENTAL CASH FLOW INFORMATION:</t>
  </si>
  <si>
    <t>Cash paid for interest</t>
  </si>
  <si>
    <t>Cash paid for income taxes</t>
  </si>
  <si>
    <t>SUPPLEMENTAL DISCLOSURE OF NON-CASH INVESTING AND FINANCING ACTIVITIES:</t>
  </si>
  <si>
    <t>Common stock issued for third party payables</t>
  </si>
  <si>
    <t>Common stock issued on settlement of debt and accrued interest</t>
  </si>
  <si>
    <t>Common stock issued for inventory</t>
  </si>
  <si>
    <t>Common stock issued for prepayment of services</t>
  </si>
  <si>
    <t>Debt discount from derivative liabilities</t>
  </si>
  <si>
    <t>Reclassification of warrants from equity to derivative liabilities</t>
  </si>
  <si>
    <t>Warrants issued with debt</t>
  </si>
  <si>
    <t>Debt issued for equipment purchase</t>
  </si>
  <si>
    <t>Common stock issued with note payable.</t>
  </si>
  <si>
    <t>Reversal of common stock granted for deferred costs</t>
  </si>
  <si>
    <t>Warrants issued for deferred financing costs</t>
  </si>
  <si>
    <t>Common stock issued for related party payables</t>
  </si>
  <si>
    <t>BUSINESS, BASIS OF PRESENTATION AND SIGNIFICANT ACCOUNTING POLICIES</t>
  </si>
  <si>
    <t>NOTE 1  BUSINESS, BASIS OF PRESENTATION AND SIGNIFICANT ACCOUNTING POLICIES Business, Operations and Organization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collectively the Company) are presented on a consolidated basis. The transaction was recorded as a reverse acquisition based on factors demonstrating that El Capitan Delaware constituted the accounting acquirer. The shareholders of El Capitan Delaware received 85% of the post-acquisition outstanding common stock of DML. In addition, post-acquisition management personnel and the sole board member of El Capitan Delaware consisted of individuals previously holding positions with El Capitan Delaware. The historical stockholders equity of El Capitan Delaware prior to the exchange was retroactively restated (a recapitalization) for the equivalent number of shares received in the exchange after giving effect to any differences in the par value of the DML and El Capitan Delaware common stock, with an offset to additional paid-in capital. The restated consolidated deficit accumulated during the development stage of the accounting acquirer (El Capitan Delaware) has been carried forward after the exchange.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El Capitan Precious Metals, Inc., a Nevada corporation, together with its consolidated subsidiaries are collectively hereinafter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n the El Capitan property located near Capitan, New Mexico (the El Capitan Property). The Company is in mineral exploration state activities and has obtained permitting with the State of New Mexico Minerals and Mining Division to expand the Companys mineral exploration activities and the process of entering into the production stage of operations. The Company has completed certain acquisitions and transactions prior to fiscal 2015, but has not had any material revenue producing operations.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no source of revenue to cover its costs. The Company has incurred a loss of $2,843,473 for the fiscal year ended September 30, 2015 and has a working capital deficit of $2,081,996 as of September 30, 2015. These conditions raise substantial doubt about the Companys ability to continue as a going concern. To continue as a going concern, the Company is dependent on achievement of cash flow and profits from entering the production stage of operations. The Company does not have adequate liquidity to fund its current operations, meet its obligations and continue as a going concern. The Company secured working capital loans in the amounts of $200,000 in April 2015 and $100,000 in August 2015 to assist bridging into mining operations. The Company is also pursuing other short-term operational strategic financing alternatives or equity infusion.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At times, cash in banks may be in excess of the FDIC limits. The Company has no cash equivalents. Inventory Inventories include mineralized material stockpile, concentrate and iron ore inventories,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The high grade iron ore material is inventoried until the market prices are reestablished at a higher market demand and are valued at five percent of the market price. Any proceeds from the sale of iron ore will offset the cost of mining the mineralized ore. 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Restricted Cash Restricted cash consists of two certificates of deposits in favor of the New Mexico Minerals and Mining Division for a total of $74,497. The amount was increased $59,495 during the fiscal year ended September 30, 2015 with the issuance of the Companys expanded mining permit and is posted as a financial assurance for required reclamation work to be completed on mined acreage.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years ended September 30, 2015 and 2014, the impact of outstanding stock equivalents has not been included as they would be anti-dilutive. 10,387,500 and 7,900,000 options and 4,861,344 and 0 warrants were excluded during the years ended September 30, 2015 and 2014, respectively. 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525,703 and $509,604 for common stock options issued to administrative personnel and consultants during the years ended September 30, 2015 and 2014, respectively. Also during the years ended September 30, 2015 and 2014, the Company paid stock-based compensation consisting of common stock issued to non-employees aggregating $237,550 and $849,625, respectively. Impairment of Long-Lived Assets 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s of September 30, 2015, precious metals recovery process for precious metals is on target with the Companys updated report from our independent geologist in January 2012 and no events or circumstances have happened to indicate the related carrying values of the properties may not be recoverable. When the Company determines that an impairment analysis should be done, the analysis will be performed using the rules of ASC 930-360-35, Asset Impairment Impairment or Disposal of Long-Lived Assets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fiscal years ended September 30, 2015 or 2014. Income Taxes The Company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 revenue generated for the Companys fiscal years ended September 30, 2015 or 2014. Gain on Settlement of Accounts Payable During the fiscal year ended September 30, 2014, the Company recorded a gain on settlement of accounts payable of $53,252. Comprehensive Income (Loss) FASC Topic No. 220,  Comprehensive Income, Recently Issued Accounting Pronouncements Other than as set forth below, management does not believe that any recently issued, but not yet effective accounting pronouncements, if adopted, would have a material effect on the accompanying financial statements. In May 2014, the FASB issued ASC updated No. 2014-09, Revenue from Contracts with Customers (Topic 606) In June 2014, the FASB issued ASU 2014-12, Compensation  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BASIS OF PRESENTATION</t>
  </si>
  <si>
    <t>NOTE 1  BASIS OF PRESENTATION 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condensed interim financial statements reflect all adjustments, consisting of normal recurring adjustments, considered necessary for a fair presentation. Interim operating results are not necessarily indicative of results that may be expected for the fiscal year ending September 30, 2016, or for any subsequent period. These interim financial statements should be read in conjunction with the Companys audited financial statements and notes thereto for the fiscal year ended September 30, 2015, included in the Companys Annual Report on Form 10-K, filed with the SEC on January 11, 2016 (the 2015 Form 10-K). The consolidated balance sheet at September 30, 2015, has been derived from the audited financial statements included in the 2015 Form 10-K. Notes to the financial statements which would substantially duplicate the disclosure contained in the audited financial statements for fiscal 2015 as reported in the 2015 Form 10-K have been omitted. Certain prior year amounts have been reclassified to conform to the current year presentation. El Capitan Precious Metals, Inc., a Nevada corporation, together with its consolidated subsidiaries are collectively hereinafter referred to as the Company, our or we. The Company is an exploration stage company as defined by the SEC Industry Guide 7 as the Company has no established reserves as required under the Industry Guide 7. We are principally engaged in the exploration of precious metals and other minerals on the El Capitan property located near Capitan, New Mexico (the El Capitan Property). The Company is in mineral exploration state activities and has obtained permitting from the State of New Mexico Minerals and Mining Division to expand the Companys mineral exploration activities and the process of entering into the production stage of operations.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of $554,798 for the three months ended December 31, 2015 and has a working capital deficit of $1,478,962 as of December 31, 2015. These conditions raise substantial doubt about the Companys ability to continue as a going concern. To continue as a going concern, the Company is dependent on achievement of cash flow and profits from entering the production stage of operations. The Company does not have adequate liquidity to fund its current operations, meet its obligations and continue as a going concern. The Company secured working capital loans with net proceeds of $92,000 in December 2015 and $156,000 in January 2016 to assist in financing its activities in the near term. The Company is also pursuing other financing alternatives,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At times, cash in banks may be in excess of the FDIC limits. The Company has no cash equivalents. Inventory Inventories include mineralized material stockpile, concentrate and iron ore inventories,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Ore Stockpile Inventory Ore stockpile inventory represents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site for additional processing and/or refining. Inventories consist of mineralized material that contains mainly gold and silver mineralization. Concentrate inventories are carried at the lower of full cost of production or market based on current metals prices. Iron Ore The high grade iron ore material is inventoried and valued at the lower of cost or market. Any proceeds from the sale of iron ore will offset the cost of mining the mineralized ore. Restricted Cash Restricted cash consists of two certificates of deposits in favor of the New Mexico Minerals and Mining Division for a total of $74,500. The amount was increased $59,495 during the fiscal year ended September 30, 2015 with the issuance of the Companys expanded mining permit and is posted as a financial assurance for required reclamation work to be completed on mined acreage.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Stock-Based Compensation El Capitan recognized stock-based administrative compensation aggregating $124,574 and $377,379 for common stock options and common stock issued to administrative personnel and consultants during the three months ended December 31, 2015 and 2014, respectively.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December 31, 2015 from test loads of iron ore to the construction contractor. Recently Issued Accounting Pronouncements Other than as set forth below, management does not believe that any recently issued, but not yet effective accounting pronouncements, if adopted, would have a material effect on the accompanying financial statement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In November 2015 the FASB issued Accounting Standards Update (ASU) 2015-17, Income Taxes (Topic 740) Related to the Balance Sheet Classification of Deferred Taxes In January 2016, the Financial Accounting Standards Board (FASB) issued Accounting Standards Update (ASU) 2016-01, Financial Instruments - Recognition and Measurement of Financial Assets and Financial Liabilities (Subtopic 825-10).</t>
  </si>
  <si>
    <t>RELATED PARTY TRANSACTIONS</t>
  </si>
  <si>
    <t xml:space="preserve">NOTE 2  RELATED PARTY TRANSACTIONS Consulting Agreements Effective May 1, 2009, the Company has informal arrangements with two individuals, one of whom is an officer and is also director of the Company, pursuant to which such individuals serve as support staff for the functioning of the home office and all related corporate activities and projects. Effective June 1, 2010, the Company amended the aggregate monthly payments with these two individuals under the arrangements to $16,667. Effective August 1, 2013, the monthly compensation was increased to $21,667. There are no written agreements with these individuals. Total administrative consulting fees expensed under these informal agreements for the fiscal years ended September 30, 2015 and 2014 was $260,000. Accrued and unpaid compensation under these arrangements of $93,975 was recorded in accrued compensation  related parties at September 30, 2015. In January 2012, the Company retained Management Resource Initiatives, Inc. (MRI), a company controlled by the Chief Financial Officer and a Director of the Company, for services with a monthly consulting fee of $10,000, which monthly fee was increased to $15,000 effective August 1, 2013. Total consulting fees expensed to MRI for the fiscal years ended September 30, 2015 and 2014 was $180,000. MRI had accrued and unpaid compensation of $135,000 recorded in accrued compensation  related parties at September 30, 2015. On February 4, 2015, the Company signed a note payable to MRI for $30,000 at 18% interest per annum and due February 4, 2016. The note provides an incentive for the issuance of 200,000 shares of restricted common stock of the Company for the loan. See Note 6 In September 2015, the Company issued 849,805 common shares to the controller of the Company as payment of accrued compensation of $53,534. The fair value of the stock was $53,534. </t>
  </si>
  <si>
    <t>RELATED PARTY TRANSACTIONS.</t>
  </si>
  <si>
    <t>NOTE 2  RELATED PARTY TRANSACTIONS Consulting Agreements Effective May 1, 2009, El Capitan has informal arrangements with two individuals, one of whom is an officer and is also director of El Capitan, pursuant to which such individuals serve as support staff for the functioning of the home office and all related corporate activities and projects. Effective June 1, 2010, El Capitan amended the aggregate monthly payments with these two individuals under the arrangements to $16,667. Effective August 1, 2013, the monthly compensation was increased to $21,667. There are no written agreements with these individuals. Total administrative consulting fees expensed under these informal agreements for the three months ended December 31, 2015 and 2014 was $65,000. Accrued and unpaid compensation under these arrangements of $50,000 was recorded in accrued compensation  related parties at September 30, 2015. During the three months ended December 31, 2015, the Company issued 1,663,186 common shares to the president of the Company as payment of accrued compensation of $108,975. The fair value of the stock was $102,849 and the Company recorded a gain on the debt conversion of $6,126. In January 2012, the Company retained Management Resource Initiatives, Inc., a company controlled by the Chief Financial Officer and a Director of the Company, for services with a monthly consulting fee of $10,000, which monthly fee was increased to $15,000 effective August 1, 2013. Total consulting fees expensed to Management Resource Initiatives, Inc. for the three months ended December, 2015 and 2014 was $45,000. MRI had accrued and unpaid compensation of $180,000 recorded in accrued compensation  related parties at December 31, 2015. On February 4, 2015, the Company signed a note payable with Management Resource Initiatives, Inc. for $30,000 at 18% interest per annum and due February 4, 2016. The Company issued 200,000 shares of restricted common stock of the Company to Management Resource Initiatives, Inc. as incentive for the loan (see Note 5).</t>
  </si>
  <si>
    <t>INVENTORY.</t>
  </si>
  <si>
    <t>Inventory(table)</t>
  </si>
  <si>
    <t>INVENTORY</t>
  </si>
  <si>
    <t xml:space="preserve">NOTE 3  INVENTORY The following table provides the components of inventory as of September 30, 2015 and 2014: September 30, 2015 2014 Mineralized material stockpile $ 52,279 $  </t>
  </si>
  <si>
    <t xml:space="preserve">NOTE 3  INVENTORY The following table provides the components of inventory as of December 31, 2015 and September 30, 2015: December 31, September 30, 2015 2015 Ore stockpiles $ 502,276 $ 52,279 </t>
  </si>
  <si>
    <t>PROPERTY AND EQUIPMENT:</t>
  </si>
  <si>
    <t xml:space="preserve">NOTE 4  PROPERTY AND EQUIPMENT Major classes of property and equipment together with their estimated useful lives, consisted of the following at September 30, 2015 and 2014: Useful September 30, Lives 2015 2014 Computers and office equipment 3 years $ 8,486 $ 7,389 Automotive equipment 5 years 15,042 15,042 Mine equipment 3-10 years 532,493 500,000 Equipment structures and other 7-10 years 79,289 31,925 Permits 15 years 16,227 16,227 651,537 570,583 Less: accumulated depreciation (63,470 ) (3,017 ) Net property and equipment $ 588,067 $ 567,566 Depreciation expense during the fiscal years ended September 30, 2015 and 2014 totaled $60,453 and $2,087, respectively. </t>
  </si>
  <si>
    <t>ACCURED LIABILITIES.</t>
  </si>
  <si>
    <t xml:space="preserve">NOTE 5  ACCRUED LIABILITIES Accrued liabilities consisted of the following at September 30, 2015 and 2014: September 30, 2015 2014 Compensation and consulting $ 62,000 $  Mining costs 203,626 100,000 Accounting and legal 277,000 37,500 Interest 50,138 11,814 $ 592,764 $ 149,314 </t>
  </si>
  <si>
    <t>ACCRUED LIABILITIES</t>
  </si>
  <si>
    <t>NOTE 4  ACCRUED LIABILITIES Accrued liabilities consisted of the following as of December 31, 2015 and September 30, 2015: December 31, September 30, 2015 2015 Compensation and consulting $ 74,000 $ 62,000 Mining costs 100,000 203,626 Accounting and legal 205,450 277,000 Interest 54,902 50,138 $ 434,352 $ 592,764 During the three months ended December 31, 2015, the Company issued 2,147,273 common shares as payment of accrued legal fees of $118,100. The fair value of the stock was $113,805 and the Company recorded a gain on the debt conversion of $4,295. The Company issued shares as payment of accrued mining cost of $103,626.</t>
  </si>
  <si>
    <t>DERIVATIVE INSTRUMENT LIABILITIES</t>
  </si>
  <si>
    <t xml:space="preserve">Note 5 - Derivative Instrument Liabilities The fair market value of the derivative instruments liabilities at December 31, 2015, was determined to be $293,833 using the Black-Scholes Option Pricing Model with the following assumptions: (1) risk free interest rate of 0.977% to 1.219%, (2) remaining contractual life of 1.8 to 2.64 years, (3) expected stock price volatility of 106.443% to 122.915%, and (4) expected dividend yield of zero. Based upon the change in fair value, the Company has recorded a gain on derivative instruments for the three months ended December 31, 2015, of $3,693 and a corresponding decrease in the derivative instruments liability. Derivative Derivative Gain for three Liability as of Liability as of months ended September 30, 2015 December 31, 2015 December 31, 2015 Warrants $  $ 157,743 $ (157,743 ) Convertible notes  136,090 (136,090 ) Total $  $ 293,833 (293,833 ) Amount allocated to note discount at inception 92,000 Amount allocated to equity at inception 205,526 Gain on derivatives $ 3,693 The entire amount of derivative instrument liabilities are classified as current due to the fact that settlement of the derivative instruments could be required within twelve months of the balance sheet date. Warrants During the three months ended December 31, 2015, the Company did not issue any warrants. A total of 4,861,344 warrants are tainted due to the convertible note issued in December, 2015 and were reclassified from equity to derivative liabilities. </t>
  </si>
  <si>
    <t>NOTES PAYABLE</t>
  </si>
  <si>
    <t>NOTES PAYABLE.</t>
  </si>
  <si>
    <t xml:space="preserve">NOTE 6  NOTES PAYABLE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was amortized to interest expense over the expected life of the note through August 31, 2015. During the fiscal years ended September 30, 2015 and 2014, amortization expense of $158,559 and $63,663 was recognized, respectively. The outstanding balance under this note payable was $400,000 and the unamortized discount on the note payable was $0 as of September 30, 2015. Accrued interest on the note at September 30, 2015 was $28,553. On September 8, 2014, the Company received an advance of $250,000 under a $500,000 Note and Warrant Purchase Agreement entered into on October 17, 2014 (the 2014 Note). The 2014 Note is secured by the net proceeds received by the Company from its sale of tailings separated from iron recovered by the Company at the El Capitan Property, carries an interest rate of 8% per annum, and matured on July 17, 2015. The remaining $250,000 was advanced to the Company on October 17, 2014. On October 17, 2014, the Company also issued warrants to purchase an aggregate of 882,352 shares of common stock in connection with the 2014 Note of which 735,294 were issued to the lender and 147,058 were issued to a third party at a purchase price equal to $0.17 per share. The relative fair value of the 735,294 warrants was determined to be $73,053 and was recorded as a discount to the promissory note and amortized to interest expense over the life of the note through July 17, 2015. During the fiscal year ended September 30, 2015, amortization expense of $73,053 was recognized. The unamortized discount on the 2014 Note is $0 as of September 30, 2015. The fair value of the 147,058 warrants was determined to be $17,111 and was recorded as deferred financing costs and amortized to interest expense over the life of the note through July 17, 2015. During the fiscal year ended September 30, 2015, amortized expense of $17,111 was recognized and the unamortized deferred financing costs balance was $0 as of September 30, 2015. On August 24, 2015, the 2014 Note was mutually extended to a new Maturity Date from July 17, 2015 to January 17, 2016 (the Amended 2014 Note). In consideration of the extension the Company amended the common stock purchase warrant to purchase 4,714,286 shares (subject to adjustment) at an exercise price of $0.07 per share. The warrant dated October 17, 2014 was cancelled. The amended agreement provides that if the loan should be paid in full prior to the amended Maturity Date, the amended common stock purchase warrants will be reduced to an amount equal to the percentage of days the principle balance was outstanding during the extension period to the total days in the extension period times 4,714,286. The Company evaluated the modification under ASC 470-50 and determined that it was a substantial modification that qualified as an extinguishment of debt. The fair value of the 4,714,286 amended warrants was determined to be $220,703 and was expensed as a loss on debt extinguishment in the year ended September 30, 2015. The outstanding balance under the Amended 2014 Note is $500,000. Accrued interest on Amended 2014 Note at September 30, 2015 was $8,219. On November 20, 2014, the Company entered into an agreement to finance a portion of its insurance premiums in the amount of $22,968 at an interest rate of 9.0% with equal payments of $2,393 including interest, due monthly beginning December 21, 2014 and continuing through September 21, 2015. As of September 30, 2015, the outstanding balance under this note payable was $0. On February 4, 2015, the Company signed two notes with different investors for $63,000 at 18% interest per annum and due February 4, 2016. Each note provides an incentive for the issuance of 200,000 shares of restricted common stock of the Company for the loan. One maker of the loans is affiliated with the Company and provided $30,000. See Note 2 On April 16, 2015, the Company entered into an agreement with a third party financing source pursuant to which the lender has committed to loan the Company a total of $200,000 in installments. Installments on this loan have been advanced as follows: Installment Date Amount April 17, 2015 $ 50,000 May 15, 2015 $ 50,000 June 16, 2015 $ 25,000 July 20, 2015 $ 25,000 August 18, 2015 $ 25,000 September 18, 2015 $ 25,000 The loan accrues interest at 10% per year, with all principal and accrued interest being due and payable on April 17, 2016. To secure the loan, the Company has granted the lender a security interest in the AuraSource Heavy Metals Separation System located on the El Capitan Property. As additional consideration for the loan, the Company issued 3,000,000 shares of restricted common stock of the Company to the note holder. The relative fair value of the common stock was determined to be $98,349 and is recorded as discounts to the promissory note tranches as of the date received and are being amortized to interest expense over the life of the note tranches. During the fiscal year ended September 30, 2015, amortization expense of $25,729 was recognized. The outstanding balance under these notes payable was $200,000 and the allocated unamortized discounts on the notes payable was $72,619 as of September 30, 2015. Accrued interest on these notes at September 30, 2015 was $5,801. On July 14, 2015, the Company entered into an agreement to finance a portion of its insurance premiums in the amount of $15,116 at an interest rate of 8.76% with equal payments of $1,573 including interest, due monthly beginning July 14, 2015 and continuing through April 14, 2016. In August 2015, an increase in premium of $1,876 occurred due an increase in coverage and the remaining payments increased to $1,815. As of September 30, 2015, the outstanding balance under this note payable was $12,344. On August 31, 2015, the Company entered into an agreement with a third party financing source pursuant to which the lender has committed to loan the Company $100,000 for working capital. As an incentive for the financing, the Company issued 2,000,000 shares of restricted common stock of the Company. The investor decided not to accept the shares and they were returned to the Company's transfer agent and returned to the treasury. The agreement has an annual interest rate of 2% and is due November 15, 2015. The agreement provides payment of one-half (1/2) of the gross revenues which the Company may receive from its mining activities towards the principal and accrued interest. The note and accrued interest was paid off in December 2015 in exchange for 3,500,000 restricted shares of the Companys common stock. The components of the notes payable, including the note payable to related party, at September 30, 2015 are as follows: Principal Unamortized Amount Discount Net Notes payable 1,245,344 (77,157 ) 1,168,187 Notes payable  related party 30,000 (4,438 ) 25,562 $ 1,275,344 $ (81,595 ) $ 1,193,749 The components of the notes payable at September 30, 2014 are as follows: Principal Unamortized Amount Discount Net Notes payable $ 650,000 $ (158,559 ) $ 491,441 </t>
  </si>
  <si>
    <t>NOTE 6  NOTES PAYABLE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was amortized to interest expense over the expected life of the note through August 31, 2015. During the fiscal years ended September 30, 2015 and 2014, amortization expense of $158,559 and $63,663 was recognized, respectively. The outstanding balance under this note payable was $400,000 and the unamortized discount on the note payable was $0 as of December 31, 2015. Accrued interest on the note at December 31, 2015 was $33,090. On September 8, 2014, the Company received an advance of $250,000 under a $500,000 Note and Warrant Purchase Agreement entered into on October 17, 2014 (the 2014 Note). The 2014 Note is secured by the net proceeds received by the Company from its sale of tailings separated from iron recovered by the Company at the El Capitan Property, carries an interest rate of 8% per annum, and matured on July 17, 2015. The remaining $250,000 was advanced to the Company on October 17, 2014. On October 17, 2014, the Company also issued warrants to purchase an aggregate of 882,352 shares of common stock in connection with the 2014 Note, of which 735,294 were issued to the lender and 147,058 were issued to a third party, at a purchase price equal to $0.17 per share. The relative fair value of the 735,294 warrants was determined to be $73,053 and was recorded as a discount to the promissory note and amortized to interest expense over the life of the note through July 17, 2015. During the fiscal year ended September 30, 2015, amortization expense of $73,053 was recognized. The fair value of the 147,058 warrants was determined to be $17,111 and was recorded as deferred financing costs and amortized to interest expense over the life of the note through July 17, 2015. During the fiscal year ended September 30, 2015, amortized expense of $17,111 was recognized. On August 24, 2015, the 2014 Note was amended to extend the maturity date from July 17, 2015 to January 17, 2016 (the Amended 2014 Note). In consideration of the extension, the Company cancelled the original warrant issued October 17, 2014 and issued a new common stock purchase warrant to purchase 4,714,286 shares (subject to adjustment) at an exercise price of $0.07 per share. Under the amended arrangement, if the loan should be paid in full prior to the amended maturity date, the number of shares issuable upon exercise of the common stock purchase warrants will be reduced to an amount equal to 4,714,286 multiplied by the number of days that the principal balance was outstanding during the extension period expressed as a percentage of the total days in the extension period. The Company evaluated the modification under ASC 470-50 and determined that it was a substantial modification that qualified as an extinguishment of debt. The fair value of the 4,714,286 amended warrants was determined to be $220,703 and was expensed as a loss on debt extinguishment in the year ended September 30, 2015. The outstanding balance under the Amended 2014 Note is $500,000. Accrued interest on Amended 2014 Note at December 31, 2015 was $8,219. The Company is currently in negotiations to further extend the maturity date of the Amended 2014 Note. On December 2, 2015, the warrants issued under note and to a third party, became tainted with the issuance of a convertible note to an accredited investor and were required to be fair valued. The fair value of the warrants on December 2, 2015 using the Black-Scholes option pricing model was determined to be $205,526. On February 4, 2015, the Company signed two notes with different investors for $63,000 at 18% interest per annum and due February 4, 2016. The Company issued 200,000 shares of restricted common stock of the Company to each investor as incentive for the loan. One of these investors is affiliated with the Company and provided $30,000 of the $63,000 loaned funds. See Note 2 On April 16, 2015, the Company entered into an agreement with a third party financing source pursuant to which the lender has committed to loan the Company a total of $200,000 in installments. Installments on this loan have been advanced as follows: Installment Date Amount April 17, 2015 $ 50,000 May 15, 2015 $ 50,000 June 16, 2015 $ 25,000 July 20, 2015 $ 25,000 August 18, 2015 $ 25,000 September 18, 2015 $ 25,000 The loan accrues interest at 10% per year, with all principal and accrued interest being due and payable on April 17, 2016. To secure the loan, the Company has granted the lender a security interest in the AuraSource Heavy Metals Separation System located on the El Capitan Property. As additional consideration for the loan, the Company issued 3,000,000 shares of restricted common stock of the Company to the note holder. The relative fair value of the common stock was determined to be $98,349 and was recorded as discounts to the promissory note tranches as of the date received and are being amortized to interest expense over the life of the note tranches. During the three months ended December 31, 2015, amortization expense of $72,619 was recognized as the note obligation and a portion of accrued interest was retired with the issuance of 3,772,728 restricted shares of the Companys common stock. The note and accrued interest retired aggregated $207,500 and the fair value of the stock was $215,423. The Company recorded a loss on the debt conversion of $7,923. Remaining accrued interest on the retired note tranches at December 31, 2015 was $2,466. On July 14, 2015, the Company entered into an agreement to finance a portion of its insurance premiums in the amount of $15,116 at an interest rate of 8.76% with equal payments of $1,573 including interest, due monthly beginning July 14, 2015 and continuing through April 14, 2016. In August 2015, an increase in premium of $1,876 occurred due an increase in coverage and the remaining payments increased to $1,815. As of December 31, 2015, the outstanding balance under this note payable was $7,130. On August 31, 2015, the Company entered into an agreement with a third party financing source pursuant to which the lender has committed to loan the Company $100,000 for working capital. As an incentive for the financing, the Company issued 2,000,000 shares of restricted common stock of the Company; however the investor decided not to accept the shares and they were returned to the Companys transfer agent and returned to the treasury. The loan had an annual interest rate of 2%, required that one-half (1/2) of the gross revenues which the Company may receive from its mining activities be used to repay the principal and accrued interest, and was due November 15, 2015. Repayment of principal and accrued interest was satisfied in full in December 2015 in exchange for 3,500,000 restricted shares of the Companys common stock. The principal and accrued interest retired aggregated $100,482 and the fair value of the stock was $187,250. The Company recorded a loss on the debt conversion of $86,768. On December 2, 2015 (the Effective Date), the Company entered into a Securities Purchase Agreement (the SPA) for two $114,400 convertible notes with an accredited investor for an aggregate principal amount of $228,800, with an annual interest rate of 9%. Each note contains an original issuance discount (OID) of $10,400 and related legal and due diligence costs of $12,000. The net proceeds received by the Company was $92,000. The maturity date on the first note is December 2, 2017. The note is convertible into shares of the Companys common stock at any time beginning on the date which is 181 days following the Effective Date. The conversion price is equal to 55% of the lowest trading price of the Companys common stock as reported on the QTCQB for the ten prior trading days and may include the day of the Notice of Conversion under certain circumstances. The Company agreed to reserve an initial 5,033,000 shares of common stock for conversions under the note (the Share Reserve). We also agreed to adjust the Share Reserve to ensure that it always equals at least four times the total number of shares of common stock that is actually issuable if the entire note were to be converted. The note has an embedded conversion option that qualifies for derivative accounting and bifurcation under ASC 815-15 Derivatives and Hedging The note was subsequently amended on January 12, 2016. The Company may redeem the note by prepaying in full the unpaid principal and interest on the note, upon notice, any time prior to 180 days after the Effective Date. Any prepayment is at 140% face amount outstanding and accrued interest. The redemption must be closed and paid for within three business days of the Company sending the redemption demand. The note may not be prepaid and redeemed after the 180 th On November 19, 2015, the Company entered into an agreement to finance insurance premiums in the amount of $26,031 at an interest rate of 7.05% with equal payments of $2,687 including interest, due monthly beginning December 21, 2015 and continuing through September 21, 2016. As of December 31, 2015, the outstanding balance under this note payable was $26,031. On December 31, 2015, the Company entered into an agreement to finance additional insurance premiums in the amount of $6,741.70 at an interest rate of 8.752% with equal payments of $2,283 including interest, due monthly beginning February14, 2016 and continuing through April 14, 2016. As of December 31, 2015, the outstanding balance under this note payable was $6,741.70 The components of the notes payable, including the note payable to a related party, at December 31, 2015 are as follows: Principal Unamortized Amount Discount Net CURRENT NOTES PAYABLE: Notes payable 972,903 (1,369 ) 971,534 Notes payable  related party 30,000 (1,354 ) 28,646 $ 1,002,903 $ (2,723 ) $ 1,000,180 LONG-TERM CONVERTIBLE NOTE PAYABLE: Note payable $ 114,400 $ (113,018 ) $ 1,382 The components of the notes payable, including the note payable to a related party, at September 30, 2015 are as follows: Principal Unamortized Amount Discount Net CURRENT NOTES PAYABLE: Notes payable 1,245,344 (77,157 ) 1,168,187 Notes payable  related party 30,000 (4,438 ) 25,562 $ 1,275,344 $ (81,595 ) $ 1,193,749</t>
  </si>
  <si>
    <t>FAIR VALUE MEASUREMENTS</t>
  </si>
  <si>
    <t>NOTE 7  FAIR VALUE MEASUREMENTS 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 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financial assets and liabilities measured at fair value on September 30, 2015 and 2014: September 30, 2015: Level 1 Level 2 Level 3 Total Assets Exploration property $  $  $ 1,864,608 $ 1,864,608 Liabilities None $  $  $  $  September 30, 2014: Level 1 Level 2 Level 3 Total Assets Exploration property $  $  $ 1,864,608 $ 1,864,608 Liabilities None $  $  $  $  The exploration property associated with the El Capitan Property, which the Company is intending to continue to market for sale to a major mining company, is classified as Level 3. The fair value of the exploration property is determined based upon the cost basis the of the Companys investment in the exploration property under U.S. GAAP. There was no change in the carrying valuation of the exploration property during the years ended September 30, 2015 or 2014.</t>
  </si>
  <si>
    <t>FAIR VALUE MEASUREMENTS.</t>
  </si>
  <si>
    <t xml:space="preserve">NOTE 7  FAIR VALUE MEASUREMENTS 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 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assets and liabilities measured at fair value as of: December 31, 2015: Level 1 Level 2 Level 3 Total Assets None $  $  $  $  Liabilities Derivative liabilities $  $  $ 293,833 $ 293,833 </t>
  </si>
  <si>
    <t>COMMITMENTS AND CONTINGENCIES</t>
  </si>
  <si>
    <t>NOTE 8  COMMITMENTS AND CONTINGENCIES Related Party In January 2012, the Company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current monthly consulting fee of $15,000. The Company made or accrued aggregate payments of $180,000 to MRI during the fiscal year ended September 30, 2015 and 2014, respectively. MRI is a related party because it is a corporation that is wholly-owned by John F. Stapleton who is the Companys Chief Financial Officer and a Director. MRI had accrued and unpaid compensation of $135,000 recorded in accrued compensation  related parties at September 30, 2015.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In anticipation of, and in conjunction with, the Glencore Purchase Contract, the Company entered into a Master Services Agreement (the Master Agreement) and corresponding Iron Ore Processing Agreement (the Processing Agreement) with Logistica U.S. Terminals, LLC (Logistica), each effective as of February 28, 2014. Pursuant to these agreements, Logistica agreed to, among other things, provide the logistics required for the Company to fulfill its obligations under the Glencore Purchase Contract, to assist the Company in financing the costs of processing and delivering iron under the Glencore Purchase Contract, and to provide and/or manage the processing that iron. Because of current market iron ore prices, the contract has not been implemented and has not been terminated. The contracts with Logistica are currently in process of being modified and amended to encompass the handling and processing of our concentrates and replace the current contract with Logistica and other salient provisions therein. Master Agreement with Logistica Under the Master Agreement, the Company agreed that Logistica will be the exclusive logistics agent for the purpose of moving iron extracted from mineralized material at the El Capitan Property from the El Capitan Property to Glencores designated exporting port or final destination. Logistics services include operational supplement chain management and supervision of all logistics providers and operations from the El Capitan Property mine to the vessel loading port. Logistics services do not include obtaining and maintaining operating, environmental and mining permits, and land and mineral rights, which are the responsibility of the Company. Also under the Master Agreement, Logistica is required to use its best efforts to establish an operating credit line capable of funding all processing and delivery costs and, upon opening and funding such a credit line, will disburse as needed all operating costs contemplated under the Glencore Purchase Contract. The Company is required to reimburse Logistica for all such amounts, without interest, out of payments received from Glencore in respect of the purchase of the iron. In consideration for Logisticas funding and logistic services, the Company will pay Logistica a percentage of the Companys profits from the sale of iron under the Glencore Purchase Contract. If any sale of iron under the Glencore Purchase Contract results in a loss instead of a profit, as a result of a decrease in index pricing of iron or otherwise, then the Company is required to make up the shortfall out of profits from any precious metals processing and refining business, to the extent of available profits there from, or otherwise. If iron index prices drop below the price in place at inception of the Glencore Purchase Contract by more than 5%, then the Company will be required to provide Logistica with a greater percentage of profits commensurate with and equivalent to Logisticas loss of profit share due to the reduction in iron index prices. At inception of the Glencore Purchase Contract, the Platts 62% FE CFR China iron index price was $121.24. In the event of a future sale of the El Capitan Property, the Company must either ensure that its agreements with Logistica are assumed by the purchaser or pay Logistica a termination fee. Either party may terminate the Master Agreement following a breach by the other party that remains uncured for 60 days after receipt of written notice. The Master Agreement will otherwise continue indefinitely. Because of current market iron ore prices, the contract has not been implemented and has not been terminated. The contracts with Logistica are currently in process of being modified and amended to encompass the handling and processing of our concentrates and replace the current contract with Logistica and other salient provisions therein. Processing Agreement with Logistica Under the Processing Agreement, Logistica has agreed to deliver iron processing equipment to the El Capitan Property and to use it best efforts to process, to contract specification, stock pile and load for delivery iron that the Company has contracted to sell to Glencore under the Glencore Purchase Contract. In order to do so, Logistica will act as the Companys turn-key contractor for all of the Companys iron processing and delivery activities at the El Capitan Property. In consideration for such services, the Company will pay Logistica a set price per metric ton of iron that is processed in accordance with the Glencore Purchase Contract specifications and purchased by Glencore. As additional compensation for entering into the Processing Agreement, the Company issued 4,000,000 shares of common stock to a designee of Logistica under the Companys 2005 Stock Incentive Plan valued at $800,000. The shares vested immediately upon grant and the $800,000 was expensed in full during the fiscal year ended September 30, 2014. Either party may terminate the Processing Agreement following a breach by the other party that remains uncured for 60 days after receipt of written notice. The Processing Agreement will otherwise continue indefinitely. Because of the drop in the market iron ore prices under the contract price, the contract has not been implemented during the current fiscal year and has not been terminated as of September 30, 2015. The contracts with Logistica are currently in process of being modified and amended to encompass the handling and processing of our concentrates and replace the current contract with Logistica and other salient provisions therein.</t>
  </si>
  <si>
    <t>COMMITMENTS AND CONTINGENCIES.</t>
  </si>
  <si>
    <t>NOTE 8  COMMITMENTS AND CONTINGENCIES Related Party In January 2012, the Company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current monthly consulting fee of $15,000. MRI is a related party because it is a corporation that is wholly-owned by John F. Stapleton, who is the Companys Chief Financial Officer and a Director. MRI had accrued and unpaid compensation of $180,000 recorded in accrued compensation  related parties at December 31, 2015.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In anticipation of, and in conjunction with, the Glencore Purchase Contract, the Company entered into a Master Services Agreement (the Master Agreement) and corresponding Iron Ore Processing Agreement (the Processing Agreement) with Logistica U.S. Terminals, LLC (Logistica), each effective as of February 28, 2014. Pursuant to these agreements, Logistica agreed to, among other things, provide the logistics required for the Company to fulfill its obligations under the Glencore Purchase Contract, to assist the Company in financing the costs of processing and delivering iron under the Glencore Purchase Contract, and to provide and/or manage the processing that iron. Because of current market iron ore prices, the contract has not been implemented and has not been terminated. The contracts with Logistica were superseded by a new agreement entered into on January 5, 2016. See Note 11 Master Agreement with Logistica Under the Master Agreement, the Company agreed that Logistica will be the exclusive logistics agent for the purpose of moving iron extracted from mineralized material at the El Capitan Property from the El Capitan Property to Glencores designated exporting port or final destination. Logistics services include operational supplement chain management and supervision of all logistics providers and operations from the El Capitan Property mine to the vessel loading port. Logistics services do not include obtaining and maintaining operating, environmental and mining permits, and land and mineral rights, which are the responsibility of the Company. Also under the Master Agreement, Logistica is required to use its best efforts to establish an operating credit line capable of funding all processing and delivery costs and, upon opening and funding such a credit line, will disburse as needed all operating costs contemplated under the Glencore Purchase Contract. The Company is required to reimburse Logistica for all such amounts, without interest, out of payments received from Glencore in respect of the purchase of the iron. In consideration for Logisticas funding and logistic services, the Company will pay Logistica a percentage of the Companys profits from the sale of iron under the Glencore Purchase Contract. If any sale of iron under the Glencore Purchase Contract results in a loss instead of a profit, as a result of a decrease in index pricing of iron or otherwise, then the Company is required to make up the shortfall out of profits from any precious metals processing and refining business, to the extent of available profits there from, or otherwise. If iron index prices drop below the price in place at inception of the Glencore Purchase Contract by more than 5%, then the Company will be required to provide Logistica with a greater percentage of profits commensurate with and equivalent to Logisticas loss of profit share due to the reduction in iron index prices. At inception of the Glencore Purchase Contract, the Platts 62% FE CFR China iron index price was $121.24 and at December 31, 2015 was $39.60. In the event of a future sale of the El Capitan Property, the Company must either ensure that its agreements with Logistica are assumed by the purchaser or pay Logistica a termination fee. Either party may terminate the Master Agreement following a breach by the other party that remains uncured for 60 days after receipt of written notice. The Master Agreement will otherwise continue indefinitely. Because of current market iron ore prices, the contract has not been implemented and has not been terminated. The contracts with Logistica were superseded by a new agreement entered into on January 5, 2016. See Note 11 Processing Agreement with Logistica Under the Processing Agreement, Logistica has agreed to deliver iron processing equipment to the El Capitan Property and to use it best efforts to process, to contract specification, stock pile and load for delivery iron that the Company has contracted to sell to Glencore under the Glencore Purchase Contract. In order to do so, Logistica will act as the Companys turn-key contractor for all of the Companys iron processing and delivery activities at the El Capitan Property. In consideration for such services, the Company will pay Logistica a set price per metric ton of iron that is processed in accordance with the Glencore Purchase Contract specifications and purchased by Glencore. As additional compensation for entering into the Processing Agreement, the Company issued 4,000,000 shares of common stock to a designee of Logistica under the Companys 2005 Stock Incentive Plan valued at $800,000. The shares vested immediately upon grant and the $800,000 was expensed in full during the fiscal year ended September 30, 2014. Either party may terminate the Processing Agreement following a breach by the other party that remains uncured for 60 days after receipt of written notice. The Processing Agreement will otherwise continue indefinitely. Because of the drop in the market iron ore prices under the contract price, the contract has not been implemented during the current fiscal year and has not been terminated as of December 31, 2015. The contracts with Logistica were superseded by a new agreement entered into on January 5, 2016. See Note 11</t>
  </si>
  <si>
    <t>INCOME TAXES</t>
  </si>
  <si>
    <t>NOTE 9  INCOME TAXES The Company has incurred no income taxes during the period from July 26, 2002 (inception) through September 30, 2015. The calculated tax deferred benefit at September 30, 2015 and 2014 is based on the current Federal statutory income tax rate of 35% applied to the loss before provision for income taxes. The tax years open for Internal Revenue Service review are fiscal years ended September 30, 2012 to 2015. The following table accounts for the differences between the actual income tax benefit and amounts computed for the years ended September 30, 2015 and 2014: Years Ended September 30, 2015 2014 Tax benefit at the federal statutory rate $ 632,495 $ 797,304 State tax benefit 125,957 158,777 Cumulative effect of Federal tax rate change   Expiration of state operating losses (82,972 ) (28,216 ) Increase in valuation allowance (675,480 ) (927,865 ) Income tax expense $  $  The components of the deferred tax asset and deferred tax liability at September 30, 2015 and 2014 are as follows: September 30, 2015 2014 Deferred tax assets $ 8,651,232 $ 7,975,752 Valuation allowance (8,651,232 ) (7,975,752 ) Net deferred tax asset after valuation allowance $  $  A valuation allowance has been provided to reduce the net deferred tax asset, as management determined that it is more likely than not that the deferred tax assets will not be realized. At September 30, 2015, the Company has net operating loss carry forwards for financial statement purposes for Federal income tax approximating $22,925,000. These losses expire in varying amounts between September 30, 2022 and September 30, 2035. At September 30, 2015, the Company has net operating loss carry forwards for financial statement purposes for State income tax approximating $9,000,574. These losses expire in varying amounts between September 30, 2016 and September 30, 2020.</t>
  </si>
  <si>
    <t>2005 STOCK INCENTIVE PLAN</t>
  </si>
  <si>
    <t>2005 Stock Incentive Plan</t>
  </si>
  <si>
    <t>NOTE 10  2005 STOCK INCENTIVE PLAN On June 2, 2005, the Board of Directors adopted the Companys 2005 Stock Incentive Plan (the 2005 Plan) and reserved 8,000,000 shares for issuance under the 2005 Plan out of the authorized and unissued shares of par value $0.001 common stock of the Company. On July 8, 2005, the Board of Directors authorized the Company to take the steps necessary to register the 2005 Plan shares under a registration statement on Form S-8. On July 19, 2005, the Form S-8 was filed with the SEC for 5,000,000 shares. On October 18, 2007, a Form S-8 was filed with the SEC for registering the remaining 3,000,000 shares. On July 30, 2008, the Board of Directors increased the number of shares of the Companys common stock authorized for issuance under the 2005 Plan to 16,000,000 shares. On August 21, 2009, a Form S-8 was filed with the SEC to register the remaining 8,000,000 shares authorized under the 2005 Plan. On July 7, 2011, the Board of Directors increased the number of shares of the Companys common stock authorized for issuance under the 2005 Plan to 30,000,000 shares. On October 20, 2011, a Form S-8 was filed with the SEC to register the 14,000,000 share increase authorized under the 2005 Plan. The 2005 Plan expired in our fiscal year 2015. See Note 12</t>
  </si>
  <si>
    <t>2015 EQUITY INCENTIVE PLAN</t>
  </si>
  <si>
    <t>2015 EQUITY INCENTIVE PLAN:</t>
  </si>
  <si>
    <t>NOTE 9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t>
  </si>
  <si>
    <t>STOCKHOLDERS' EQUITY</t>
  </si>
  <si>
    <t>NOTE 11  STOCKHOLDERS EQUITY Authorized Common Shares At the Companys annual meeting of stockholders held September 25, 2014, the Companys stockholders approved an amendment (the Amendment) to the Companys Articles of Incorporation to increase the number of authorized shares of the Companys common stock from 300,000,000 to 400,000,000 shares. The change in the authorized number of shares of common stock was effected pursuant to an Certificate of Amendment (the Certificate of Amendment) filed with the Secretary of State of the State of Nevada on October 1, 2014 and was effective as of such date. Series B Preferred Stock Pursuant to resolutions adopted by the Board, on August 1, 2014, the Company filed a Certificate of Designation (the Certificate of Designation) with the Nevada Secretary of State creating a series of Preferred Stock by and designating fifty-one (51) shares of previously undesignated preferred stock as Series B Convertible Preferred Stock (the Series B Preferred Stock). Liquidation Voting Rights Conversion Equity Purchase Agreement On July 11, 2011, the Company entered into an Equity Purchase Agreement (the 2011 Agreement) with Southridge Partners II, LP (Southridge). Under the 2011 Agreement, we had the right, but not an obligation, to sell newly-issued shares of our common stock to Southridge. Southridge had no obligation to purchase shares under the 2011 Agreement to the extent that such purchase would cause Southridge to own more than 9.99% of the Companys common stock. The original term of the 2011 Agreement was two years, subject to the Companys right to terminate at any time. The purchase commitment of Southridge under the 2011 Agreement was scheduled to expire on the earlier of July 11, 2013, or the date on which aggregate purchases by Southridge under the 2011 Agreement totaled $5,000,000. On April 3, 2013, we entered into an amendment (the Amendment) to the 2011 Agreement pursuant to which the parties agreed to extend the purchase commitment of Southridge under the 2011 Agreement for an additional year, expiring July 11, 2014. The maximum amount of the aggregate purchase commitment of Southridge under the 2011 Agreement remained unchanged at $5,000,000. On July 11, 2014, the 2011 Agreement expired. For each share of the Companys common stock purchased under the 2011 Agreement, Southridge paid 94.0% of the Market Price, which is defined as the average of the two lowest closing bid prices on the Over-the-Counter Bulletin Board, as reported by Bloomberg Finance L.P., during the five trading days following the date on which the Company notified Southridge of a pending sale (the Valuation Period). After the expiration of the Valuation Period, Southridge purchased the applicable number of shares subject to customary closing conditions. The offering of shares under the 2011 Agreement were made pursuant to a registration statement on Form S-3 (Registration Statement No. 333-175038) previously filed by the Company with the Securities and Exchange Commission, and prospectus supplements thereto. The S-3 registration statement utilized a shelf registration process. Under this shelf registration process, from time to time, the Company sold any combination of the securities described in a prospectus supplement in one or more offerings, up to a total dollar amount of $5,000,000. On July 30, 2014, we entered into a new Equity Purchase Agreement (the 2014 Agreement) with Southridge, pursuant to which the Company may from time to time, in its discretion, sell newly-issued shares of its common stock to Southridge for aggregate gross proceeds of up to $1,900,000. Southridge will have no obligation to purchase shares under the 2014 Agreement to the extent that such purchase would cause Southridge to own more than 9.99% of the Companys common stock. Unless terminated earlier, the purchase commitment of Southridge will automatically terminate on the earlier of July 30, 2016, or the date on which aggregate purchases by Southridge under the 2014 Agreement total $1,900,000. The Company has no obligation to sell any shares under the 2014 Agreement. As provided in the 2014 Agreement, the Company may require Southridge to purchase shares of our common stock from time to time by delivering a put notice to Southridge specifying the total purchase price for the shares to be purchased (the Investment Amount). The Company may determine the Investment Amount, provided that such amount may not be more than the lesser of (a) $500,000, or (b) 250% of the average daily trading dollar volume of the Companys common stock for the 20 trading days preceding the date on which the Company delivers the applicable put notice. For this purpose, the trading dollar volume for each day is determined by multiplying the closing bid price of the Companys common stock on the Over-the-Counter Bulletin Board (or such other principal market on which the Companys stock trades) on such date by the trading volume of the Companys common stock on the Over-the-Counter Bulletin Board (or such other principal market on which the Companys stock trades) on such date. The number of shares issuable in connection with each put notice will be computed by dividing the applicable Investment Amount by the purchase price for such common stock. For each share of our common stock purchased under the 2014 Agreement, Southridge will pay a purchase price equal to 94.0% of the Market Price, which is defined as the average of the two lowest closing bid prices on the Over-the-Counter Bulletin Board, as reported by Bloomberg Finance L.P., during the five trading days following delivery of the put notice (the Valuation Period). After the expiration of the Valuation Period, Southridge will purchase the applicable number of shares subject to customary closing conditions. The 2014 Agreement contains covenants, representations and warranties of the Company and Southridge that are typical for transactions of this type. In addition, the Company and Southridge have granted each other customary indemnification rights in connection with the 2014 Agreement. The 2014 Agreement may be terminated by the Company at any time. The offering of shares under the 2014 Agreement has been made pursuant to a registration statement on Form S-3 (Registration Statement No. 333-193208) previously filed by the Company with the Securities and Exchange Commission, and prospectus supplements thereto. The benefits and representations and warranties set forth in the 2014 Agreement are not intended to and do not constitute continuing representations and warranties of the Company or any other party to persons not a party thereto, including without limitation, any future or other investor. As of September 30, 2015, we have sold shares of common stock to Southridge under the 2011 and 2014 Agreements for aggregate proceeds of $4,300,000, and have the right, subject to certain conditions, to sell to Southridge $1,600,000 of newly-issued shares of the Company common stock pursuant to the 2014 Agreement, subject to the satisfaction of applicable closing conditions. However, because the Companys public float was less than $75 million upon the December 29, 2014 filing of its Annual Report on Form 10-K, the Company is no longer eligible to utilize Form S-3 registration statements on a primary basis. As a result, the Company will be required to amend the structure of the 2014 Agreement in order to continue to obtain financing from Southridge. Preferred Stock Issuances On August 1, 2014, the Company issued fifty-one (51) shares of Series B Preferred Stock to John F. Stapleton (the Series B Stockholder) for a purchase price equal to $1.00 per share. The offer and sale of such shares were not registered under the Securities Act of 1933, as amended (the Securities Act) at the time of sale, and therefore may not be offered or sold in the United States absent registration or an applicable exemption from registration requirements. For this issuance, the Company relied on the exemption from federal registration under Section 4(2) of the Securities Act and/or Rule 506 promulgated thereunder, based on the Companys belief that the offer and sale of the shares has not and will not involve a public offering as the Series B Stockholder is an accredited investor as defined under Section 501 promulgated under the Securities Act and no general solicitation has been involved in the offering. As a result of the voting rights of the Series B Preferred Stock, the Series B Stockholder holds in the aggregate approximately 51% of the total voting power of all issued and outstanding voting capital of the Company solely with respect to matters upon which stockholders are entitled to vote or to which stockholders are entitled to give consent and relate to the Companys capitalization (including, without limitation, increasing and/or decreasing the number of authorized shares of common stock and/or preferred stock, and implementing forward and/or reverse stock splits) and changes in the Companys name. The Series B Stockholder does not otherwise have the right under the Certificate of Designation to vote on matters brought before the Companys stockholders. The Companys Board of Directors believes that the issuance of the Series B Preferred Stock to the Series B Stockholder will facilitate the Companys ability to manage its affairs with respect to the limited matters on which the Series B Stockholder is entitled to vote. During the fiscal year ended September 30, 2015, the Company did not issue any shares of preferred stock. Common Stock Issuances During the fiscal year ended September 30, 2015, the Company: (i) Issued 400,000 shares of restricted common stock, as provided for in two loan agreements entered into in February 2015. The relative fair value of the stock was determined to be $21,211 and was accounted for as a discount to the loans and will be amortized over the life of the loans; (ii) Issued 3,000,000 shares of restricted common stock, as provided for in a working capital loan entered into in April 2015. The relative fair value of the stock was determined to be $98,349 and was accounted for as a discount to the loans and will be amortized over the life of the loans; (iii) Issued 500,000 shares of restricted common stock to a creditor for carrying a significant balance. The market value of the shares issued was $67,550 and was classified as non-cash financing costs in the fiscal year ended September 30, 2015; (iv) Issued 2,000,000 shares of S-8 common stock as consideration for a commitment consulting fee to a six month mining agreement. The market value of the shares issued was $170,000; (v) Issued 849,805 shares of restricted common stock in connection with a conversion accrued compensation valued at $53,534; and (vi) Issued 594,318 shares of common stock under the 2014 Agreement with Southridge for cash proceeds of $50,000. During the fiscal year ended September 30, 2014, the Company: (i) Issued 6,544,987 shares of common stock under the 2011 and 2014 Agreements with Southridge and received cash proceeds of $750,000; (ii) Issued 350,000 shares of common stock for non-employee consulting services valued at $49,625; (iii) Issued 100,000 shares of common stock upon the exercise of non-statutory stock options and the Company received cash proceeds of $21,500; (iv) Issued 1,954,545 shares of common stock to four accredited investors and the Company received cash proceeds of $215,000; (v) issued 2,500,000 shares of common stock in connection with financing the acquisition of heavy mining equipment valued at $222,222; and (vi) Issued 4,000,000 shares of common stock under the processing agreement valued at $800,000 which is included as stock issued for services in the statements of stockholders equity. See Note 6 Warrants During the fiscal year ended September 30, 2015, the Company: (i) Issued to an investor 735,294 three-year fully vested warrants at an exercise price of $0.17 per share as related to the $500,000 2014 Note. The relative fair value of the warrants was determined to be $73,053 using the Black-Scholes option pricing model and was recorded as a discount to the 2014 Note and is being amortized to interest expense over the expected life of the note through July 17, 2015. During the fiscal year ended September 30, 2015, amortization expense of $73,053 was recognized and the unamortized discount was $0 as of September 30, 2015. (ii) Issued 147,058 three-year fully vested warrants at an exercise price of $0.17 per share as placement fees related to the $500,000 2014 Note. The fair value of the warrants was determined to be $17,111 using the Black-Scholes option pricing model and was recorded as deferred financing costs to be amortized over the expected life of the note through July 17, 2015. During the fiscal year ended September 30, 2015, amortization expense of $17,111 was recognized and the unamortized deferred financing costs balance was $0 as of September 30, 2015. (iii) Issued to an investor 4,714,286 three-year fully vested warrants at an exercise price of $0.07 per share as related to the amended $500,000 2014 Note on August 18, 2015. The prior issued warrants aggregating 735,294 were cancelled under the terms of the amendment. The relative fair value of the amended warrants was determined to be $220,703 using the Black-Scholes option pricing model and was recorded as loss on debt extinguishment. During the fiscal ended September 30, 2014, the Company did not issue any warrants and as of September 30, 2014, there were no warrants outstanding. Options Aggregate options expense recognized was $525,703 and $509,604 for the fiscal years ended September 30, 2015 and 2014, respectively related to the option grants described below. As of September 30, 2015 there was no unamortized option expense. During the fiscal year ended September 30, 2015, the Company: (i) Granted, pursuant to the 2005 Stock Incentive Plan, (a) to two directors of the Company each a ten-year stock option to purchase 500,000 shares of the Companys common stock, (b) to two directors of the Company each a ten-year stock option to purchase 250,000 shares of the Companys common stock, and (c) to the controller a ten-year stock option to purchase 250,000 shares of the Companys common stock, all of which vested immediately, at an exercise price of $0.15 per share. The fair value of the options was determined to be $218,471 using the Black-Scholes option pricing model and was expensed as warrant and option costs during the fiscal year ended September 30, 2015. (ii) Granted to a consultant a ten-year stock option to purchase an aggregate of 500,000 shares of the Companys common stock at an exercise price of $0.15 per share with the options vesting on the date of grant. The fair value of the options was determined to be $73,158 using the Black-Scholes option pricing model and was expensed as warrant and option costs during the fiscal year ended September 30, 2015. (iii) Granted to a consultant a ten-year stock option to purchase an aggregate of 1,500,000 shares of the Companys common stock at an exercise price of $0.15 per share with the options vesting equally over a nine-month period from the date of the grant. The fair value of the options was determined to be $219,473 using the Black-Scholes option pricing model and $219,473 was expensed as warrant and option costs during the fiscal year ended September 30, 2015. During the fiscal year ended September 30, 2014, the Company: (i) Granted, pursuant to the 2005 Stock Incentive Plan, to each of two new directors of the Company five-year options to purchase 500,000 shares of the Companys common stock at an exercise price of $0.3452 per share which will vest in equal monthly installments over two years, commencing on April 17, 2014. The fair value of the options was determined to be $233,638 using the Black-Scholes option pricing model and will be expensed as warrant and option costs over the vesting period. One of the new directors left the board without notice and without any options vesting. During the fiscal years ended September 30, 2015 and 2014, $14,601 and $38,940, respectively, was expensed as warrant and option costs. (ii) Granted, pursuant to the 2005 Stock Incentive Plan, to each of two existing directors of the Company a five-year stock option to purchase 500,000 shares of the Companys common stock at an exercise price of $0.31 per share, all of which vested immediately. The fair value of the options was determined to be $209,896 using the Black-Scholes option pricing model and was expensed as warrant and option costs during the fiscal year ended September 30, 2014. (iii) Granted, pursuant to the 2005 Stock Incentive Plan, to a consultant five-year stock options to purchase an aggregate of 100,000 shares of the Companys common stock at an exercise price of $0.31 per share with the options vesting on the date of grant. The fair value of the options was determined to be $26,505 using the Black-Scholes option pricing model and was expensed as warrant and option costs during the fiscal year ended September 30, 2014. (iv) Amended the expiration date of an aggregate of 500,000 outstanding common stock options. The options were originally scheduled to expire on January 31, 2014. The expiration date of the 500,000 options was extended to January 31, 2019. The incremental increase in the fair value of the options was determined to be $27,718 using the Black-Scholes option pricing model and was expensed as warrant and option costs during the fiscal year ended September 30, 2014. (v) Granted, pursuant to the 2005 Stock Incentive Plan, to each of three directors of the Company a five-year stock option to purchase 500,000 of the Companys common stock at an exercise price of $0.16 per share, all of which vested immediately. The fair value of the options was determined to be $159,456 using the Black-Scholes option pricing model and was expensed as warrant and option costs during the during the fiscal year ended September 30, 2014. (vi) Granted, pursuant to the 2005 Stock Incentive Plan, to a consultant five-year stock options to purchase an aggregate of 100,000 shares of the Companys common stock at an exercise price of $0.14 per share with the options vesting on the date of grant. The fair value of the options was determined to be $12,423 using the Black-Scholes option pricing model and was expensed as warrant and option costs during the fiscal year ended September 30, 2014. (vii) Granted, pursuant to the 2005 Stock Incentive Plan, to a consultant five-year stock options to purchase an aggregate of 300,000 shares of the Companys common stock at an exercise price of $0.13 per share with the options vesting on the date of grant. The fair value of the options was determined to be $34,666 using the Black-Scholes option pricing model and was expensed as warrant and option costs during the fiscal year ended September 30, 2014. The Company utilizes the Black-Scholes option pricing model to estimate the fair value of its option awards and warrants. The following table summarizes the significant assumptions used in the model during the years ended September 30, 2015 and 2014: Year Ended September 30, 2015: Exercise prices $0.07 - $0.17 Expected volatilities 115.01% - 139.28% Risk free interest rates 0.79% - 2.36% Expected terms 3.0 - 10.0 years Expected dividends  Year Ended September 30, 2014: Exercise prices $0.14 - $0.38 Expected volatilities 120.72% - 140.83% Risk free interest rates 0.51% - 1.55% Expected terms 2.5 - 5.0 years Expected dividends  Stock option activity, both within and outside the 2005 Stock Incentive Plan and warrant activity, for the fiscal years ended September 30, 2015 and 2014, are as follows: Stock Options Stock Warrants Weighted Weighted Average Exercise Shares Price Shares Price Outstanding at September 30, 2013 6,100,000 $ 0.42  $  Granted 4,000,000 0.24   Canceled (2,100,000 ) 0.23   Expired     Exercised (100,000 ) .22   Outstanding at September 30, 2014 7,900,000 $ 0.38  $  Granted 3,750,000 0.15 5,596,638 0.09 Canceled (312,500 ) 0.35 (735,294 ) 0.17 Expired (950,000 ) 0.56   Exercised     Outstanding at September 30, 2015 10,387,500 $ 0.3 4,861,344 $ 0.07 Exercisable at September 30, 2015 10,387,500 $ 0.3 4,861,344 $ 0.07 The range of exercise prices and remaining weighted average life of the options outstanding at September 30, 2015 were $0.13 to $1.02 and 5.55 years, respectively. The aggregate intrinsic value of the outstanding options at September 30, 2015 was $0. The range of exercise prices and remaining weighted average life of the warrants outstanding at September 30, 2015 were $0.07 to $0.17and 2.77 years, respectively. The aggregate intrinsic value of the outstanding warrants at September 30, 2015 was $0. During the fiscal year 2015 our 2005 Plan expired. See Note 12</t>
  </si>
  <si>
    <t>STOCKHOLDERS' EQUITY.</t>
  </si>
  <si>
    <t>NOTE 10  STOCKHOLDERS EQUITY Preferred Stock Issuances During the three months ended December 31, 2015, the Company did not issue any shares of preferred stock. Common Stock Issuances During the three months ended December 31, 2015, the Company: (i) Issued 700,000 shares of restricted common stock and 963,186 shares of S-8 common stock for accrued compensation payable to an officer valued at $102,849 on the date of issuances; (ii) Issued 2,147,273 shares of S-8 common stock for accrued legal services at a market value of $113,805; (iii) Issued 11,200,000 shares of S-8 common stock to our contract miners at a market value of $704,600, including payment of $103,626 for accrued mining cost, payment of $102,208 for services, payment of $378,430 for inventory, and a prepayment of $120,337 for services; and (iv) Issued 7,272,728 shares of restricted common stock to two investors for the retirement of notes payable at a market value of $402,673. Options Aggregate options expense recognized was $22,367 for the three months ended December 31 2015. During the three months ended December 31, 2015, the Company: (i) Granted to two directors of the Company, pursuant to the 2015 Plan, each a ten-year stock option to purchase 250,000 shares of the Companys common stock, all of which vested immediately, at an exercise price of $0.05 per share for 250,000 options and the other 250,000 options at $0.062 per share. The fair value of the options was determined to be $22,367 using the Black-Scholes option pricing model and was expensed as warrant and option costs during the three months ended December 31, 2015. Warrants During the three months ended December 31, 2015, the Company did not issue any warrants. The Company utilizes the Black-Scholes option pricing model to estimate the fair value of its warrant and option awards. The following table summarizes the significant assumptions used in the model during the three months ended December 31, 2015: Exercise prices $0.02475 - $0.17 Expected volatilities 106.443% - 122.915% Risk free interest rates 0.888% - 1.68% Expected terms 1.8 - 10.0 years Expected dividends  Stock option activity, both within and outside the 2015 Plan, and warrant activity for the three months ended December 31, 2015, are as follows: Stock Options Stock Warrants Weighted Weighted Average Exercise Shares Price Shares Price Outstanding at September 30, 2015 10,387,500 $ 0.28 4,861,344 $ 0.07 Granted 500,000 0.056   Canceled     Expired     Exercised     Outstanding at December 31, 2015 10,887,500 $ 0.27 4,861,344 $ 0.07 Exercisable at December 31, 2015 10,887,500 $ 0.27 4,861,344 $ 0.07 The range of exercise prices and remaining weighted average life of the options outstanding at December 31, 2015 were $0.05 to $1.02 and 5.51 years, respectively. The aggregate intrinsic value of the outstanding options at December 31, 2015 was $450. The range of exercise prices and remaining weighted average life of the warrants outstanding at December 31, 2015 were $0.07 to $0.17 and 2.61 years, respectively. The aggregate intrinsic value of the outstanding warrants at December 31, 2015 was $0. The Company adopted its 2015 Incentive Equity Plan (the 2015 Plan) pursuant to which the Company reserved and registered 23,000,000 shares for stock and option grants. As of December 31, 2015, there were 8,689,541 shares available for grant under the 2015 Plan, excluding the 10,887,500 options outstanding.</t>
  </si>
  <si>
    <t>SUBSEQUENT EVENTS</t>
  </si>
  <si>
    <t>SUBSEQUENT EVENTS:</t>
  </si>
  <si>
    <t xml:space="preserve">NOTE 12 - SUBSEQUENT EVENTS Our 2005 Stock Incentive Plan expired during our fiscal year ended September 30, 2015.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The maximum number of shares of common stock of the Company that may be issued or awarded under the 2015 Plan i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Companys 2015 Equity Incentive Plan (the 2015 Plan) pursuant to which the number of shares of common stock issuable under the 2015 Plan was increased from 15,000,000 to 23,000,000. Effective November 23, 2015, the Board elected Dr. Clyde L. Smith to serve as a director of the Company, filling an existing vacancy on the Board. Upon his election to the Board, the Company granted Dr. Smith an option to purchase up to 250,000 shares of the Companys common stock with an exercise price equal to $0.05 per share, the closing price of the Companys common stock on the grant date. The option was vested in its entirety upon grant and has a ten year term. On December 2, 2015 (the Effective Date), the Company entered into a Securities Purchase Agreement (the SPA) for two $114,400 Convertible Notes with an accredited investor for an aggregate principal amount of $228,800 with an annual interest rate of 9%. Each Note contains an Original Issuance Discount (OID) of $10,400 and related legal and due diligence costs of $12,000. The net proceeds to be received by the Company will be $92,000. The Maturity Date on the first Note is December 2, 2017. The Company may prepay in full the unpaid principal and interest on the Note, upon notice, any time prior to 180 days after the Effective Date. Any prepayment is at140% face amount outstanding and accrued interest. The redemption must be must be closed and paid for within three business days of the Company sending the redemption demand. The Note may not be prepaid after the 180 th Derivatives and Hedging Derivatives and Hedging Effective December 4, 2015, the Board elected Timothy J. Gay to serve as a director of the Company, filling an existing vacancy on the Board. Upon his election to the Board, the Company granted Mr. Gay a ten year option to purchase up to 250,000 shares of the Companys common stock with an exercise price equal to $0.062 per share, the closing price of the Companys common stock on the grant date. The option was vested in its entirety upon grant and has a ten year term. Subsequent to our year end the Company issued 22,283,187 shares of Common Stock as follows: Accrued compensation 1,663,186 Accrued liability for legal services 2,147,273 Compensation for mining services 11,200,000 Notes payable conversion 7,272,728 22,283,187 </t>
  </si>
  <si>
    <t>SUBSEQUENT EVENTS.</t>
  </si>
  <si>
    <t xml:space="preserve">NOTE 11  SUBSEQUENT EVENTS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The Securities Purchase Agreement dated December 2, 2015, was subsequently amended during January 2016. The Company may redeem the note by prepaying in full the unpaid principal and interest on the note, upon notice, any time prior to 180 days after the Effective Date. Any prepayment is at 140% face amount outstanding and accrued interest. The redemption must be closed and paid for within three business days of the Company sending the redemption demand. The note may not be prepaid and redeemed after the 180 th On January 5, 2016, the Company entered into a new agreement with Logistica U.S. Terminals, LLC (Logistica). Under the agreement the Company will provide to Logistica concentrated ore to their specifications at the mine site. Logistica will transport, process, and refine the precious metals concentrates to sell to precious metals buyers. This agreement is in addition to and complements the previously announced agreement for the sale of iron ore for use in construction. The terms of the new agreement provide for the recovery of hard costs related to the concentrates by both parties prior to the distribution of profits. The agreement also provides for the future issuance of 10,000,000 shares of the Companys restricted common stock and the elimination of a $100,000 accrued liability to Logistica for prior services rendered. The issuance date of the restricted shares is undetermined at this time. The new agreement supersedes the previous agreements with Logistica. On January 20, 2016 (the Effective Date), the Company extended a promissory note from January 17, 2016 to September 19, 2016. In consideration for the extension, the Company granted a three year fully vested warrant to purchase 471,429 shares of Common Stock at the exercise price of $0.051, the closing price on the date of the agreed extension agreement. On January 26, 2016 (the Effective Date), the Company entered into a Securities Purchase Agreement (the SPA) for a $180,000 convertible note with an accredited investor, with an annual interest rate of 7%. The note contains an original issuance discount (OID) of $18,000 and related legal costs of $6,000. The net proceeds received by the Company was $156,000. The maturity date of the note is January 26, 2017. Interest is due on or before the maturity date. The Company may redeem the note by prepaying the unpaid principal and interest on the note, upon notice, any time prior to 180 days after the Effective Date. If redemption is (i) prior to the 30 th th st th st th st th th Derivatives and Hedging On March 1, 2016, the Company issued 3,500,000 shares of S-8 common stock to our contract miners at a market value of $148,750 based on an estimated budget for March 2016 of $127,000. On March 16, 2016, El Capitan Precious Metals, Inc. (the Company) entered into an Equity Purchase Agreement (the Purchase Agreement) with River North Equity, LLC (River North), pursuant to which the Company may from time to time, in its discretion, sell shares of its common stock to River North for aggregate gross proceeds of up to $5,000,000. Unless terminated earlier, River Norths purchase commitment will automatically terminate on the earlier of the date on which River North shall have purchased Company shares pursuant to the Purchase Agreement for an aggregate purchase price of $5,000,000 or March 16, 2018. The Company has no obligation to sell any shares under the Purchase Agreement. As provided in the Purchase Agreement, the Company may require River North to purchase shares of common stock from time to time by delivering a put notice to River North specifying the total purchase price for the shares to be purchased (the Investment Amount); provided there must be a minimum of ten trading days between delivery of each put notice. The Company may determine the Investment Amount, provided that such amount may not be more than the average daily trading volume in dollar amount for the Companys common stock during the 10 trading days preceding the date on which the Company delivers the applicable put notice. Additionally, such amount may not be lower than $5,000 or higher than $150,000 without prior approval of River North. The number of shares issuable in connection with each put notice will be computed by dividing the applicable Investment Amount by the purchase price for such common stock. River North will have no obligation to purchase shares under the Purchase Agreement to the extent that such purchase would cause River North to own more than 9.99% of the Companys common stock. For each share of the Companys common stock purchased under the Purchase Agreement, River North will pay a purchase price equal to 85% of the Market Price, which is defined as the average of the two lowest closing bid prices on the OTCOB Marketplace, as reported by Bloomberg Finance L.P., during the five consecutive Trading Days including and immediately prior to the date on which the applicable put notice is delivered to River North (the Pricing Period). If the Company is not deposit/withdrawal at custodian (DWAC) eligible, River North will pay a purchase price equal to 80% of the Market Price, and if the Company is under Depository Trust Company (DTC) chill status, River North will pay a purchase price equal to 75% of the Market Price. On the first trading day after the Pricing Period, River North will purchase the applicable number of shares subject to customary closing conditions, including without limitation a requirement that a registration statement remain effective registering the resale by River North of the shares to issued pursuant to the Purchase Agreement as contemplated by the Registration Rights Agreement described below. The Purchase Agreement contains covenants, representations and warranties of the Company and River North that are typical for transactions of this type. In addition, the Company and River North have granted each other customary indemnification rights in connection with the Purchase Agreement. The Purchase Agreement may be terminated by the Company at any time. Also on March 16, 2016, the Company entered into a Registration Rights Agreement with River North requiring the Company to prepare and file, within 45 days of the effective date of the Registration Rights Agreement, a registration statement registering the resale by River North of the shares to be issued under the Purchase Agreement for the shares, to use commercially reasonable efforts to cause such registration statement to become effective, and to keep such registration statement effective until (i) three months after the last closing of a sale of shares under the Purchase Agreement, (ii) the date when River North may sell all the shares under Rule 144 without volume limitations, or (iii) the date River North no longer owns any of the shares. As partial consideration for the above-mentioned agreements, on March 16, 2016, the Company issued to River North a commitment convertible promissory note (the Commitment Note) in the principal amount of $35,000. The Commitment Note accrues interest at a rate of 10% per annum and matures on March 16, 2017. Upon the registration statement contemplated by the Registration Rights Agreement being declared effective, $10,000 of the principle balance of the Commitment Note and accrued interest thereon will be extinguished and deemed to have been repaid. After 180 days following the date of the Commitment Note, or earlier upon the occurrence of an event of default that remains uncured, the Commitment Note may be converted into shares of the Companys common stock at the election of River North at a conversion price per share equal 60% of the Current Market Price, which is defined as the lowest closing bid price for the common stock as reported by Bloomberg, LP for the 10 trading days ending on the trading day immediately before the conversion. Among other things, a failure by the Company to file the registration statement contemplated by the Registration Rights Agreement with 45 days following the issuance of the Commitment Note will constitute an event of default thereunder. On March 16, 2016, the Company entered into a Securities Purchase Agreement with River North pursuant to which the Company issued a convertible promissory note (the Bridge Note) to River North, in the original principal amount of $90,000, in consideration of the payment by River North of a purchase price equal to $81,000, with $9,000 retained by River North as original issue discount. The Company issued the Bridge Note on March 16, 2016. The Bridge Note accrues interest at a rate of 10% per annum and matures on March 16, 2017. The Bridge Note provides for conversion rights and events of default on substantially the same terms and conditions as the Commitment Note; provided however that an event of default under the Bridge Note will also be triggered if the Company fails to use at least 15% of the proceeds from each sale of shares under the Purchase Agreement to prepay a portion of the Bridge Note. </t>
  </si>
  <si>
    <t>ACCOUNTING POLICIES (POLICIES)</t>
  </si>
  <si>
    <t>ACCOUNTING POLICIES (POLICIES):</t>
  </si>
  <si>
    <t>Business, Operations and Organization</t>
  </si>
  <si>
    <t xml:space="preserve">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condensed interim financial statements reflect all adjustments, consisting of normal recurring adjustments, considered necessary for a fair presentation. Interim operating results are not necessarily indicative of results that may be expected for the fiscal year ending September 30, 2016, or for any subsequent period. These interim financial statements should be read in conjunction with the Companys audited financial statements and notes thereto for the fiscal year ended September 30, 2015, included in the Companys Annual Report on Form 10-K, filed with the SEC on January 11, 2016 (the 2015 Form 10-K). The consolidated balance sheet at September 30, 2015, has been derived from the audited financial statements included in the 2015 Form 10-K. Notes to the financial statements which would substantially duplicate the disclosure contained in the audited financial statements for fiscal 2015 as reported in the 2015 Form 10-K have been omitted. Certain prior year amounts have been reclassified to conform to the current year presentation. El Capitan Precious Metals, Inc., a Nevada corporation, together with its consolidated subsidiaries are collectively hereinafter referred to as the Company, our or we. The Company is an exploration stage company as defined by the SEC Industry Guide 7 as the Company has no established reserves as required under the Industry Guide 7. We are principally engaged in the exploration of precious metals and other minerals on the El Capitan property located near Capitan, New Mexico (the El Capitan Property). The Company is in mineral exploration state activities and has obtained permitting from the State of New Mexico Minerals and Mining Division to expand the Companys mineral exploration activities and the process of entering into the production stage of operations. </t>
  </si>
  <si>
    <t>Principals of Consolidation</t>
  </si>
  <si>
    <t xml:space="preserve">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t>
  </si>
  <si>
    <t>Principals of Consolidation.</t>
  </si>
  <si>
    <t>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t>
  </si>
  <si>
    <t>Reclassification, Policy</t>
  </si>
  <si>
    <t>Reclassifications Certain prior year amounts have been reclassified to conform to the current year presentation.</t>
  </si>
  <si>
    <t>Reclassification, Policy.</t>
  </si>
  <si>
    <t>Basis of Presentation and Going Concern</t>
  </si>
  <si>
    <t>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no source of revenue to cover its costs. The Company has incurred a loss of $2,843,473 for the fiscal year ended September 30, 2015 and has a working capital deficit of $2,081,996 as of September 30, 2015. These conditions raise substantial doubt about the Companys ability to continue as a going concern. To continue as a going concern, the Company is dependent on achievement of cash flow and profits from entering the production stage of operations. The Company does not have adequate liquidity to fund its current operations, meet its obligations and continue as a going concern. The Company secured working capital loans in the amounts of $200,000 in April 2015 and $100,000 in August 2015 to assist bridging into mining operations. The Company is also pursuing other short-term operational strategic financing alternatives or equity infusion. The Companys consolidated financial statements do not include any adjustment relating to the recoverability and classification of recorded asset amounts and classification of liabilities that might be necessary should the Company be unable to continue in existence.</t>
  </si>
  <si>
    <t>Basis of Presentation and Going Concern.</t>
  </si>
  <si>
    <t>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of $554,798 for the three months ended December 31, 2015 and has a working capital deficit of $1,478,962 as of December 31, 2015. These conditions raise substantial doubt about the Companys ability to continue as a going concern. To continue as a going concern, the Company is dependent on achievement of cash flow and profits from entering the production stage of operations. The Company does not have adequate liquidity to fund its current operations, meet its obligations and continue as a going concern. The Company secured working capital loans with net proceeds of $92,000 in December 2015 and $156,000 in January 2016 to assist in financing its activities in the near term. The Company is also pursuing other financing alternatives,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t>
  </si>
  <si>
    <t>Fair Value of Financial Instruments, Policy</t>
  </si>
  <si>
    <t>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t>
  </si>
  <si>
    <t>Fair Value of Financial Instruments, Policy.</t>
  </si>
  <si>
    <t>Management Estimates and Assumptions</t>
  </si>
  <si>
    <t>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Management Estimates and Assumptions.</t>
  </si>
  <si>
    <t>Cash and Cash Equivalents, Policy</t>
  </si>
  <si>
    <t>Cash and Cash Equivalents The Company considers those short-term, highly liquid investments with maturities of three months or less as cash and cash equivalents. At times, cash in banks may be in excess of the FDIC limits. The Company has no cash equivalents.</t>
  </si>
  <si>
    <t>Cash and Cash Equivalents, Policy.</t>
  </si>
  <si>
    <t>Inventory, Policy</t>
  </si>
  <si>
    <t xml:space="preserve">Inventory Inventories include mineralized material stockpile, concentrate and iron ore inventories,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The high grade iron ore material is inventoried until the market prices are reestablished at a higher market demand and are valued at five percent of the market price. Any proceeds from the sale of iron ore will offset the cost of mining the mineralized ore. </t>
  </si>
  <si>
    <t>Inventory Inventories include mineralized material stockpile, concentrate and iron ore inventories,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Ore Stockpile Inventory Ore stockpile inventory represents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site for additional processing and/or refining. Inventories consist of mineralized material that contains mainly gold and silver mineralization. Concentrate inventories are carried at the lower of full cost of production or market based on current metals prices. Iron Ore The high grade iron ore material is inventoried and valued at the lower of cost or market. Any proceeds from the sale of iron ore will offset the cost of mining the mineralized ore.</t>
  </si>
  <si>
    <t>Property and Equipment, Policy</t>
  </si>
  <si>
    <t xml:space="preserve">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t>
  </si>
  <si>
    <t>Restricted Cash, Policy</t>
  </si>
  <si>
    <t>Restricted Cash Restricted cash consists of two certificates of deposits in favor of the New Mexico Minerals and Mining Division for a total of $74,497. The amount was increased $59,495 during the fiscal year ended September 30, 2015 with the issuance of the Companys expanded mining permit and is posted as a financial assurance for required reclamation work to be completed on mined acreage.</t>
  </si>
  <si>
    <t>Restricted Cash, Policy.</t>
  </si>
  <si>
    <t>Restricted Cash Restricted cash consists of two certificates of deposits in favor of the New Mexico Minerals and Mining Division for a total of $74,500. The amount was increased $59,495 during the fiscal year ended September 30, 2015 with the issuance of the Companys expanded mining permit and is posted as a financial assurance for required reclamation work to be completed on mined acreage.</t>
  </si>
  <si>
    <t>Exploration Property Costs, Policy</t>
  </si>
  <si>
    <t xml:space="preserve">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t>
  </si>
  <si>
    <t>Exploration Property Costs, Policy.</t>
  </si>
  <si>
    <t>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t>
  </si>
  <si>
    <t>Net Income (Loss) Per Share, Policy</t>
  </si>
  <si>
    <t>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years ended September 30, 2015 and 2014, the impact of outstanding stock equivalents has not been included as they would be anti-dilutive. 10,387,500 and 7,900,000 options and 4,861,344 and 0 warrants were excluded during the years ended September 30, 2015 and 2014, respectively.</t>
  </si>
  <si>
    <t>Derivative Financial Instruments, Policy</t>
  </si>
  <si>
    <t xml:space="preserve">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
  </si>
  <si>
    <t>Stock-Based Compensation, Policy</t>
  </si>
  <si>
    <t xml:space="preserve">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525,703 and $509,604 for common stock options issued to administrative personnel and consultants during the years ended September 30, 2015 and 2014, respectively. Also during the years ended September 30, 2015 and 2014, the Company paid stock-based compensation consisting of common stock issued to non-employees aggregating $237,550 and $849,625, respectively. </t>
  </si>
  <si>
    <t>Stock-Based Compensation, Policy.</t>
  </si>
  <si>
    <t>Stock-Based Compensation El Capitan recognized stock-based administrative compensation aggregating $124,574 and $377,379 for common stock options and common stock issued to administrative personnel and consultants during the three months ended December 31, 2015 and 2014, respectively.</t>
  </si>
  <si>
    <t>Impairment of Long-Lived Assets, Policy</t>
  </si>
  <si>
    <t xml:space="preserve">Impairment of Long-Lived Assets 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s of September 30, 2015, precious metals recovery process for precious metals is on target with the Companys updated report from our independent geologist in January 2012 and no events or circumstances have happened to indicate the related carrying values of the properties may not be recoverable. When the Company determines that an impairment analysis should be done, the analysis will be performed using the rules of ASC 930-360-35, Asset Impairment Impairment or Disposal of Long-Lived Assets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fiscal years ended September 30, 2015 or 2014. </t>
  </si>
  <si>
    <t>Income Taxes, Policy</t>
  </si>
  <si>
    <t>Income Taxes The Company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t>
  </si>
  <si>
    <t>Revenue Recognition, Policy</t>
  </si>
  <si>
    <t xml:space="preserve">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 revenue generated for the Companys fiscal years ended September 30, 2015 or 2014. </t>
  </si>
  <si>
    <t>Revenue Recognition, Policy.</t>
  </si>
  <si>
    <t>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December 31, 2015 from test loads of iron ore to the construction contractor.</t>
  </si>
  <si>
    <t>Gain on Settlement of Accounts Payable</t>
  </si>
  <si>
    <t>Gain on Settlement of Accounts Payable During the fiscal year ended September 30, 2014, the Company recorded a gain on settlement of accounts payable of $53,252.</t>
  </si>
  <si>
    <t>Comprehensive Income(Loss), Policy</t>
  </si>
  <si>
    <t xml:space="preserve">Comprehensive Income (Loss) FASC Topic No. 220,  Comprehensive Income, </t>
  </si>
  <si>
    <t>Recently Issued Accounting Pronouncements</t>
  </si>
  <si>
    <t xml:space="preserve">Recently Issued Accounting Pronouncements Other than as set forth below, management does not believe that any recently issued, but not yet effective accounting pronouncements, if adopted, would have a material effect on the accompanying financial statements. In May 2014, the FASB issued ASC updated No. 2014-09, Revenue from Contracts with Customers (Topic 606) (ASU 2014-09).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6. Early adoption is not permitted. The new standard is required to be applied either retrospectively to each prior reporting period presented, or retrospectively with the cumulative effect of applying the update recognized at the date of initial application. The Company has not yet selected a transition method, and has not determined the impact, if any, that the new standard will have on its consolidated financial statements. In June 2014, the FASB issued ASU 2014-12, Compensation  Stock Compensation (Topic 718):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This standard is not expected to have an effect on the Companys reported financial position or results of operations. In August 2014, the FASB issued ASU 2014-15, Presentation of Financial StatementsGoing Concern (Subtopic 205-40): Disclosure of Uncertainties about an Entitys Ability to Continue as a Going Concern, which is effective for financial statements issued for interim and annual periods beginning on or after December 15, 2016. This update contains amendments that clarify the principles for managements assessment of an entitys ability to continue as a going concern. This standard is not expected to have an effect on the Companys reported financial position or results of operations. In April 2015, the FASB issued ASU No. 2015-03 Interest  Imputation of Interest (Subtopic 835-30): Simplifying the Presentation of Debt Issuance Costs. ASU No. 2015-03 provides that an entity: (1) present debt issuance costs in the balance sheet as a direct deduction from the carrying value of the associated debt liability rather than as an asset; and (2) report amortization of debt issuance costs as interest expense. ASU No. 2015-03 will become effective for the Company in the first quarter of fiscal 2017. The Company does not expect the adoption of this update will have a material impact on its consolidated financial statements. In July 2015,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adoption of ASU 2015-11 is not expected to have a material impact on the Companys consolidated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 </t>
  </si>
  <si>
    <t>Recently Issued Accounting Pronouncements.</t>
  </si>
  <si>
    <t xml:space="preserve">Recently Issued Accounting Pronouncements Other than as set forth below, management does not believe that any recently issued, but not yet effective accounting pronouncements, if adopted, would have a material effect on the accompanying financial statements. In April 2015, the FASB issued ASU No. 2015-03 Interest  Imputation of Interest (Subtopic 835-30): Simplifying the Presentation of Debt Issuance Costs. ASU No. 2015-03 provides that an entity: (1) present debt issuance costs in the balance sheet as a direct deduction from the carrying value of the associated debt liability rather than as an asset; and (2) report amortization of debt issuance costs as interest expense. Company has elected to adopt ASU No. 2015-03 has of December 31, 2015 and has no material impact on the financial statements. In July 2015,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Company adopted of ASU 2015-11 as of December 31, 2015, and has no material impact on the consolidated financial statements. In November 2015 the FASB issued Accounting Standards Update (ASU) 2015-17, Income Taxes (Topic 740) Related to the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annual reporting periods beginning on or after December 15, 2016, and interim periods within those annual periods. The Board decided to allow all entities to early adopt the ASU for financial statements that had not been issued. The Company has adopted this ASU at December 31, 2015, which has no material impact on the consolidated financial statements. In January 2016, the Financial Accounting Standards Board (FASB) issued Accounting Standards Update (ASU) 2016-01, Financial Instruments - Recognition and Measurement of Financial Assets and Financial Liabilities (Subtopic 825-10).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guidance is effective for fiscal years beginning after December 15, 2017, including interim periods within those fiscal years. The Company does not expect to early adopt this guidance and does not believe that the adoption of this guidance will have a material impact on its consolidated financial statements. </t>
  </si>
  <si>
    <t>Inventory (TABLE)</t>
  </si>
  <si>
    <t>Components of Inventory</t>
  </si>
  <si>
    <t xml:space="preserve">The following table provides the components of inventory as of September 30, 2015 and 2014: September 30, 2015 2014 Mineralized material stockpile $ 52,279 $  </t>
  </si>
  <si>
    <t>Components of Inventory.</t>
  </si>
  <si>
    <t xml:space="preserve">The following table provides the components of inventory as of December 31, 2015 and September 30, 2015: December 31, September 30, 2015 2015 Ore stockpiles $ 502,276 $ 52,279 </t>
  </si>
  <si>
    <t>Property and equipment together with their estimated useful lives (TABLE)</t>
  </si>
  <si>
    <t>Property and equipment together with their estimated useful lives(TABLE):</t>
  </si>
  <si>
    <t>Property and equipment together with their estimated useful lives</t>
  </si>
  <si>
    <t xml:space="preserve">Major classes of property and equipment together with their estimated useful lives, consisted of the following at September 30, 2015 and 2014: Useful September 30, Lives 2015 2014 Computers and office equipment 3 years $ 8,486 $ 7,389 Automotive equipment 5 years 15,042 15,042 Mine equipment 3-10 years 532,493 500,000 Equipment structures and other 7-10 years 79,289 31,925 Permits 15 years 16,227 16,227 651,537 570,583 Less: accumulated depreciation (63,470 ) (3,017 ) Net property and equipment $ 588,067 $ 567,566 </t>
  </si>
  <si>
    <t>Accrued liabilities (TABLE)</t>
  </si>
  <si>
    <t>Accrued liabilities (TABLE):</t>
  </si>
  <si>
    <t>Schedule of Accrued Liabilities</t>
  </si>
  <si>
    <t xml:space="preserve">Accrued liabilities consisted of the following at September 30, 2015 and 2014: September 30, 2015 2014 Compensation and consulting $ 62,000 $  Mining costs 203,626 100,000 Accounting and legal 277,000 37,500 Interest 50,138 11,814 $ 592,764 $ 149,314 </t>
  </si>
  <si>
    <t>Schedule of Accrued Liabilities.</t>
  </si>
  <si>
    <t xml:space="preserve">Accrued liabilities consisted of the following as of December 31, 2015 and September 30, 2015: December 31, September 30, 2015 2015 Compensation and consulting $ 74,000 $ 62,000 Mining costs 100,000 203,626 Accounting and legal 205,450 277,000 Interest 54,902 50,138 $ 434,352 $ 592,764 </t>
  </si>
  <si>
    <t>Schedule of derivative instruments liabilities (TABLE)</t>
  </si>
  <si>
    <t>Schedule of derivative instruments liabilities:</t>
  </si>
  <si>
    <t>Schedule of derivative instruments liabilities</t>
  </si>
  <si>
    <t xml:space="preserve"> Derivative Derivative Gain for three Liability as of Liability as of months ended September 30, 2015 December 31, 2015 December 31, 2015 Warrants $  $ 157,743 $ (157,743 ) Convertible notes  136,090 (136,090 ) Total $  $ 293,833 (293,833 ) Amount allocated to note discount at inception 92,000 Amount allocated to equity at inception 205,526 Gain on derivatives $ 3,693 </t>
  </si>
  <si>
    <t>Loan Installments (TABLE)</t>
  </si>
  <si>
    <t>Loan Installments</t>
  </si>
  <si>
    <t xml:space="preserve">Installments on this loan have been advanced as follows: Installment Date Amount April 17, 2015 $ 50,000 May 15, 2015 $ 50,000 June 16, 2015 $ 25,000 July 20, 2015 $ 25,000 August 18, 2015 $ 25,000 September 18, 2015 $ 25,000 </t>
  </si>
  <si>
    <t>Loan Installments.</t>
  </si>
  <si>
    <t>The components of the notes payable (TABLE)</t>
  </si>
  <si>
    <t>The components of the notes payable</t>
  </si>
  <si>
    <t>The components of the notes payable, including the note payable to related party, at September 30, 2015 are as follows: Principal Unamortized Amount Discount Net Notes payable 1,245,344 (77,157 ) 1,168,187 Notes payable  related party 30,000 (4,438 ) 25,562 $ 1,275,344 $ (81,595 ) $ 1,193,749 The components of the notes payable at September 30, 2014 are as follows: Principal Unamortized Amount Discount Net Notes payable $ 650,000 $ (158,559 ) $ 491,441</t>
  </si>
  <si>
    <t>The components of the notes payable.</t>
  </si>
  <si>
    <t>The components of the notes payable, including the note payable to a related party, at December 31, 2015 are as follows: Principal Unamortized Amount Discount Net CURRENT NOTES PAYABLE: Notes payable 972,903 (1,369 ) 971,534 Notes payable  related party 30,000 (1,354 ) 28,646 $ 1,002,903 $ (2,723 ) $ 1,000,180 LONG-TERM CONVERTIBLE NOTE PAYABLE: Note payable $ 114,400 $ (113,018 ) $ 1,382 The components of the notes payable, including the note payable to a related party, at September 30, 2015 are as follows: Principal Unamortized Amount Discount Net CURRENT NOTES PAYABLE: Notes payable 1,245,344 (77,157 ) 1,168,187 Notes payable  related party 30,000 (4,438 ) 25,562 $ 1,275,344 $ (81,595 ) $ 1,193,749</t>
  </si>
  <si>
    <t>Company's financial assets and liabilities measured at fair value (TABLE)</t>
  </si>
  <si>
    <t>Company's financial assets and liabilities measured at fair value</t>
  </si>
  <si>
    <t>Company's financial assets and liabilities measured at fair value on September 30, 2015 and 2014</t>
  </si>
  <si>
    <t>The following table sets forth by level with the fair value hierarchy the Companys financial assets and liabilities measured at fair value on September 30, 2015 and 2014: September 30, 2015: Level 1 Level 2 Level 3 Total Assets Exploration property $  $  $ 1,864,608 $ 1,864,608 Liabilities None $  $  $  $  September 30, 2014: Level 1 Level 2 Level 3 Total Assets Exploration property $  $  $ 1,864,608 $ 1,864,608 Liabilities None $  $  $  $ </t>
  </si>
  <si>
    <t>Company's financial assets and liabilities measured at fair value on December 31, 2015</t>
  </si>
  <si>
    <t xml:space="preserve">The following table sets forth by level with the fair value hierarchy the Companys assets and liabilities measured at fair value as of: December 31, 2015: Level 1 Level 2 Level 3 Total Assets None $  $  $  $  Liabilities Derivative liabilities $  $  $ 293,833 $ 293,833 </t>
  </si>
  <si>
    <t>Income tax (TABLES)</t>
  </si>
  <si>
    <t>Income tax (TABLES):</t>
  </si>
  <si>
    <t>Schedule of Components of Income Tax Expense (Benefit)</t>
  </si>
  <si>
    <t xml:space="preserve">The following table accounts for the differences between the actual income tax benefit and amounts computed for the years ended September 30, 2015 and 2014: Years Ended September 30, 2015 2014 Tax benefit at the federal statutory rate $ 632,495 $ 797,304 State tax benefit 125,957 158,777 Cumulative effect of Federal tax rate change   Expiration of state operating losses (82,972 ) (28,216 ) Increase in valuation allowance (675,480 ) (927,865 ) Income tax expense $  $  </t>
  </si>
  <si>
    <t>Schedule of Deferred Tax Assets and Liabilities</t>
  </si>
  <si>
    <t xml:space="preserve">The components of the deferred tax asset and deferred tax liability at September 30, 2015 and 2014 are as follows: September 30, 2015 2014 Deferred tax assets $ 8,651,232 $ 7,975,752 Valuation allowance (8,651,232 ) (7,975,752 ) Net deferred tax asset after valuation allowance $  $  </t>
  </si>
  <si>
    <t>Black-Scholes option pricing model to estimate the fair value of its option awards (TABLE)</t>
  </si>
  <si>
    <t>Black-Scholes option pricing model to estimate the fair value of its option awards(TABLE):</t>
  </si>
  <si>
    <t>Black-Scholes option pricing model to estimate the fair value of its option awards</t>
  </si>
  <si>
    <t>The following table summarizes the significant assumptions used in the model during the years ended September 30, 2015 and 2014: Year Ended September 30, 2015: Exercise prices $0.07 - $0.17 Expected volatilities 115.01% - 139.28% Risk free interest rates 0.79% - 2.36% Expected terms 3.0 - 10.0 years Expected dividends  Year Ended September 30, 2014: Exercise prices $0.14 - $0.38 Expected volatilities 120.72% - 140.83% Risk free interest rates 0.51% - 1.55% Expected terms 2.5 - 5.0 years Expected dividends </t>
  </si>
  <si>
    <t>Black-Scholes option pricing model to estimate the fair value of its option awards.</t>
  </si>
  <si>
    <t>The following table summarizes the significant assumptions used in the model during the three months ended December 31, 2015: Exercise prices $0.02475 - $0.17 Expected volatilities 106.443% - 122.915% Risk free interest rates 0.888% - 1.68% Expected terms 1.8 - 10.0 years Expected dividends </t>
  </si>
  <si>
    <t>Summary of options activity (TABLE)</t>
  </si>
  <si>
    <t>Summary of options activity</t>
  </si>
  <si>
    <t>Stock option activity, both within and outside the 2005 Stock Incentive Plan and warrant activity, for the fiscal years ended September 30, 2015 and 2014, are as follows: Stock Options Stock Warrants Weighted Weighted Average Exercise Shares Price Shares Price Outstanding at September 30, 2013 6,100,000 $ 0.42  $  Granted 4,000,000 0.24   Canceled (2,100,000 ) 0.23   Expired     Exercised (100,000 ) .22   Outstanding at September 30, 2014 7,900,000 $ 0.38  $  Granted 3,750,000 0.15 5,596,638 0.09 Canceled (312,500 ) 0.35 (735,294 ) 0.17 Expired (950,000 ) 0.56   Exercised     Outstanding at September 30, 2015 10,387,500 $ 0.3 4,861,344 $ 0.07 Exercisable at September 30, 2015 10,387,500 $ 0.3 4,861,344 $ 0.07</t>
  </si>
  <si>
    <t>Summary of options activity.</t>
  </si>
  <si>
    <t xml:space="preserve">Stock option activity, both within and outside the 2015 Plan, and warrant activity for the three months ended December 31, 2015, are as follows: Stock Options Stock Warrants Weighted Weighted Average Exercise Shares Price Shares Price Outstanding at September 30, 2015 10,387,500 $ 0.28 4,861,344 $ 0.07 Granted 500,000 0.056   Canceled     Expired     Exercised     Outstanding at December 31, 2015 10,887,500 $ 0.27 4,861,344 $ 0.07 Exercisable at December 31, 2015 10,887,500 $ 0.27 4,861,344 $ 0.07 </t>
  </si>
  <si>
    <t>Subsequent issues (TABLES)</t>
  </si>
  <si>
    <t>Subsequent issues:</t>
  </si>
  <si>
    <t>Subsequent issues</t>
  </si>
  <si>
    <t xml:space="preserve">Subsequent to our year end the Company issued 22,283,187 shares of Common Stock as follows: Accrued compensation 1,663,186 Accrued liability for legal services 2,147,273 Compensation for mining services 11,200,000 Notes payable conversion 7,272,728 22,283,187 </t>
  </si>
  <si>
    <t>BUSINESS, BASIS OF PRESENTATION AND SIGNIFICANT ACCOUNTING POLICIES (Narrative) (Details) - USD ($)</t>
  </si>
  <si>
    <t>Jan. 31, 2016</t>
  </si>
  <si>
    <t>Aug. 31, 2015</t>
  </si>
  <si>
    <t>Apr. 30, 2015</t>
  </si>
  <si>
    <t>Jan. 19, 2011</t>
  </si>
  <si>
    <t>Mar. 18, 2003</t>
  </si>
  <si>
    <t>Business, Basis of Presentation Details</t>
  </si>
  <si>
    <t>Percent of post-acquisition outstanding common stock of DML received by shareholders of El Capitan Delaware (in Percent)</t>
  </si>
  <si>
    <t>85.00%</t>
  </si>
  <si>
    <t>Percent of outstanding common stock of El Capitan Delaware owned by the Company (in Percent)</t>
  </si>
  <si>
    <t>100.00%</t>
  </si>
  <si>
    <t>Prior to Jan. 19, 2011, percent of outstanding common stock of El Capitan, Ltd. owned by El Capitan Delaware (in Percent)</t>
  </si>
  <si>
    <t>40.00%</t>
  </si>
  <si>
    <t>Percent of outstanding common stock of El Capitan Ltd. acquired by the Company pursuant to the G&amp;M merger (in Percent)</t>
  </si>
  <si>
    <t>60.00%</t>
  </si>
  <si>
    <t>Pursuant to merger, each share of G&amp;M common and preferred stock outstanding was exchanged for approximately the number of shares of common stock of the Company (Per Share)</t>
  </si>
  <si>
    <t>Aggregate number of shares of the Company's common stock issued to former G&amp;M stockholders</t>
  </si>
  <si>
    <t>Post-merger, El Capitan, Ltd. became a wholly owned subsidiary of the Company</t>
  </si>
  <si>
    <t>Post-merger, G&amp;M became a wholly owned subsidiary of the Company</t>
  </si>
  <si>
    <t>Post-merger, percent of El Capitan Property site owned by the Company</t>
  </si>
  <si>
    <t>Recognized stock-based administrative compensation aggregating</t>
  </si>
  <si>
    <t>Stock-based compensation paid to non -employee consultants aggregating</t>
  </si>
  <si>
    <t>Exploration property acquisition costs, capitalized</t>
  </si>
  <si>
    <t>Antidilutive options were excluded</t>
  </si>
  <si>
    <t>Antidilutive warrants were excluded</t>
  </si>
  <si>
    <t>Revenue generated during the period</t>
  </si>
  <si>
    <t>Material items of other comprehensive income</t>
  </si>
  <si>
    <t>Restricted cash consists of two certificates of deposits in favor of New Mexico Minerals and Mining Division</t>
  </si>
  <si>
    <t>Restricted cash amount increased with the issuance of the expanded mining permit during the period</t>
  </si>
  <si>
    <t>The Company has incurred a loss for the year</t>
  </si>
  <si>
    <t>Working capital deficit</t>
  </si>
  <si>
    <t>Company secured a working capital loan to assist in bridging into mining operations</t>
  </si>
  <si>
    <t>Related party Transactions (Narrative) (Details) - USD ($)</t>
  </si>
  <si>
    <t>Aug. 01, 2013</t>
  </si>
  <si>
    <t>Jan. 31, 2012</t>
  </si>
  <si>
    <t>Jun. 01, 2010</t>
  </si>
  <si>
    <t>Related Party Transaction details</t>
  </si>
  <si>
    <t>El Capitan amended the aggregate monthly payments with two individuals under the informal arrangements effective from June 1, 2010</t>
  </si>
  <si>
    <t>El Capitan amended the aggregate monthly payments to the two individuals effective from August 1, 2013</t>
  </si>
  <si>
    <t>In January 2012, El Capitan entered in to a consulting agreement with Management Resource Initiatives with monthly consulting fees for services rendered</t>
  </si>
  <si>
    <t>The monthly consulting fees for services rendered by Management Resource Initiatives was increased effective August 1, 2013</t>
  </si>
  <si>
    <t>Related party (Details) - USD ($)</t>
  </si>
  <si>
    <t>Related party-fees and other details</t>
  </si>
  <si>
    <t>Aggregate administrative consulting fees expensed under informal agreements for fiscal years 2015 and 2014</t>
  </si>
  <si>
    <t>Aggregate administrative consulting fees expensed under informal agreements for the three months ended December 31, 2015 and 2014</t>
  </si>
  <si>
    <t>Aggregate consulting fees to Management Resource Initiatives, Inc. ("MRI") expensed for the three months ended December 31, 2015 and 2014</t>
  </si>
  <si>
    <t>Accrued and unpaid compensation under informal agreements during period</t>
  </si>
  <si>
    <t>Aggregate consulting fees to Management Resource Initiatives, Inc. ("MRI") expensed for fiscal years 2015 and 2014</t>
  </si>
  <si>
    <t>Accrued and unpaid compensation to MRI during period</t>
  </si>
  <si>
    <t>Feb. 4, 2015, Company entered into a Note payable to MRI due Feb. 4, 2016 ("MRI Note")</t>
  </si>
  <si>
    <t>Interest rate per annum on MRI Note</t>
  </si>
  <si>
    <t>18.00%</t>
  </si>
  <si>
    <t>MRI Note provides an incentive for the issuance of shares of Common Stock of the Company for the loan (in Shares)</t>
  </si>
  <si>
    <t>Issued shares of common stock of the Company to the controller of the Company as payment of $53,534 in accrued compensation (In shares)</t>
  </si>
  <si>
    <t>Issued shares of common stock of the Company to the president of the Company as payment of $108,975 in accrued compensation (In shares)</t>
  </si>
  <si>
    <t>Fair value of the shares of common stock issued to the controller</t>
  </si>
  <si>
    <t>Fair value of the shares of common stock issued to the president</t>
  </si>
  <si>
    <t>Company recorded a gain on the debt conversion</t>
  </si>
  <si>
    <t>Components of inventory (Details) - USD ($)</t>
  </si>
  <si>
    <t>Components of inventory</t>
  </si>
  <si>
    <t>Mineralized material stockpile</t>
  </si>
  <si>
    <t>Property Plant and Equipment Useful lives (Details)</t>
  </si>
  <si>
    <t>Property Plant and Equipment Useful lives</t>
  </si>
  <si>
    <t>Computers and office equipment Useful lives (in years)</t>
  </si>
  <si>
    <t>Automotive equipment Useful lives (in years)</t>
  </si>
  <si>
    <t>Mine equipment, minimum useful life (in Years)</t>
  </si>
  <si>
    <t>Mine equipment, maximum useful life (in Years)</t>
  </si>
  <si>
    <t>Equipment structures and other minimum Useful lives (in years)</t>
  </si>
  <si>
    <t>Equipment structures and other maximum Useful lives (in years)</t>
  </si>
  <si>
    <t>Permits Useful lives (in years)</t>
  </si>
  <si>
    <t>Property and Equipment (Details) - USD ($)</t>
  </si>
  <si>
    <t>Property details</t>
  </si>
  <si>
    <t>Computers and office equipment</t>
  </si>
  <si>
    <t>Automotive equipment</t>
  </si>
  <si>
    <t>Mine equipment</t>
  </si>
  <si>
    <t>Equipment structures and other</t>
  </si>
  <si>
    <t>Permits</t>
  </si>
  <si>
    <t>Gross property and Equipment</t>
  </si>
  <si>
    <t>Less: Accumulated depreciation</t>
  </si>
  <si>
    <t>Net property and equipment</t>
  </si>
  <si>
    <t>Depreciation expense for the period</t>
  </si>
  <si>
    <t>Accrued liabilities (Details) - USD ($)</t>
  </si>
  <si>
    <t>Accrued liabilities details</t>
  </si>
  <si>
    <t>Accrued Compensation and consulting</t>
  </si>
  <si>
    <t>Accrued Mining costs</t>
  </si>
  <si>
    <t>Accrued Accounting and legal</t>
  </si>
  <si>
    <t>Accrued Interest</t>
  </si>
  <si>
    <t>Accrued liabilities total</t>
  </si>
  <si>
    <t>Payment for accrued liabilities (Details)</t>
  </si>
  <si>
    <t>Dec. 31, 2015USD ($)shares</t>
  </si>
  <si>
    <t>Payment for accrued liabilities</t>
  </si>
  <si>
    <t>Company issued common shares as payment of accrued legal fees of $118,100 | shares</t>
  </si>
  <si>
    <t>The fair value of the stock issued as payment of accrued legal fees</t>
  </si>
  <si>
    <t>Company recorded a gain on the debt conversion of accrued legal fees</t>
  </si>
  <si>
    <t>Issued shares as payment of accrued mining cost</t>
  </si>
  <si>
    <t>Derivative instruments liability (Details) - USD ($)</t>
  </si>
  <si>
    <t>Derivative Liability {1}</t>
  </si>
  <si>
    <t>Derivative Liability - Warrants</t>
  </si>
  <si>
    <t>Derivative Liability - Convertible notes</t>
  </si>
  <si>
    <t>Derivative Liability - Total</t>
  </si>
  <si>
    <t>Gain on Derivative Liability</t>
  </si>
  <si>
    <t>Gain on Derivative Liability - Warrants</t>
  </si>
  <si>
    <t>Gain on Derivative Liability - Convertible notes</t>
  </si>
  <si>
    <t>Gain on Derivative Liability - Total</t>
  </si>
  <si>
    <t>Amount allocated to note discount at inception</t>
  </si>
  <si>
    <t>Amount allocated to equity at inception</t>
  </si>
  <si>
    <t>Company has recorded a gain on derivative instruments</t>
  </si>
  <si>
    <t>Derivative instruments liabilities - Valuation assumptions (Details)</t>
  </si>
  <si>
    <t>Derivative instruments liabilities - Valuation assumptions</t>
  </si>
  <si>
    <t>The fair market value of the derivative instruments liabilities</t>
  </si>
  <si>
    <t>Company has recorded a gain on derivative instruments for the period</t>
  </si>
  <si>
    <t>Expected volatilities Minimum</t>
  </si>
  <si>
    <t>106.443%</t>
  </si>
  <si>
    <t>Expected volatilities maximum</t>
  </si>
  <si>
    <t>122.915%</t>
  </si>
  <si>
    <t>Risk free interest rate minimum.</t>
  </si>
  <si>
    <t>0.977%</t>
  </si>
  <si>
    <t>Risk free interest rate maximum.</t>
  </si>
  <si>
    <t>1.219%</t>
  </si>
  <si>
    <t>Remaining contractual life Minimum</t>
  </si>
  <si>
    <t>Remaining contractual life Maximum</t>
  </si>
  <si>
    <t>Expected dividend yield</t>
  </si>
  <si>
    <t>0.00%</t>
  </si>
  <si>
    <t>Derivative instruments liabilities - Warrants (Details)</t>
  </si>
  <si>
    <t>Dec. 31, 2015shares</t>
  </si>
  <si>
    <t>Derivative instruments liabilities - Warrants</t>
  </si>
  <si>
    <t>Warrants issued during the period</t>
  </si>
  <si>
    <t>Warrants are tainted due to the convertible note issued in December, 2015 and were reclassified from equity to derivative liabilities.</t>
  </si>
  <si>
    <t>Long term Note Payable (Details) - USD ($)</t>
  </si>
  <si>
    <t>Feb. 28, 2014</t>
  </si>
  <si>
    <t>LONG-TERM NOTE PAYABLE</t>
  </si>
  <si>
    <t>Logistica agreed to remit payment</t>
  </si>
  <si>
    <t>Amount Company Previously remitted for equipment purchase</t>
  </si>
  <si>
    <t>Company agreed to deliver a promissory note for a deposit on the purchase of heavy mining equipment</t>
  </si>
  <si>
    <t>Company issued shares of common stock to a designee of Logistica</t>
  </si>
  <si>
    <t>Annual interest rate that accrues on the promissory note</t>
  </si>
  <si>
    <t>4.50%</t>
  </si>
  <si>
    <t>Discount to note equal to relative fair value of the common shares, being amortized over the expected life of the note through Oct. 31, 2015</t>
  </si>
  <si>
    <t>Amortization expense recognized during the period</t>
  </si>
  <si>
    <t>Outstanding balance under this note payable at end of period</t>
  </si>
  <si>
    <t>Unamortized discount on this note during the period</t>
  </si>
  <si>
    <t>Accrued interest on this note during the period</t>
  </si>
  <si>
    <t>Note and Warrant Purchase Agreement (Details) - USD ($)</t>
  </si>
  <si>
    <t>Aug. 24, 2015</t>
  </si>
  <si>
    <t>Oct. 17, 2014</t>
  </si>
  <si>
    <t>Sep. 08, 2014</t>
  </si>
  <si>
    <t>Note and Warrant Purchase Agreement</t>
  </si>
  <si>
    <t>Company entered into a $500,000 Note and Warrant Purchase Agreement - Maturity date of note: July 17, 2015</t>
  </si>
  <si>
    <t>Annual interest rate that accrues on the Note</t>
  </si>
  <si>
    <t>8.00%</t>
  </si>
  <si>
    <t>Company received an advance amount under the Note</t>
  </si>
  <si>
    <t>Company received remaining amount advanced on the Note</t>
  </si>
  <si>
    <t>The Company issued the note holder common stock warrants in connection with the Note (in Warrants)</t>
  </si>
  <si>
    <t>Fair value of the warrants issued to the note holder, recorded as a discount to the note and being amortized to interest expense over the life of the note thru July 17, 2015</t>
  </si>
  <si>
    <t>Exercise price for the purchase of common stock under the warrants issued in connection with the Note (per Share)</t>
  </si>
  <si>
    <t>Amortization expense recognized during the period for warrants issued to note holder</t>
  </si>
  <si>
    <t>The Company issued to a third party common stock warrants in connection with the Note (in Warrants)</t>
  </si>
  <si>
    <t>Fair value of the warrants issued to the third party, recorded as deferred financing costs and being amortized to interest expense over the life of the note thru July 17, 2015</t>
  </si>
  <si>
    <t>Amortization expense recognized during the period for warrants issued to third party</t>
  </si>
  <si>
    <t>Unamortized deferred financing cost balance at the end of the period for warrants issued to third party</t>
  </si>
  <si>
    <t>Unamortized discount on the Note during the period</t>
  </si>
  <si>
    <t>The Company issued the note holder common stock warrants in connection with the amended Note (in Warrants)</t>
  </si>
  <si>
    <t>Exercise price for the purchase of common stock under the warrants issued in connection with the amended Note (per Share)</t>
  </si>
  <si>
    <t>Fair value of the amended warrants issued to the note holder, expensed as a loss on debt extinguishment during the period</t>
  </si>
  <si>
    <t>Outstanding balance under the amended note payable at the end of the period</t>
  </si>
  <si>
    <t>Accrued interest on the amended note at end of period</t>
  </si>
  <si>
    <t>Short - term notes payable insurance loans (Details) - USD ($)</t>
  </si>
  <si>
    <t>Nov. 19, 2015</t>
  </si>
  <si>
    <t>Jul. 14, 2015</t>
  </si>
  <si>
    <t>Nov. 20, 2014</t>
  </si>
  <si>
    <t>Short - term notes payable insurance loans</t>
  </si>
  <si>
    <t>Company entered into an agreement to finance a portion of its insurance premiums</t>
  </si>
  <si>
    <t>Interest rate as per agreement.</t>
  </si>
  <si>
    <t>8.752%</t>
  </si>
  <si>
    <t>7.05%</t>
  </si>
  <si>
    <t>8.76%</t>
  </si>
  <si>
    <t>9.00%</t>
  </si>
  <si>
    <t>Equal payments due monthly including interest</t>
  </si>
  <si>
    <t>Balance due at end of period on Nov. 20, 2014 finance of insurance premiums</t>
  </si>
  <si>
    <t>In Aug. 2015 premiums increased to $1,876, due to an increase in coverage, which increased the equal monthly payment under the agreement</t>
  </si>
  <si>
    <t>Balance due at end of period on July 14, 2015 finance of insurance premiums</t>
  </si>
  <si>
    <t>Balance due at end of period on November 19, 2015 finance of insurance premiums</t>
  </si>
  <si>
    <t>Balance due at end of period on December 31, 2015 finance of insurance premiums</t>
  </si>
  <si>
    <t>Short - term notes payable investors (Details) - USD ($)</t>
  </si>
  <si>
    <t>Feb. 04, 2015</t>
  </si>
  <si>
    <t>Short - term notes payable investors</t>
  </si>
  <si>
    <t>Company signed two notes with different investors for an amount</t>
  </si>
  <si>
    <t>Interest per annum</t>
  </si>
  <si>
    <t>Each note provides an incentive for the issuance of shares of Common Stock of the Company for the loan</t>
  </si>
  <si>
    <t>One maker of the loans is affiliated with the Company and provided the sum .</t>
  </si>
  <si>
    <t>Accrued interest on these notes at end of period</t>
  </si>
  <si>
    <t>Fair value of the common stock recorded as discounts to the two notes being amortized to interest expense over the life of the notes</t>
  </si>
  <si>
    <t>Unamortized discounts on the two notes at end of period</t>
  </si>
  <si>
    <t>Amortization expense recognized during the period on the two notes</t>
  </si>
  <si>
    <t>Outstanding balance under the two notes at end of period</t>
  </si>
  <si>
    <t>Short - term notes payable installment loan (Details) - USD ($)</t>
  </si>
  <si>
    <t>Sep. 18, 2015</t>
  </si>
  <si>
    <t>Aug. 18, 2015</t>
  </si>
  <si>
    <t>Jul. 20, 2015</t>
  </si>
  <si>
    <t>Jun. 16, 2015</t>
  </si>
  <si>
    <t>May. 15, 2015</t>
  </si>
  <si>
    <t>Apr. 17, 2015</t>
  </si>
  <si>
    <t>Apr. 16, 2015</t>
  </si>
  <si>
    <t>Short - term notes payable installment loan</t>
  </si>
  <si>
    <t>Company entered in to agreement with third party financing source for an installment loan totaling</t>
  </si>
  <si>
    <t>First installment was advanced</t>
  </si>
  <si>
    <t>Second installment was advanced</t>
  </si>
  <si>
    <t>Third installment was advanced</t>
  </si>
  <si>
    <t>Fourth installment was advanced</t>
  </si>
  <si>
    <t>Fifth installment was advanced</t>
  </si>
  <si>
    <t>Sixth installment was advanced</t>
  </si>
  <si>
    <t>Loan accrues interest per year</t>
  </si>
  <si>
    <t>10.00%</t>
  </si>
  <si>
    <t>As additional consideration for the loan, Company Issued shares of restricted common stock of the Company to the note holder</t>
  </si>
  <si>
    <t>Relative fair value of the common stock recorded as discounts to the loan tranches as received and amortized to interest expense over the life of the loan tranches</t>
  </si>
  <si>
    <t>Accrued interest on this loan at end of period</t>
  </si>
  <si>
    <t>Amortization expense recognized during the period.</t>
  </si>
  <si>
    <t>Note obligation and a portion of accrued interest was retired with the issuance of restricted shares of the Company's common stock</t>
  </si>
  <si>
    <t>Aggregate value of the note and accrued interest retired</t>
  </si>
  <si>
    <t>Unamortized discounts on this loan during the period</t>
  </si>
  <si>
    <t>Outstanding balance under this loan</t>
  </si>
  <si>
    <t>The fair value of the stock issued for the retired note obligation</t>
  </si>
  <si>
    <t>The Company recorded a loss on the debt conversion</t>
  </si>
  <si>
    <t>Notes payable - Third party financing (Details) - USD ($)</t>
  </si>
  <si>
    <t>Dec. 02, 2015</t>
  </si>
  <si>
    <t>Dec. 01, 2015</t>
  </si>
  <si>
    <t>Notes payable - Third party financing</t>
  </si>
  <si>
    <t>Lender has committed to loan the Company for working capital under the financing agreement</t>
  </si>
  <si>
    <t>Company issued shares of restricted common stock of the Company as an incentive for the financing</t>
  </si>
  <si>
    <t>Annual interest rate for the financing</t>
  </si>
  <si>
    <t>2.00%</t>
  </si>
  <si>
    <t>Payment of gross revenues which the Company may receive from its mining activities towards the principle and accrued interest (In percent)</t>
  </si>
  <si>
    <t>50.00%</t>
  </si>
  <si>
    <t>Company issued shares of restricted common stock of the Company to pay off the financing with interest</t>
  </si>
  <si>
    <t>The principal and accrued interest retired aggregated</t>
  </si>
  <si>
    <t>The fair value of the stock issued to pay off the financing with interest</t>
  </si>
  <si>
    <t>Company recorded a loss on the debt conversion</t>
  </si>
  <si>
    <t>The fair value of the warrants tainted due to the convertible note issued in December, 2015 and were reclassified from equity to derivative liabilitie</t>
  </si>
  <si>
    <t>Notes payable - Securities Purchase Agreement (Details) - USD ($)</t>
  </si>
  <si>
    <t>Notes payable - Securities Purchase Agreement</t>
  </si>
  <si>
    <t>Company entered into a Securities Purchase Agreement (the "SPA") for two $114,400 Convertible Notes with an accredited investor for an aggregate principal amount</t>
  </si>
  <si>
    <t>Annual interest rate of convertible notes under Securities Purchase Agreement</t>
  </si>
  <si>
    <t>Each note contains an original issuance discount ("OID")</t>
  </si>
  <si>
    <t>Each note contains legal and due diligence costs</t>
  </si>
  <si>
    <t>Net proceeds to be received by the Company on each note</t>
  </si>
  <si>
    <t>The conversion price is equal to the lowest trading price of the Company's common stock as reported on the QTCQB for the ten prior trading days</t>
  </si>
  <si>
    <t>55.00%</t>
  </si>
  <si>
    <t>Company agreed to reserve an initial number of shares of Common Stock for conversions under the Note</t>
  </si>
  <si>
    <t>The fair value of the embedded conversion features as a derivative liability determined using the Black-Scholes option pricing model</t>
  </si>
  <si>
    <t>A one day derivative loss recognized on the note</t>
  </si>
  <si>
    <t>The OID interest recorded as a discount to the note</t>
  </si>
  <si>
    <t>Loan costs recorded as a discount to the note</t>
  </si>
  <si>
    <t>Discount amortization of the note during the period</t>
  </si>
  <si>
    <t>Loan discount balance at the end of the period</t>
  </si>
  <si>
    <t>The note balance at the end of the period</t>
  </si>
  <si>
    <t>Accrued interest of the note at the end of the period</t>
  </si>
  <si>
    <t>Note amended on Jan.26. 2016 - may be redeemed 180 days after effective date - Prepayment is percentage of face amount outstanding and accrued interest</t>
  </si>
  <si>
    <t>1.40%</t>
  </si>
  <si>
    <t>Components of the notes payable (Details) - USD ($)</t>
  </si>
  <si>
    <t>Notes payable</t>
  </si>
  <si>
    <t>Notes payable Principal amount</t>
  </si>
  <si>
    <t>Notes payable Unamortized discount amount</t>
  </si>
  <si>
    <t>Notes payable Net amount</t>
  </si>
  <si>
    <t>Notes payable - related party</t>
  </si>
  <si>
    <t>Related party Notes payable Principal amount</t>
  </si>
  <si>
    <t>Related party Notes payable Unamortized discount amount</t>
  </si>
  <si>
    <t>Related party Notes payable Net amount</t>
  </si>
  <si>
    <t>Notes payable totals</t>
  </si>
  <si>
    <t>Notes payable total Principal amount</t>
  </si>
  <si>
    <t>Notes payable total Unamortized discount amount</t>
  </si>
  <si>
    <t>Notes payable total Net amount</t>
  </si>
  <si>
    <t>LONG-TERM CONVERTIBLE NOTE PAYABLE.</t>
  </si>
  <si>
    <t>Long term Convertible Note payable Principal amount</t>
  </si>
  <si>
    <t>Long term Convertible Note payable Unamortized discount amount</t>
  </si>
  <si>
    <t>Long term Convertible Note payable Net amount</t>
  </si>
  <si>
    <t>Company's financial assets and liabilities measured at fair value as of (Details) - USD ($)</t>
  </si>
  <si>
    <t>Fair value of Exploration property at level 1</t>
  </si>
  <si>
    <t>Fair value of Assets at level 1</t>
  </si>
  <si>
    <t>Fair value of Liabilities at level 1</t>
  </si>
  <si>
    <t>Fair value of Exploration property at level 2</t>
  </si>
  <si>
    <t>Fair value of Assets at level 2</t>
  </si>
  <si>
    <t>Fair value of Liabilities at level 2</t>
  </si>
  <si>
    <t>Fair value of Exploration property at level 3</t>
  </si>
  <si>
    <t>Fair value of Assets at level 3</t>
  </si>
  <si>
    <t>Fair value of Liabilities at level 3</t>
  </si>
  <si>
    <t>Fair value of Exploration property Total</t>
  </si>
  <si>
    <t>Fair value of Assets Total</t>
  </si>
  <si>
    <t>Fair value of Liabilities Total</t>
  </si>
  <si>
    <t>Change in carrying valuation of the mineral property during the period</t>
  </si>
  <si>
    <t>Commitments And Contingencies (Details) - USD ($)</t>
  </si>
  <si>
    <t>Commitments And Contingencies - Related Party Details</t>
  </si>
  <si>
    <t>The Company made aggregate payments to MRI during the period</t>
  </si>
  <si>
    <t>Company pays monthly consulting fee</t>
  </si>
  <si>
    <t>MRI had accrued and unpaid compensation of recorded in accrued compensation - related parties</t>
  </si>
  <si>
    <t>Agreements with Glencore AG and Logistica U.S. Terminals, LLC (Details) - USD ($)</t>
  </si>
  <si>
    <t>Mar. 10, 2014</t>
  </si>
  <si>
    <t>Agreements with Glencore AG and Logistica U.S. Terminals, LLC</t>
  </si>
  <si>
    <t>Company will be required to provide Logistica with a greater percentage of profits commensurate with and equivalent to Logistica's loss of profit share</t>
  </si>
  <si>
    <t>5.00%</t>
  </si>
  <si>
    <t>Price of the Platts 62% FE CFR China iron index price at inception of the Glencore Purchase Contract (in Dollars)</t>
  </si>
  <si>
    <t>Either party may terminate the Logistica Master Services Agreement after receipt of written notice following a breach by the other party that remains uncured (in Days)</t>
  </si>
  <si>
    <t>As additional compensation for entering into the Processing Agreement, the Company issued shares of common stock to a designee of Logistica under the Company's 2005 Stock Incentive Plan (in Shares)</t>
  </si>
  <si>
    <t>The fair value of the shares of common stock issued to a designee of Logistica (in Dollars)</t>
  </si>
  <si>
    <t>The shares vested immediately upon grant and the value of the shares was expensed in full (in Dollars)</t>
  </si>
  <si>
    <t>Either party may terminate the Logistica Processing Agreement after receipt of written notice following a breach by the other party that remains uncured (in Days)</t>
  </si>
  <si>
    <t>INCOME TAXES (Narrative) (Details) - USD ($)</t>
  </si>
  <si>
    <t>Differences between the actual income tax benefit and amounts computed</t>
  </si>
  <si>
    <t>Tax benefit at the federal statutory rate</t>
  </si>
  <si>
    <t>State tax benefit</t>
  </si>
  <si>
    <t>Cumulative effect of Federal tax rate change</t>
  </si>
  <si>
    <t>Expiration of state operating losses</t>
  </si>
  <si>
    <t>Increase in valuation allowance</t>
  </si>
  <si>
    <t>Income tax expense</t>
  </si>
  <si>
    <t>Federal statutory income tax rate (in Percent)</t>
  </si>
  <si>
    <t>35.00%</t>
  </si>
  <si>
    <t>The components of the deferred tax asset and deferred tax liability (Details) - USD ($)</t>
  </si>
  <si>
    <t>The components of the deferred tax asset and deferred tax liability</t>
  </si>
  <si>
    <t>Deferred tax assets</t>
  </si>
  <si>
    <t>Valuation allowance</t>
  </si>
  <si>
    <t>Net deferred tax asset after valuation allowance</t>
  </si>
  <si>
    <t>Net operating loss carryforwards for financial statement purposes for Federal Income tax</t>
  </si>
  <si>
    <t>Net operating loss carryforwards for financial statement purposes for state income tax</t>
  </si>
  <si>
    <t>2005 Stock Incentive Plan (Narrative) (Details) - $ / shares</t>
  </si>
  <si>
    <t>Oct. 20, 2011</t>
  </si>
  <si>
    <t>Jul. 07, 2011</t>
  </si>
  <si>
    <t>Aug. 31, 2009</t>
  </si>
  <si>
    <t>Aug. 21, 2009</t>
  </si>
  <si>
    <t>Jul. 30, 2008</t>
  </si>
  <si>
    <t>Oct. 18, 2007</t>
  </si>
  <si>
    <t>Jul. 19, 2005</t>
  </si>
  <si>
    <t>Jun. 02, 2005</t>
  </si>
  <si>
    <t>2005 Stock Incentive Plan Details</t>
  </si>
  <si>
    <t>Shares reserved for issuance (in Shares)</t>
  </si>
  <si>
    <t>Common stock, par value (in Dollars per Share)</t>
  </si>
  <si>
    <t>Number of shares filed with the SEC under registration statement (in Shares)</t>
  </si>
  <si>
    <t>2015 Equity Incentive Plan (Narrative) (Details) - shares</t>
  </si>
  <si>
    <t>Jan. 14, 2016</t>
  </si>
  <si>
    <t>Dec. 15, 2015</t>
  </si>
  <si>
    <t>Oct. 08, 2015</t>
  </si>
  <si>
    <t>2015 Equity Incentive Plan Details</t>
  </si>
  <si>
    <t>Number of shares of common stock issuable under the 2015 Plan was increased pursuant to Amendment No. 1 to the 2015 Plan (in Shares)</t>
  </si>
  <si>
    <t>Number of additional shares filed with the SEC under registration statement (in Shares)</t>
  </si>
  <si>
    <t>Equity Purchase Agreement (Details) - USD ($)</t>
  </si>
  <si>
    <t>Jul. 30, 2014</t>
  </si>
  <si>
    <t>Apr. 03, 2013</t>
  </si>
  <si>
    <t>Jul. 11, 2011</t>
  </si>
  <si>
    <t>Equity Purchase Agreement</t>
  </si>
  <si>
    <t>On July 11, 2011, Company entered into a 2011 Equity Purchase Agreement (the "2011 Agreement") with Southridge Partners II, LP</t>
  </si>
  <si>
    <t>Maximum percentage of outstanding common stock allocable to Southridge under 2011 Agreement (in Percent)</t>
  </si>
  <si>
    <t>9.99%</t>
  </si>
  <si>
    <t>Under the 2011 Agreement, Southridge paid a percentage of the Market Price, defined as the average of the two lowest closing bid prices on the OTC Bulletin Board (in Percent)</t>
  </si>
  <si>
    <t>94.00%</t>
  </si>
  <si>
    <t>Dollar amount of shares registered for sale pursuant to Form S-3 Registration Statement #333-175038</t>
  </si>
  <si>
    <t>Maximum amount of the Southridge aggregate purchase commitment under the 2011 Agreement as amended remained unchanged</t>
  </si>
  <si>
    <t>The 2011 Agreement expired on July 11, 2014 and on July 30, 2014, Company entered into a 2014 Equity Purchase Agreement</t>
  </si>
  <si>
    <t>Maximum percentage of outstanding common stock allocable to Southridge under 2014 Agreement (in Percent)</t>
  </si>
  <si>
    <t>Under the 2014 Agreement, Southridge will pay percentage of the Market Price, defined as the average of the two lowest closing bid prices on the OTC Bulletin Board (in Percent)</t>
  </si>
  <si>
    <t>Under the 2014 Agreement, Company may determine the Investment Amount based on two requirements - first requirement: (a) amount may not be more than the lesser of (in Dollars)</t>
  </si>
  <si>
    <t>Under the 2014 Agreement, Company may determine the Investment Amount based on two requirements - second requirement (in Percent)</t>
  </si>
  <si>
    <t>250.00%</t>
  </si>
  <si>
    <t>Dollar amount of shares registered for sale pursuant effective Form S-3 Registration Statement #333-193208</t>
  </si>
  <si>
    <t>Aggregate proceeds from shares sold to Southridge pursuant to the 2011 and 2014 Agreements</t>
  </si>
  <si>
    <t>Pursuant to the 2014 Agreement, Company has the right to sell to Southridge, subject to certain conditions, shares of Common Stock of the Company for aggregate proceeds (in Dollars)</t>
  </si>
  <si>
    <t>Stock Issuances (Narrative) (Details) - USD ($)</t>
  </si>
  <si>
    <t>Preferred Stock Issuances</t>
  </si>
  <si>
    <t>Number of shares of Preferred Stock issued during the period</t>
  </si>
  <si>
    <t>Purchase price of Series B Convertible Preferred stock (Per share)</t>
  </si>
  <si>
    <t>Common Stock Issuances</t>
  </si>
  <si>
    <t>Number of shares of Common Stock issued under the 2011 and 2014 Agreement to Southridge during the period</t>
  </si>
  <si>
    <t>Number of shares of Common Stock issued under the 2014 Agreement to Southridge during the period</t>
  </si>
  <si>
    <t>Company received cash proceeds from shares of Common Stock issued under the 2011 and 2014 Agreement to Southridge during the period</t>
  </si>
  <si>
    <t>Company received cash proceeds from shares of Common Stock issued under the 2014 Agreement to Southridge during the period</t>
  </si>
  <si>
    <t>Company issued shares of restricted common stock, as provided for in two loan agreements entered into in February 2015</t>
  </si>
  <si>
    <t>The relative fair value of the restricted common stock issued pursuant to the two loan agreements</t>
  </si>
  <si>
    <t>Company issued shares of restricted common stock provided for in a working capital loan entered into in April 2015</t>
  </si>
  <si>
    <t>The relative fair value of the restricted common stock issued pursuant to the working capital loan</t>
  </si>
  <si>
    <t>Shares of restricted common stock issued to a creditor for carrying a significant balance</t>
  </si>
  <si>
    <t>Market value of shares issued to creditor classified as non-cash financing costs</t>
  </si>
  <si>
    <t>Issued shares of S-8 common stock as consideration for a commitment consulting fee</t>
  </si>
  <si>
    <t>Market value of shares of S-8 common stock issued as consideration for a commitment consulting fee</t>
  </si>
  <si>
    <t>Issued shares of restricted common stock in connection with a conversion accrued compensation</t>
  </si>
  <si>
    <t>Value of shares of restricted common stock issued in connection with a conversion accrued compensation</t>
  </si>
  <si>
    <t>Issued shares of common stock for non-employee consulting services</t>
  </si>
  <si>
    <t>Value of shares of common stock issued for non-employee consulting services</t>
  </si>
  <si>
    <t>Issued shares of common stock upon the exercise of non-statutory stock options</t>
  </si>
  <si>
    <t>Value of shares of common stock issued upon the exercise of non-statutory stock options</t>
  </si>
  <si>
    <t>Issued shares of common stock to four accredited investors</t>
  </si>
  <si>
    <t>Value of shares of common stock issued to four accredited investors</t>
  </si>
  <si>
    <t>Issued shares of common stock in connection with financing the acquisition of heavy mining equipment</t>
  </si>
  <si>
    <t>Value of shares of common stock issued in connection with financing the acquisition of heavy mining equipment</t>
  </si>
  <si>
    <t>Issued shares of common stock under the processing agreement which is included as stock issued for services</t>
  </si>
  <si>
    <t>Value of shares of common stock issued under the processing agreement which is included as stock issued for services</t>
  </si>
  <si>
    <t>Issued shares of restricted common stock for accrued compensation to an officer</t>
  </si>
  <si>
    <t>Issued shares of S-8 common stock for accrued compensation to an officer</t>
  </si>
  <si>
    <t>Market value of shares issued for accrued compensation to an officer</t>
  </si>
  <si>
    <t>Issued shares of S-8 common stock as consideration for accrued legal services</t>
  </si>
  <si>
    <t>Market value of shares of S-8 common stock issued as consideration for accrued legal services</t>
  </si>
  <si>
    <t>Issued shares of S-8 common stock to contract miners</t>
  </si>
  <si>
    <t>Market value of shares of S-8 common stock issued as consideration to contract miners</t>
  </si>
  <si>
    <t>Payment for accrued mining cost</t>
  </si>
  <si>
    <t>Payment for services</t>
  </si>
  <si>
    <t>Payment for inventory</t>
  </si>
  <si>
    <t>Prepayment for services</t>
  </si>
  <si>
    <t>Issued shares of restricted common stock to two investors for the retirement of notes payable</t>
  </si>
  <si>
    <t>Market value of restricted common stock to two investors for the retirement of notes payable</t>
  </si>
  <si>
    <t>Warrant Grants during the period (Details) - USD ($)</t>
  </si>
  <si>
    <t>Warrant Grants during the period Details</t>
  </si>
  <si>
    <t>Pursuant to the Note and Warrant Purchase Agreement dated Oct. 17, 2014 (the "2014 Note"), the Company issued to the investor three year fully vested warrants to purchase shares of common stock</t>
  </si>
  <si>
    <t>Fair value of the warrants issued to the note holder pursuant to the 2014 Note, recorded as a discount to the note and being amortized to interest expense over the life of the note</t>
  </si>
  <si>
    <t>Unamortized discount of warrants issued to note holder</t>
  </si>
  <si>
    <t>Pursuant to the 2014 Note, the Company issued to a third party three year fully vested warrants to purchase shares of common stock as placement fees in connection with the Note Agreement</t>
  </si>
  <si>
    <t>Fair value of the warrants issued to the third party pursuant to the 2014 Note, recorded as deferred financing costs and being amortized to interest expense over the life of the note</t>
  </si>
  <si>
    <t>Deferred financing cost balance at the end of the period for warrants issued to third party</t>
  </si>
  <si>
    <t>Exercise price for the purchase of common stock under the warrants issued in connection with the 2014 Note (per Share)</t>
  </si>
  <si>
    <t>Parties amended the 2014 Note (the "Amended 2014 Note") and issued three-year fully vested warrants related to the Amended 2014 Note on August 18, 2015</t>
  </si>
  <si>
    <t>Prior warrants issued pursuant to the 2014 Note cancelled</t>
  </si>
  <si>
    <t>Exercise price for the purchase of common stock under the warrants issued in connection with the Amended 2014 Note (per Share)</t>
  </si>
  <si>
    <t>Fair value of the warrants issued pursuant to the Amended 2014 Note, recorded as loss on debt extinguishment</t>
  </si>
  <si>
    <t>Warrants issued and outstanding during the period</t>
  </si>
  <si>
    <t>Options (Narrative) (Details) - USD ($)</t>
  </si>
  <si>
    <t>Options</t>
  </si>
  <si>
    <t>Aggregate options expense related to option grants and modifications recognized during period</t>
  </si>
  <si>
    <t>Unamortized options expense during period</t>
  </si>
  <si>
    <t>Granted pursuant to the 2005 Stock Incentive Plan, to two directors of the Company each a ten-year stock option to purchase 500,000 shares of the Company's common stock, with the options vesting on the date of grant</t>
  </si>
  <si>
    <t>Granted to two directors of the Company each a ten-year stock option to purchase 250,000 shares of the Company's common stock, with the options vesting on the date of grant</t>
  </si>
  <si>
    <t>Granted to the controller a ten-year stock option to purchase shares of the Company's common stock, with the options vesting on the date of grant</t>
  </si>
  <si>
    <t>Fair value of the options granted to the two directors and controller expensed as warrant and option costs during the period</t>
  </si>
  <si>
    <t>Granted to a consultant a ten-year stock option to purchase shares of the Company's common stock with the options vesting on the date of grant</t>
  </si>
  <si>
    <t>Granted to a consultant a ten-year stock option to purchase shares of the Company's common stock with the options vesting equally over a nine-month period from the date of the grant</t>
  </si>
  <si>
    <t>Fair value of the options granted to the consultant expensed as warrant and option costs during the period</t>
  </si>
  <si>
    <t>Exercise price of the options granted during the period</t>
  </si>
  <si>
    <t>Granted to two new directors of the Company each a five year stock option to purchase 500,000 shares of the Company's common stock, with the options vesting in equal monthly installments over a two-year period commencing April 27, 2014 - one director left the Board without any options vesting</t>
  </si>
  <si>
    <t>Exercise price of the options granted to the two new directors</t>
  </si>
  <si>
    <t>The fair value of the options granted to two new directors of the Company to be expensed as warrant and option costs over the vesting period</t>
  </si>
  <si>
    <t>Fair value of the options granted to two new directors expensed as warrant and option costs during the period</t>
  </si>
  <si>
    <t>Granted pursuant to the 2005 Stock Incentive Plan, to two existing directors of the Company each a five-year stock option to purchase 500,000 shares of the Company's common stock, with the options vesting on the date of grant</t>
  </si>
  <si>
    <t>Fair value of the options granted to the two existing directors expensed as warrant and option costs during the period</t>
  </si>
  <si>
    <t>Granted to a consultant a five-year stock option to purchase shares of the Company's common stock with the options vesting on the date of grant</t>
  </si>
  <si>
    <t>Exercise price for the options granted to the two existing directors and the consultant</t>
  </si>
  <si>
    <t>Amended the expiration date of an aggregate of outstanding common stock options from Jan. 31, 2014 to Jan. 31, 2019</t>
  </si>
  <si>
    <t>Incremental increase in the fair value of the extended options expensed to warrant and option costs during the period</t>
  </si>
  <si>
    <t>Granted pursuant to the 2005 Stock Incentive Plan, to three directors of the Company each a five-year stock option to purchase 500,000 shares of the Company's common stock, with the options vesting on the date of grant</t>
  </si>
  <si>
    <t>Exercise price of the options granted to the three directors</t>
  </si>
  <si>
    <t>Fair value of the options granted to the three directors expensed as warrant and option costs during the period</t>
  </si>
  <si>
    <t>Granted pursuant to the 2005 Stock Incentive Plan, to a consultant a five-year stock option to purchase shares of the Company's common stock, with the options vesting on the date of grant</t>
  </si>
  <si>
    <t>Exercise price of the options granted to the consultant</t>
  </si>
  <si>
    <t>Exercise price of the options granted to the consultant.</t>
  </si>
  <si>
    <t>Aggregate options expense related to option grants recognized during period</t>
  </si>
  <si>
    <t>Exercise price of the options granted to purchase 250,000 shares during the period</t>
  </si>
  <si>
    <t>Exercise price of the options granted to purchase another 250,000 shares during the period</t>
  </si>
  <si>
    <t>Fair value of the options granted to the two directors expensed as warrant and option costs during the period</t>
  </si>
  <si>
    <t>Company reserved and registered shares for stock and option grants under the 2015 Plan</t>
  </si>
  <si>
    <t>Number of shares available for grant under the 2015 Plan at the end of the period</t>
  </si>
  <si>
    <t>Number of options outstanding at the end of the period</t>
  </si>
  <si>
    <t>Black-Scholes option pricing model Significant Assumptions (Details) - USD ($)</t>
  </si>
  <si>
    <t>Black-Scholes option pricing model Significant Assumptions</t>
  </si>
  <si>
    <t>Exercise prices Range Minimum</t>
  </si>
  <si>
    <t>Exercise prices Range Maximum</t>
  </si>
  <si>
    <t>115.01%</t>
  </si>
  <si>
    <t>120.72%</t>
  </si>
  <si>
    <t>139.28%</t>
  </si>
  <si>
    <t>140.83%</t>
  </si>
  <si>
    <t>Risk free interest rates minimum</t>
  </si>
  <si>
    <t>0.888%</t>
  </si>
  <si>
    <t>0.79%</t>
  </si>
  <si>
    <t>0.51%</t>
  </si>
  <si>
    <t>Risk free interest rates maximum</t>
  </si>
  <si>
    <t>1.68%</t>
  </si>
  <si>
    <t>2.36%</t>
  </si>
  <si>
    <t>1.55%</t>
  </si>
  <si>
    <t>Expected terms Minimum</t>
  </si>
  <si>
    <t>Expected terms Maximum</t>
  </si>
  <si>
    <t>Expected dividends</t>
  </si>
  <si>
    <t>Weighted average exercise prices options (Details)</t>
  </si>
  <si>
    <t>Dec. 31, 2015USD ($)$ / shares</t>
  </si>
  <si>
    <t>Sep. 30, 2015USD ($)$ / shares</t>
  </si>
  <si>
    <t>Weighted average exercise prices options</t>
  </si>
  <si>
    <t>Minimum Range of exercise price of average life of the options outstanding</t>
  </si>
  <si>
    <t>Maximum Range of exercise price of average life of the options outstanding</t>
  </si>
  <si>
    <t>Remaining weighted average life of the options outstanding (years)</t>
  </si>
  <si>
    <t>The aggregate intrinsic value of outstanding options | $</t>
  </si>
  <si>
    <t>Minimum Range of exercise prices of weighted average life of the warrants outstanding</t>
  </si>
  <si>
    <t>Maximum Range of exercise prices of weighted average life of the warrants outstanding</t>
  </si>
  <si>
    <t>Remaining weighted average life of the warrants outstanding (years)</t>
  </si>
  <si>
    <t>The aggregate intrinsic value of outstanding warrants | $</t>
  </si>
  <si>
    <t>Summary of Stock option activity and warrant activity (Details) {Stockholder's equity} - shares</t>
  </si>
  <si>
    <t>Stock Options Shares</t>
  </si>
  <si>
    <t>Outstanding</t>
  </si>
  <si>
    <t>Outstanding.</t>
  </si>
  <si>
    <t>Granted</t>
  </si>
  <si>
    <t>Canceled</t>
  </si>
  <si>
    <t>Expired</t>
  </si>
  <si>
    <t>Exercised</t>
  </si>
  <si>
    <t>Granted.</t>
  </si>
  <si>
    <t>Canceled.</t>
  </si>
  <si>
    <t>Expired.</t>
  </si>
  <si>
    <t>Exercised.</t>
  </si>
  <si>
    <t>Exercisable</t>
  </si>
  <si>
    <t>Weighted-Average Exercise Price (Stock Options)</t>
  </si>
  <si>
    <t>Stock Warrants Shares</t>
  </si>
  <si>
    <t>Weighted-Average Exercise Price (Stock Warrants)</t>
  </si>
  <si>
    <t>Summary of Stock Option activity (Details)</t>
  </si>
  <si>
    <t>Dec. 31, 2015$ / sharesshares</t>
  </si>
  <si>
    <t>Stock Option Shares</t>
  </si>
  <si>
    <t>Outstanding Options at September 30, 2015</t>
  </si>
  <si>
    <t>Granted Options</t>
  </si>
  <si>
    <t>Canceled Options</t>
  </si>
  <si>
    <t>Expired Options</t>
  </si>
  <si>
    <t>Exercised Options</t>
  </si>
  <si>
    <t>Outstanding Options at December 31, 2015</t>
  </si>
  <si>
    <t>Exercisable Options at December 31, 2015</t>
  </si>
  <si>
    <t>Stock Option Weighted Average Exercise Price</t>
  </si>
  <si>
    <t>Outstanding Options at September 30, 2015 - Weighted Average Exercise Price | $ / shares</t>
  </si>
  <si>
    <t>Granted Options - Weighted Average Exercise Price | $ / shares</t>
  </si>
  <si>
    <t>Outstanding Options at December 31, 2015 - Weighted Average Exercise Price | $ / shares</t>
  </si>
  <si>
    <t>Exercisable Options at December 31, 2015 - Weighted Average Exercise Price | $ / shares</t>
  </si>
  <si>
    <t>Summary of Stock Warrants activity (Details)</t>
  </si>
  <si>
    <t>Stock Warrants Shares {1}</t>
  </si>
  <si>
    <t>Outstanding Warrants at September 30, 2015</t>
  </si>
  <si>
    <t>Granted Warrants</t>
  </si>
  <si>
    <t>Canceled Warrants</t>
  </si>
  <si>
    <t>Expired Warrants</t>
  </si>
  <si>
    <t>Exercised Warrants</t>
  </si>
  <si>
    <t>Outstanding Warrants at December 31, 2015</t>
  </si>
  <si>
    <t>Exercisable Warrants at December 31, 2015</t>
  </si>
  <si>
    <t>Stock Warrants Weighted Average Exercise Price</t>
  </si>
  <si>
    <t>Outstanding Warrants at September 30, 2015 - Weighted Average Exercise Price | $ / shares</t>
  </si>
  <si>
    <t>Outstanding Warrants at December 31, 2015 - Weighted Average Exercise Price | $ / shares</t>
  </si>
  <si>
    <t>ExercisableWarrants at December 31, 2015 - Weighted Average Exercise Price | $ / shares</t>
  </si>
  <si>
    <t>Subsequent transactions (Details) - USD ($)</t>
  </si>
  <si>
    <t>Mar. 16, 2016</t>
  </si>
  <si>
    <t>Mar. 01, 2016</t>
  </si>
  <si>
    <t>Jan. 26, 2016</t>
  </si>
  <si>
    <t>Jan. 20, 2016</t>
  </si>
  <si>
    <t>Jan. 05, 2016</t>
  </si>
  <si>
    <t>Dec. 04, 2015</t>
  </si>
  <si>
    <t>Nov. 23, 2015</t>
  </si>
  <si>
    <t>Oct. 14, 2015</t>
  </si>
  <si>
    <t>Subsequent transactions</t>
  </si>
  <si>
    <t>Shares of common stock authorized for issuance pursuant to the 2015 Plan.</t>
  </si>
  <si>
    <t>Board of directors increased shares of common stock authorized for issuance pursuant to the 2015 plan - Total number of shares authorized after increase</t>
  </si>
  <si>
    <t>Company granted Dr. Smith an option to purchase shares of the Company's common stock</t>
  </si>
  <si>
    <t>Exercise price of options granted to Dr. Smith</t>
  </si>
  <si>
    <t>Company granted Mr. Gay an option to purchase shares of the Company's common stock</t>
  </si>
  <si>
    <t>Exercise price of options granted to Mr. Gay</t>
  </si>
  <si>
    <t>Interest rate per annum for two notes issued under Securities Purchase Agreement</t>
  </si>
  <si>
    <t>Original Issuance Discount ("OID") of each note</t>
  </si>
  <si>
    <t>Legal and due diligence costs related to each note</t>
  </si>
  <si>
    <t>The conversion price is equal to the lowest trading price of our Common Stock as reported on the QTCQB for the ten prior trading days (Percent)</t>
  </si>
  <si>
    <t>Issuance of shares of the Company's restricted common stock for the elimination of accrued liability to Logistica for prior services rendered</t>
  </si>
  <si>
    <t>Accrued liability to Logistica for prior services rendered eliminated with shares of the Company's restricted common stock</t>
  </si>
  <si>
    <t>Additional shares of common stock authorized for issuance pursuant to the 2015 Plan</t>
  </si>
  <si>
    <t>Granted 3 yr fully vested warrant to purchase shares</t>
  </si>
  <si>
    <t>Granted 3 yr fully vested warrant to purchase shares at exercise price per share</t>
  </si>
  <si>
    <t>Company entered into a Securities Purchase Agreement (the "SPA") for a Convertible Notes with an accredited investor for an aggregate principal amount</t>
  </si>
  <si>
    <t>Interest rate per annum of convertible note issued under Securities Purchase Agreement</t>
  </si>
  <si>
    <t>7.00%</t>
  </si>
  <si>
    <t>Original Issuance Discount ("OID") of Convertible note</t>
  </si>
  <si>
    <t>Legal costs related to Convertible note</t>
  </si>
  <si>
    <t>Net proceeds to be received by the Company on Convertible note</t>
  </si>
  <si>
    <t>Company agreed to reserve an initial number of shares of Common Stock for conversions under the Note.</t>
  </si>
  <si>
    <t>Note amended in January 2016 - may be redeemed 180 days after effective date - Prepayment is percentage of face amount outstanding and accrued interest</t>
  </si>
  <si>
    <t>140.00%</t>
  </si>
  <si>
    <t>The maturity date of the note is January 26, 2017 - may be redeemed 30 days after effective date - Prepayment is percentage of face amount outstanding and accrued interest</t>
  </si>
  <si>
    <t>105.00%</t>
  </si>
  <si>
    <t>The maturity date of the note is January 26, 2017 - may be redeemed between 31 to 60 days after effective date - Prepayment is percentage of face amount outstanding and accrued interest</t>
  </si>
  <si>
    <t>115.00%</t>
  </si>
  <si>
    <t>The maturity date of the note is January 26, 2017 - may be redeemed between 61 to 120 days after effective date - Prepayment is percentage of face amount outstanding and accrued interest</t>
  </si>
  <si>
    <t>135.00%</t>
  </si>
  <si>
    <t>The maturity date of the note is January 26, 2017 - may be redeemed between 121 to 180 days after effective date - Prepayment is percentage of face amount outstanding and accrued interest</t>
  </si>
  <si>
    <t>150.00%</t>
  </si>
  <si>
    <t>Issued S-8 shares of common stock to contract miners</t>
  </si>
  <si>
    <t>Market value of shares of S-8 common stock issued to contract miners</t>
  </si>
  <si>
    <t>Estimated budget for March 2016</t>
  </si>
  <si>
    <t>Sale of shares to River North for gross proceeds</t>
  </si>
  <si>
    <t>River North shall have purchased Company's shares for aggregate purchase price</t>
  </si>
  <si>
    <t>Investment amount shall not be lower than</t>
  </si>
  <si>
    <t>Investment amount shall not be higher than</t>
  </si>
  <si>
    <t>River North not to own more than percent of Company's common stock</t>
  </si>
  <si>
    <t>River North will pay purchase price equal to percent of Market price under Purchase Agreement</t>
  </si>
  <si>
    <t>River North will pay purchase price equal to percent of Market price if Company is not deposit/ withdrawal at custodian ("DWAC") eligible</t>
  </si>
  <si>
    <t>80.00%</t>
  </si>
  <si>
    <t>River North will pay purchase price equal to percent of Market price if Company is under Depository Trust Company ("DTC") "chill" status</t>
  </si>
  <si>
    <t>75.00%</t>
  </si>
  <si>
    <t>Issued "commitment" convertible promissory note to River North, principal amount</t>
  </si>
  <si>
    <t>Commitment Note accrues interest rate per annum</t>
  </si>
  <si>
    <t>Amount of principal extinguished and deemed to be repaid on Registration Rights Agreement being declared effective</t>
  </si>
  <si>
    <t>Commitment Note may be converted into shares of the Company's common stock at a conversion price per share equal percent of the Current Market Price</t>
  </si>
  <si>
    <t>Issued convertible promissory note to River North under Securities Purchase Agreement, original principal amount</t>
  </si>
  <si>
    <t>Payment by River North of a purchase price</t>
  </si>
  <si>
    <t>Amount retained by River North as original issue discount</t>
  </si>
  <si>
    <t>Bridge Note accrues interest rate per annum</t>
  </si>
  <si>
    <t>Event of default under the Bridge Note will be triggered if the Company fails to use at least percent of the proceeds from each sale of shares under the Purchase Agreement</t>
  </si>
  <si>
    <t>15.00%</t>
  </si>
  <si>
    <t>Subsequent issue of shares of Common Stock (Details)</t>
  </si>
  <si>
    <t>Subsequent issue of shares of Common Stock</t>
  </si>
  <si>
    <t>Subsequent issue of shares of Common Stock for accrued compensation</t>
  </si>
  <si>
    <t>Subsequent issue of shares of Common Stock for accrued liability for legal services</t>
  </si>
  <si>
    <t>Subsequent issue of shares of Common Stock for Compensation for mining services</t>
  </si>
  <si>
    <t>Subsequent issue of shares of Common Stock for Notes payable conversion</t>
  </si>
  <si>
    <t>Subsequent issue of shares of Common Stock (Total share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0000_);_(&quot;$ &quot;(#,##0.000000)" numFmtId="168"/>
    <numFmt formatCode="#,##0.0_);(#,##0.0)" numFmtId="169"/>
    <numFmt formatCode="#,##0.000_);(#,##0.000)" numFmtId="170"/>
    <numFmt formatCode="_(&quot;Level &quot;#,##0_);_(&quot;Level &quot;(#,##0)" numFmtId="171"/>
    <numFmt formatCode="_(&quot;$ &quot;#,##0.0000_);_(&quot;$ &quot;(#,##0.00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Font="1" borderId="0" fillId="0" fontId="1" numFmtId="0" xfId="0">
      <alignment horizontal="right" vertical="top"/>
    </xf>
    <xf applyAlignment="1" applyFont="1" applyNumberFormat="1" borderId="0" fillId="0" fontId="1"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4"/>
    <col customWidth="1" max="2" min="2" width="31"/>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5" r="B6" t="s">
        <v>9</v>
      </c>
    </row>
    <row r="7" spans="1:2">
      <c s="4" r="A7" t="s">
        <v>10</v>
      </c>
      <c s="4" r="B7" t="s">
        <v>11</v>
      </c>
    </row>
    <row r="8" spans="1:2">
      <c s="4" r="A8" t="s">
        <v>12</v>
      </c>
      <c s="4" r="B8" t="s">
        <v>13</v>
      </c>
    </row>
    <row r="9" spans="1:2">
      <c s="4" r="A9" t="s">
        <v>14</v>
      </c>
      <c s="6" r="B9" t="n">
        <v>1135202</v>
      </c>
    </row>
    <row r="10" spans="1:2">
      <c s="4" r="A10" t="s">
        <v>15</v>
      </c>
      <c s="4" r="B10" t="s">
        <v>16</v>
      </c>
    </row>
    <row r="11" spans="1:2">
      <c s="4" r="A11" t="s">
        <v>17</v>
      </c>
      <c s="4" r="B11" t="s">
        <v>18</v>
      </c>
    </row>
    <row r="12" spans="1:2">
      <c s="4" r="A12" t="s">
        <v>19</v>
      </c>
      <c s="4" r="B12" t="s">
        <v>20</v>
      </c>
    </row>
    <row r="13" spans="1:2">
      <c s="4" r="A13" t="s">
        <v>21</v>
      </c>
      <c s="4" r="B13" t="s">
        <v>22</v>
      </c>
    </row>
    <row r="14" spans="1:2">
      <c s="4" r="A14" t="s">
        <v>23</v>
      </c>
      <c s="4" r="B1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9</v>
      </c>
      <c s="2" r="B1" t="s">
        <v>73</v>
      </c>
    </row>
    <row r="2" spans="1:2">
      <c s="2" r="B2" t="s">
        <v>57</v>
      </c>
    </row>
    <row r="3" spans="1:2">
      <c s="3" r="A3" t="s">
        <v>189</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s="1" r="A1" t="s">
        <v>191</v>
      </c>
      <c s="2" r="B1" t="s">
        <v>1</v>
      </c>
      <c s="2" r="C1" t="s">
        <v>73</v>
      </c>
    </row>
    <row r="2" spans="1:3">
      <c s="2" r="B2" t="s">
        <v>2</v>
      </c>
      <c s="2" r="C2" t="s">
        <v>57</v>
      </c>
    </row>
    <row r="3" spans="1:3">
      <c s="3" r="A3" t="s">
        <v>191</v>
      </c>
    </row>
    <row r="4" spans="1:3">
      <c s="4" r="A4" t="s">
        <v>191</v>
      </c>
      <c s="4" r="C4" t="s">
        <v>192</v>
      </c>
    </row>
    <row r="5" spans="1:3">
      <c s="4" r="A5" t="s">
        <v>193</v>
      </c>
      <c s="4" r="B5"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s="1" r="A1" t="s">
        <v>197</v>
      </c>
      <c s="2" r="B1" t="s">
        <v>1</v>
      </c>
      <c s="2" r="C1" t="s">
        <v>73</v>
      </c>
    </row>
    <row r="2" spans="1:3">
      <c s="2" r="B2" t="s">
        <v>2</v>
      </c>
      <c s="2" r="C2" t="s">
        <v>57</v>
      </c>
    </row>
    <row r="3" spans="1:3">
      <c s="3" r="A3" t="s">
        <v>197</v>
      </c>
    </row>
    <row r="4" spans="1:3">
      <c s="4" r="A4" t="s">
        <v>198</v>
      </c>
      <c s="4" r="C4" t="s">
        <v>199</v>
      </c>
    </row>
    <row r="5" spans="1:3">
      <c s="4" r="A5" t="s">
        <v>197</v>
      </c>
      <c s="4" r="B5"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s="1" r="A1" t="s">
        <v>201</v>
      </c>
      <c s="2" r="B1" t="s">
        <v>1</v>
      </c>
      <c s="2" r="C1" t="s">
        <v>73</v>
      </c>
    </row>
    <row r="2" spans="1:3">
      <c s="2" r="B2" t="s">
        <v>2</v>
      </c>
      <c s="2" r="C2" t="s">
        <v>57</v>
      </c>
    </row>
    <row r="3" spans="1:3">
      <c s="3" r="A3" t="s">
        <v>201</v>
      </c>
    </row>
    <row r="4" spans="1:3">
      <c s="4" r="A4" t="s">
        <v>201</v>
      </c>
      <c s="4" r="C4" t="s">
        <v>202</v>
      </c>
    </row>
    <row r="5" spans="1:3">
      <c s="4" r="A5" t="s">
        <v>203</v>
      </c>
      <c s="4" r="B5"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205</v>
      </c>
      <c s="2" r="B1" t="s">
        <v>1</v>
      </c>
      <c s="2" r="C1" t="s">
        <v>73</v>
      </c>
    </row>
    <row r="2" spans="1:3">
      <c s="2" r="B2" t="s">
        <v>2</v>
      </c>
      <c s="2" r="C2" t="s">
        <v>57</v>
      </c>
    </row>
    <row r="3" spans="1:3">
      <c s="3" r="A3" t="s">
        <v>205</v>
      </c>
    </row>
    <row r="4" spans="1:3">
      <c s="4" r="A4" t="s">
        <v>205</v>
      </c>
      <c s="4" r="C4" t="s">
        <v>206</v>
      </c>
    </row>
    <row r="5" spans="1:3">
      <c s="4" r="A5" t="s">
        <v>207</v>
      </c>
      <c s="4" r="B5"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9</v>
      </c>
      <c s="2" r="B1" t="s">
        <v>73</v>
      </c>
    </row>
    <row r="2" spans="1:2">
      <c s="2" r="B2" t="s">
        <v>57</v>
      </c>
    </row>
    <row r="3" spans="1:2">
      <c s="3" r="A3" t="s">
        <v>209</v>
      </c>
    </row>
    <row r="4" spans="1:2">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1</v>
      </c>
      <c s="2" r="B1" t="s">
        <v>73</v>
      </c>
    </row>
    <row r="2" spans="1:2">
      <c s="2" r="B2" t="s">
        <v>57</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s="1" r="A1" t="s">
        <v>217</v>
      </c>
      <c s="2" r="B1" t="s">
        <v>1</v>
      </c>
      <c s="2" r="C1" t="s">
        <v>73</v>
      </c>
    </row>
    <row r="2" spans="1:3">
      <c s="2" r="B2" t="s">
        <v>2</v>
      </c>
      <c s="2" r="C2" t="s">
        <v>57</v>
      </c>
    </row>
    <row r="3" spans="1:3">
      <c s="3" r="A3" t="s">
        <v>217</v>
      </c>
    </row>
    <row r="4" spans="1:3">
      <c s="4" r="A4" t="s">
        <v>217</v>
      </c>
      <c s="4" r="C4" t="s">
        <v>218</v>
      </c>
    </row>
    <row r="5" spans="1:3">
      <c s="4" r="A5" t="s">
        <v>219</v>
      </c>
      <c s="4" r="B5"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4</v>
      </c>
      <c s="2" r="B1" t="s">
        <v>25</v>
      </c>
      <c s="2" r="C1" t="s">
        <v>26</v>
      </c>
      <c s="2" r="D1" t="s">
        <v>27</v>
      </c>
    </row>
    <row r="2" spans="1:4">
      <c s="3" r="A2" t="s">
        <v>28</v>
      </c>
    </row>
    <row r="3" spans="1:4">
      <c s="4" r="A3" t="s">
        <v>29</v>
      </c>
      <c s="7" r="B3" t="n">
        <v>34223</v>
      </c>
      <c s="7" r="C3" t="n">
        <v>71393</v>
      </c>
      <c s="7" r="D3" t="n">
        <v>218513</v>
      </c>
    </row>
    <row r="4" spans="1:4">
      <c s="4" r="A4" t="s">
        <v>30</v>
      </c>
      <c s="6" r="B4" t="n">
        <v>212007</v>
      </c>
      <c s="6" r="C4" t="n">
        <v>61654</v>
      </c>
      <c s="6" r="D4" t="n">
        <v>99086</v>
      </c>
    </row>
    <row r="5" spans="1:4">
      <c s="4" r="A5" t="s">
        <v>31</v>
      </c>
      <c s="6" r="B5" t="n">
        <v>502276</v>
      </c>
      <c s="6" r="C5" t="n">
        <v>52279</v>
      </c>
      <c s="6" r="D5" t="n">
        <v>0</v>
      </c>
    </row>
    <row r="6" spans="1:4">
      <c s="4" r="A6" t="s">
        <v>32</v>
      </c>
      <c s="6" r="B6" t="n">
        <v>748506</v>
      </c>
      <c s="6" r="C6" t="n">
        <v>185326</v>
      </c>
      <c s="6" r="D6" t="n">
        <v>317599</v>
      </c>
    </row>
    <row r="7" spans="1:4">
      <c s="4" r="A7" t="s">
        <v>33</v>
      </c>
      <c s="6" r="B7" t="n">
        <v>572384</v>
      </c>
      <c s="6" r="C7" t="n">
        <v>588067</v>
      </c>
      <c s="6" r="D7" t="n">
        <v>567566</v>
      </c>
    </row>
    <row r="8" spans="1:4">
      <c s="4" r="A8" t="s">
        <v>34</v>
      </c>
      <c s="6" r="B8" t="n">
        <v>1864608</v>
      </c>
      <c s="6" r="C8" t="n">
        <v>1864608</v>
      </c>
      <c s="6" r="D8" t="n">
        <v>1864608</v>
      </c>
    </row>
    <row r="9" spans="1:4">
      <c s="4" r="A9" t="s">
        <v>35</v>
      </c>
      <c s="6" r="B9" t="n">
        <v>74500</v>
      </c>
      <c s="6" r="C9" t="n">
        <v>74499</v>
      </c>
      <c s="6" r="D9" t="n">
        <v>15000</v>
      </c>
    </row>
    <row r="10" spans="1:4">
      <c s="4" r="A10" t="s">
        <v>36</v>
      </c>
      <c s="6" r="B10" t="n">
        <v>22440</v>
      </c>
      <c s="6" r="C10" t="n">
        <v>22440</v>
      </c>
      <c s="6" r="D10" t="n">
        <v>22440</v>
      </c>
    </row>
    <row r="11" spans="1:4">
      <c s="4" r="A11" t="s">
        <v>37</v>
      </c>
      <c s="6" r="B11" t="n">
        <v>3282438</v>
      </c>
      <c s="6" r="C11" t="n">
        <v>2734940</v>
      </c>
      <c s="6" r="D11" t="n">
        <v>2787213</v>
      </c>
    </row>
    <row r="12" spans="1:4">
      <c s="3" r="A12" t="s">
        <v>38</v>
      </c>
    </row>
    <row r="13" spans="1:4">
      <c s="4" r="A13" t="s">
        <v>39</v>
      </c>
      <c s="6" r="B13" t="n">
        <v>269103</v>
      </c>
      <c s="6" r="C13" t="n">
        <v>251834</v>
      </c>
      <c s="6" r="D13" t="n">
        <v>132580</v>
      </c>
    </row>
    <row r="14" spans="1:4">
      <c s="4" r="A14" t="s">
        <v>40</v>
      </c>
      <c s="6" r="B14" t="n">
        <v>971534</v>
      </c>
      <c s="6" r="C14" t="n">
        <v>1168187</v>
      </c>
      <c s="6" r="D14" t="n">
        <v>491441</v>
      </c>
    </row>
    <row r="15" spans="1:4">
      <c s="4" r="A15" t="s">
        <v>41</v>
      </c>
      <c s="7" r="B15" t="n">
        <v>28646</v>
      </c>
      <c s="7" r="C15" t="n">
        <v>25562</v>
      </c>
      <c s="7" r="D15" t="n">
        <v>0</v>
      </c>
    </row>
    <row r="16" spans="1:4">
      <c s="4" r="A16" t="s">
        <v>42</v>
      </c>
      <c s="6" r="B16" t="n">
        <v>293833</v>
      </c>
      <c s="6" r="C16" t="n">
        <v>0</v>
      </c>
      <c s="6" r="D16" t="n">
        <v>0</v>
      </c>
    </row>
    <row r="17" spans="1:4">
      <c s="4" r="A17" t="s">
        <v>43</v>
      </c>
      <c s="7" r="B17" t="n">
        <v>230000</v>
      </c>
      <c s="7" r="C17" t="n">
        <v>228975</v>
      </c>
      <c s="7" r="D17" t="n">
        <v>0</v>
      </c>
    </row>
    <row r="18" spans="1:4">
      <c s="4" r="A18" t="s">
        <v>44</v>
      </c>
      <c s="6" r="B18" t="n">
        <v>434352</v>
      </c>
      <c s="6" r="C18" t="n">
        <v>592764</v>
      </c>
      <c s="6" r="D18" t="n">
        <v>149314</v>
      </c>
    </row>
    <row r="19" spans="1:4">
      <c s="4" r="A19" t="s">
        <v>45</v>
      </c>
      <c s="6" r="B19" t="n">
        <v>2227468</v>
      </c>
      <c s="6" r="C19" t="n">
        <v>2267322</v>
      </c>
      <c s="6" r="D19" t="n">
        <v>773335</v>
      </c>
    </row>
    <row r="20" spans="1:4">
      <c s="3" r="A20" t="s">
        <v>46</v>
      </c>
    </row>
    <row r="21" spans="1:4">
      <c s="4" r="A21" t="s">
        <v>47</v>
      </c>
      <c s="6" r="B21" t="n">
        <v>1382</v>
      </c>
      <c s="6" r="C21" t="n">
        <v>0</v>
      </c>
      <c s="6" r="D21" t="n">
        <v>0</v>
      </c>
    </row>
    <row r="22" spans="1:4">
      <c s="4" r="A22" t="s">
        <v>48</v>
      </c>
      <c s="6" r="B22" t="n">
        <v>2228850</v>
      </c>
      <c s="6" r="C22" t="n">
        <v>2267322</v>
      </c>
      <c s="6" r="D22" t="n">
        <v>0</v>
      </c>
    </row>
    <row r="23" spans="1:4">
      <c s="3" r="A23" t="s">
        <v>49</v>
      </c>
    </row>
    <row r="24" spans="1:4">
      <c s="4" r="A24" t="s">
        <v>50</v>
      </c>
      <c s="6" r="B24" t="n">
        <v>0</v>
      </c>
      <c s="6" r="C24" t="n">
        <v>0</v>
      </c>
      <c s="6" r="D24" t="n">
        <v>0</v>
      </c>
    </row>
    <row r="25" spans="1:4">
      <c s="4" r="A25" t="s">
        <v>51</v>
      </c>
      <c s="6" r="B25" t="n">
        <v>307681</v>
      </c>
      <c s="6" r="C25" t="n">
        <v>285398</v>
      </c>
      <c s="6" r="D25" t="n">
        <v>278054</v>
      </c>
    </row>
    <row r="26" spans="1:4">
      <c s="4" r="A26" t="s">
        <v>52</v>
      </c>
      <c s="6" r="B26" t="n">
        <v>208819576</v>
      </c>
      <c s="6" r="C26" t="n">
        <v>207701091</v>
      </c>
      <c s="6" r="D26" t="n">
        <v>206411222</v>
      </c>
    </row>
    <row r="27" spans="1:4">
      <c s="4" r="A27" t="s">
        <v>53</v>
      </c>
      <c s="6" r="B27" t="n">
        <v>-208073669</v>
      </c>
      <c s="6" r="C27" t="n">
        <v>-207518871</v>
      </c>
      <c s="6" r="D27" t="n">
        <v>-204675398</v>
      </c>
    </row>
    <row r="28" spans="1:4">
      <c s="4" r="A28" t="s">
        <v>54</v>
      </c>
      <c s="6" r="B28" t="n">
        <v>1053588</v>
      </c>
      <c s="6" r="C28" t="n">
        <v>467618</v>
      </c>
      <c s="6" r="D28" t="n">
        <v>2013878</v>
      </c>
    </row>
    <row r="29" spans="1:4">
      <c s="4" r="A29" t="s">
        <v>55</v>
      </c>
      <c s="7" r="B29" t="n">
        <v>3282438</v>
      </c>
      <c s="7" r="C29" t="n">
        <v>2734940</v>
      </c>
      <c s="7" r="D29" t="n">
        <v>2787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s="1" r="A1" t="s">
        <v>221</v>
      </c>
      <c s="2" r="B1" t="s">
        <v>1</v>
      </c>
      <c s="2" r="C1" t="s">
        <v>73</v>
      </c>
    </row>
    <row r="2" spans="1:3">
      <c s="2" r="B2" t="s">
        <v>2</v>
      </c>
      <c s="2" r="C2" t="s">
        <v>57</v>
      </c>
    </row>
    <row r="3" spans="1:3">
      <c s="3" r="A3" t="s">
        <v>222</v>
      </c>
    </row>
    <row r="4" spans="1:3">
      <c s="4" r="A4" t="s">
        <v>221</v>
      </c>
      <c s="4" r="C4" t="s">
        <v>223</v>
      </c>
    </row>
    <row r="5" spans="1:3">
      <c s="4" r="A5" t="s">
        <v>224</v>
      </c>
      <c s="4" r="B5"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226</v>
      </c>
      <c s="2" r="B1" t="s">
        <v>1</v>
      </c>
      <c s="2" r="C1" t="s">
        <v>73</v>
      </c>
    </row>
    <row r="2" spans="1:3">
      <c s="2" r="B2" t="s">
        <v>2</v>
      </c>
      <c s="2" r="C2" t="s">
        <v>57</v>
      </c>
    </row>
    <row r="3" spans="1:3">
      <c s="3" r="A3" t="s">
        <v>227</v>
      </c>
    </row>
    <row r="4" spans="1:3">
      <c s="4" r="A4" t="s">
        <v>228</v>
      </c>
      <c s="4" r="B4" t="s">
        <v>229</v>
      </c>
    </row>
    <row r="5" spans="1:3">
      <c s="4" r="A5" t="s">
        <v>230</v>
      </c>
      <c s="4" r="C5" t="s">
        <v>231</v>
      </c>
    </row>
    <row r="6" spans="1:3">
      <c s="4" r="A6" t="s">
        <v>232</v>
      </c>
      <c s="4" r="B6" t="s">
        <v>233</v>
      </c>
    </row>
    <row r="7" spans="1:3">
      <c s="4" r="A7" t="s">
        <v>234</v>
      </c>
      <c s="4" r="C7" t="s">
        <v>235</v>
      </c>
    </row>
    <row r="8" spans="1:3">
      <c s="4" r="A8" t="s">
        <v>236</v>
      </c>
      <c s="4" r="B8" t="s">
        <v>235</v>
      </c>
    </row>
    <row r="9" spans="1:3">
      <c s="4" r="A9" t="s">
        <v>237</v>
      </c>
      <c s="4" r="C9" t="s">
        <v>238</v>
      </c>
    </row>
    <row r="10" spans="1:3">
      <c s="4" r="A10" t="s">
        <v>239</v>
      </c>
      <c s="4" r="B10" t="s">
        <v>240</v>
      </c>
    </row>
    <row r="11" spans="1:3">
      <c s="4" r="A11" t="s">
        <v>241</v>
      </c>
      <c s="4" r="C11" t="s">
        <v>242</v>
      </c>
    </row>
    <row r="12" spans="1:3">
      <c s="4" r="A12" t="s">
        <v>243</v>
      </c>
      <c s="4" r="B12" t="s">
        <v>242</v>
      </c>
    </row>
    <row r="13" spans="1:3">
      <c s="4" r="A13" t="s">
        <v>244</v>
      </c>
      <c s="4" r="C13" t="s">
        <v>245</v>
      </c>
    </row>
    <row r="14" spans="1:3">
      <c s="4" r="A14" t="s">
        <v>246</v>
      </c>
      <c s="4" r="B14" t="s">
        <v>245</v>
      </c>
    </row>
    <row r="15" spans="1:3">
      <c s="4" r="A15" t="s">
        <v>247</v>
      </c>
      <c s="4" r="C15" t="s">
        <v>248</v>
      </c>
    </row>
    <row r="16" spans="1:3">
      <c s="4" r="A16" t="s">
        <v>249</v>
      </c>
      <c s="4" r="B16" t="s">
        <v>248</v>
      </c>
    </row>
    <row r="17" spans="1:3">
      <c s="4" r="A17" t="s">
        <v>250</v>
      </c>
      <c s="4" r="C17" t="s">
        <v>251</v>
      </c>
    </row>
    <row r="18" spans="1:3">
      <c s="4" r="A18" t="s">
        <v>250</v>
      </c>
      <c s="4" r="B18" t="s">
        <v>252</v>
      </c>
    </row>
    <row r="19" spans="1:3">
      <c s="4" r="A19" t="s">
        <v>253</v>
      </c>
      <c s="4" r="C19" t="s">
        <v>254</v>
      </c>
    </row>
    <row r="20" spans="1:3">
      <c s="4" r="A20" t="s">
        <v>255</v>
      </c>
      <c s="4" r="C20" t="s">
        <v>256</v>
      </c>
    </row>
    <row r="21" spans="1:3">
      <c s="4" r="A21" t="s">
        <v>257</v>
      </c>
      <c s="4" r="B21" t="s">
        <v>258</v>
      </c>
    </row>
    <row r="22" spans="1:3">
      <c s="4" r="A22" t="s">
        <v>259</v>
      </c>
      <c s="4" r="C22" t="s">
        <v>260</v>
      </c>
    </row>
    <row r="23" spans="1:3">
      <c s="4" r="A23" t="s">
        <v>261</v>
      </c>
      <c s="4" r="B23" t="s">
        <v>262</v>
      </c>
    </row>
    <row r="24" spans="1:3">
      <c s="4" r="A24" t="s">
        <v>263</v>
      </c>
      <c s="4" r="C24" t="s">
        <v>264</v>
      </c>
    </row>
    <row r="25" spans="1:3">
      <c s="4" r="A25" t="s">
        <v>265</v>
      </c>
      <c s="4" r="B25" t="s">
        <v>266</v>
      </c>
    </row>
    <row r="26" spans="1:3">
      <c s="4" r="A26" t="s">
        <v>267</v>
      </c>
      <c s="4" r="C26" t="s">
        <v>268</v>
      </c>
    </row>
    <row r="27" spans="1:3">
      <c s="4" r="A27" t="s">
        <v>269</v>
      </c>
      <c s="4" r="B27" t="s">
        <v>270</v>
      </c>
    </row>
    <row r="28" spans="1:3">
      <c s="4" r="A28" t="s">
        <v>271</v>
      </c>
      <c s="4" r="C28" t="s">
        <v>272</v>
      </c>
    </row>
    <row r="29" spans="1:3">
      <c s="4" r="A29" t="s">
        <v>273</v>
      </c>
      <c s="4" r="C29" t="s">
        <v>274</v>
      </c>
    </row>
    <row r="30" spans="1:3">
      <c s="4" r="A30" t="s">
        <v>275</v>
      </c>
      <c s="4" r="C30" t="s">
        <v>276</v>
      </c>
    </row>
    <row r="31" spans="1:3">
      <c s="4" r="A31" t="s">
        <v>277</v>
      </c>
      <c s="4" r="B31" t="s">
        <v>278</v>
      </c>
    </row>
    <row r="32" spans="1:3">
      <c s="4" r="A32" t="s">
        <v>279</v>
      </c>
      <c s="4" r="C32" t="s">
        <v>280</v>
      </c>
    </row>
    <row r="33" spans="1:3">
      <c s="4" r="A33" t="s">
        <v>281</v>
      </c>
      <c s="4" r="C33" t="s">
        <v>282</v>
      </c>
    </row>
    <row r="34" spans="1:3">
      <c s="4" r="A34" t="s">
        <v>283</v>
      </c>
      <c s="4" r="C34" t="s">
        <v>284</v>
      </c>
    </row>
    <row r="35" spans="1:3">
      <c s="4" r="A35" t="s">
        <v>285</v>
      </c>
      <c s="4" r="B35"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s="1" r="A1" t="s">
        <v>287</v>
      </c>
      <c s="2" r="B1" t="s">
        <v>1</v>
      </c>
      <c s="2" r="C1" t="s">
        <v>73</v>
      </c>
    </row>
    <row r="2" spans="1:3">
      <c s="2" r="B2" t="s">
        <v>2</v>
      </c>
      <c s="2" r="C2" t="s">
        <v>57</v>
      </c>
    </row>
    <row r="3" spans="1:3">
      <c s="3" r="A3" t="s">
        <v>185</v>
      </c>
    </row>
    <row r="4" spans="1:3">
      <c s="4" r="A4" t="s">
        <v>288</v>
      </c>
      <c s="4" r="C4" t="s">
        <v>289</v>
      </c>
    </row>
    <row r="5" spans="1:3">
      <c s="4" r="A5" t="s">
        <v>290</v>
      </c>
      <c s="4" r="B5"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2</v>
      </c>
      <c s="2" r="B1" t="s">
        <v>73</v>
      </c>
    </row>
    <row r="2" spans="1:2">
      <c s="2" r="B2" t="s">
        <v>57</v>
      </c>
    </row>
    <row r="3" spans="1:2">
      <c s="3" r="A3" t="s">
        <v>293</v>
      </c>
    </row>
    <row r="4" spans="1:2">
      <c s="4" r="A4" t="s">
        <v>294</v>
      </c>
      <c s="4" r="B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96</v>
      </c>
      <c s="2" r="B1" t="s">
        <v>1</v>
      </c>
      <c s="2" r="C1" t="s">
        <v>73</v>
      </c>
    </row>
    <row r="2" spans="1:3">
      <c s="2" r="B2" t="s">
        <v>2</v>
      </c>
      <c s="2" r="C2" t="s">
        <v>57</v>
      </c>
    </row>
    <row r="3" spans="1:3">
      <c s="3" r="A3" t="s">
        <v>297</v>
      </c>
    </row>
    <row r="4" spans="1:3">
      <c s="4" r="A4" t="s">
        <v>298</v>
      </c>
      <c s="4" r="C4" t="s">
        <v>299</v>
      </c>
    </row>
    <row r="5" spans="1:3">
      <c s="4" r="A5" t="s">
        <v>300</v>
      </c>
      <c s="4" r="B5"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2</v>
      </c>
      <c s="2" r="B1" t="s">
        <v>1</v>
      </c>
    </row>
    <row r="2" spans="1:2">
      <c s="2" r="B2" t="s">
        <v>2</v>
      </c>
    </row>
    <row r="3" spans="1:2">
      <c s="3" r="A3" t="s">
        <v>303</v>
      </c>
    </row>
    <row r="4" spans="1:2">
      <c s="4" r="A4" t="s">
        <v>304</v>
      </c>
      <c s="4" r="B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s="1" r="A1" t="s">
        <v>306</v>
      </c>
      <c s="2" r="B1" t="s">
        <v>1</v>
      </c>
      <c s="2" r="C1" t="s">
        <v>73</v>
      </c>
    </row>
    <row r="2" spans="1:3">
      <c s="2" r="B2" t="s">
        <v>2</v>
      </c>
      <c s="2" r="C2" t="s">
        <v>57</v>
      </c>
    </row>
    <row r="3" spans="1:3">
      <c s="3" r="A3" t="s">
        <v>307</v>
      </c>
    </row>
    <row r="4" spans="1:3">
      <c s="4" r="A4" t="s">
        <v>307</v>
      </c>
      <c s="4" r="C4" t="s">
        <v>308</v>
      </c>
    </row>
    <row r="5" spans="1:3">
      <c s="4" r="A5" t="s">
        <v>309</v>
      </c>
      <c s="4" r="B5"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310</v>
      </c>
      <c s="2" r="B1" t="s">
        <v>1</v>
      </c>
      <c s="2" r="C1" t="s">
        <v>73</v>
      </c>
    </row>
    <row r="2" spans="1:3">
      <c s="2" r="B2" t="s">
        <v>2</v>
      </c>
      <c s="2" r="C2" t="s">
        <v>57</v>
      </c>
    </row>
    <row r="3" spans="1:3">
      <c s="3" r="A3" t="s">
        <v>311</v>
      </c>
    </row>
    <row r="4" spans="1:3">
      <c s="4" r="A4" t="s">
        <v>311</v>
      </c>
      <c s="4" r="C4" t="s">
        <v>312</v>
      </c>
    </row>
    <row r="5" spans="1:3">
      <c s="4" r="A5" t="s">
        <v>313</v>
      </c>
      <c s="4" r="B5"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15</v>
      </c>
      <c s="2" r="B1" t="s">
        <v>1</v>
      </c>
      <c s="2" r="C1" t="s">
        <v>73</v>
      </c>
    </row>
    <row r="2" spans="1:3">
      <c s="2" r="B2" t="s">
        <v>2</v>
      </c>
      <c s="2" r="C2" t="s">
        <v>57</v>
      </c>
    </row>
    <row r="3" spans="1:3">
      <c s="3" r="A3" t="s">
        <v>316</v>
      </c>
    </row>
    <row r="4" spans="1:3">
      <c s="4" r="A4" t="s">
        <v>317</v>
      </c>
      <c s="4" r="C4" t="s">
        <v>318</v>
      </c>
    </row>
    <row r="5" spans="1:3">
      <c s="4" r="A5" t="s">
        <v>319</v>
      </c>
      <c s="4" r="B5"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21</v>
      </c>
      <c s="2" r="B1" t="s">
        <v>73</v>
      </c>
    </row>
    <row r="2" spans="1:2">
      <c s="2" r="B2" t="s">
        <v>57</v>
      </c>
    </row>
    <row r="3" spans="1:2">
      <c s="3" r="A3" t="s">
        <v>322</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56</v>
      </c>
      <c s="2" r="B1" t="s">
        <v>2</v>
      </c>
      <c s="2" r="C1" t="s">
        <v>57</v>
      </c>
      <c s="2" r="D1" t="s">
        <v>58</v>
      </c>
    </row>
    <row r="2" spans="1:4">
      <c s="3" r="A2" t="s">
        <v>59</v>
      </c>
    </row>
    <row r="3" spans="1:4">
      <c s="4" r="A3" t="s">
        <v>60</v>
      </c>
      <c s="7" r="B3" t="n">
        <v>79940</v>
      </c>
      <c s="7" r="C3" t="n">
        <v>63470</v>
      </c>
      <c s="7" r="D3" t="n">
        <v>3017</v>
      </c>
    </row>
    <row r="4" spans="1:4">
      <c s="4" r="A4" t="s">
        <v>61</v>
      </c>
      <c s="6" r="B4" t="n">
        <v>1369</v>
      </c>
      <c s="6" r="C4" t="n">
        <v>77157</v>
      </c>
      <c s="6" r="D4" t="n">
        <v>158559</v>
      </c>
    </row>
    <row r="5" spans="1:4">
      <c s="4" r="A5" t="s">
        <v>62</v>
      </c>
      <c s="6" r="B5" t="n">
        <v>1354</v>
      </c>
      <c s="6" r="C5" t="n">
        <v>4438</v>
      </c>
      <c s="6" r="D5" t="n">
        <v>0</v>
      </c>
    </row>
    <row r="6" spans="1:4">
      <c s="4" r="A6" t="s">
        <v>63</v>
      </c>
      <c s="7" r="B6" t="n">
        <v>113018</v>
      </c>
      <c s="7" r="C6" t="n">
        <v>0</v>
      </c>
      <c s="7" r="D6" t="n">
        <v>0</v>
      </c>
    </row>
    <row r="7" spans="1:4">
      <c s="4" r="A7" t="s">
        <v>64</v>
      </c>
      <c s="6" r="B7" t="n">
        <v>5000000</v>
      </c>
      <c s="6" r="C7" t="n">
        <v>5000000</v>
      </c>
      <c s="6" r="D7" t="n">
        <v>5000000</v>
      </c>
    </row>
    <row r="8" spans="1:4">
      <c s="4" r="A8" t="s">
        <v>65</v>
      </c>
      <c s="6" r="B8" t="n">
        <v>51</v>
      </c>
      <c s="6" r="C8" t="n">
        <v>51</v>
      </c>
      <c s="6" r="D8" t="n">
        <v>51</v>
      </c>
    </row>
    <row r="9" spans="1:4">
      <c s="4" r="A9" t="s">
        <v>66</v>
      </c>
      <c s="6" r="B9" t="n">
        <v>51</v>
      </c>
      <c s="6" r="C9" t="n">
        <v>51</v>
      </c>
      <c s="6" r="D9" t="n">
        <v>51</v>
      </c>
    </row>
    <row r="10" spans="1:4">
      <c s="4" r="A10" t="s">
        <v>67</v>
      </c>
      <c s="8" r="B10" t="n">
        <v>0.001</v>
      </c>
      <c s="8" r="C10" t="n">
        <v>0.001</v>
      </c>
      <c s="8" r="D10" t="n">
        <v>0.001</v>
      </c>
    </row>
    <row r="11" spans="1:4">
      <c s="4" r="A11" t="s">
        <v>68</v>
      </c>
      <c s="8" r="B11" t="n">
        <v>0.001</v>
      </c>
      <c s="8" r="C11" t="n">
        <v>0.001</v>
      </c>
      <c s="8" r="D11" t="n">
        <v>0.001</v>
      </c>
    </row>
    <row r="12" spans="1:4">
      <c s="4" r="A12" t="s">
        <v>69</v>
      </c>
      <c s="6" r="B12" t="n">
        <v>400000000</v>
      </c>
      <c s="6" r="C12" t="n">
        <v>400000000</v>
      </c>
      <c s="6" r="D12" t="n">
        <v>400000000</v>
      </c>
    </row>
    <row r="13" spans="1:4">
      <c s="4" r="A13" t="s">
        <v>70</v>
      </c>
      <c s="6" r="B13" t="n">
        <v>307681187</v>
      </c>
      <c s="6" r="C13" t="n">
        <v>285398000</v>
      </c>
      <c s="6" r="D13" t="n">
        <v>278053877</v>
      </c>
    </row>
    <row r="14" spans="1:4">
      <c s="4" r="A14" t="s">
        <v>71</v>
      </c>
      <c s="6" r="B14" t="n">
        <v>285398000</v>
      </c>
      <c s="6" r="C14" t="n">
        <v>285398000</v>
      </c>
      <c s="6" r="D14" t="n">
        <v>2780538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27</v>
      </c>
      <c s="2" r="B1" t="s">
        <v>1</v>
      </c>
      <c s="2" r="C1" t="s">
        <v>73</v>
      </c>
    </row>
    <row r="2" spans="1:3">
      <c s="2" r="B2" t="s">
        <v>2</v>
      </c>
      <c s="2" r="C2" t="s">
        <v>57</v>
      </c>
    </row>
    <row r="3" spans="1:3">
      <c s="3" r="A3" t="s">
        <v>328</v>
      </c>
    </row>
    <row r="4" spans="1:3">
      <c s="4" r="A4" t="s">
        <v>329</v>
      </c>
      <c s="4" r="C4" t="s">
        <v>330</v>
      </c>
    </row>
    <row r="5" spans="1:3">
      <c s="4" r="A5" t="s">
        <v>331</v>
      </c>
      <c s="4" r="B5"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333</v>
      </c>
      <c s="2" r="B1" t="s">
        <v>1</v>
      </c>
      <c s="2" r="C1" t="s">
        <v>73</v>
      </c>
    </row>
    <row r="2" spans="1:3">
      <c s="2" r="B2" t="s">
        <v>2</v>
      </c>
      <c s="2" r="C2" t="s">
        <v>57</v>
      </c>
    </row>
    <row r="3" spans="1:3">
      <c s="3" r="A3" t="s">
        <v>333</v>
      </c>
    </row>
    <row r="4" spans="1:3">
      <c s="4" r="A4" t="s">
        <v>334</v>
      </c>
      <c s="4" r="C4" t="s">
        <v>335</v>
      </c>
    </row>
    <row r="5" spans="1:3">
      <c s="4" r="A5" t="s">
        <v>336</v>
      </c>
      <c s="4" r="B5"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38</v>
      </c>
      <c s="2" r="B1" t="s">
        <v>73</v>
      </c>
    </row>
    <row r="2" spans="1:2">
      <c s="2" r="B2" t="s">
        <v>57</v>
      </c>
    </row>
    <row r="3" spans="1:2">
      <c s="3" r="A3" t="s">
        <v>339</v>
      </c>
    </row>
    <row r="4" spans="1:2">
      <c s="4" r="A4" t="s">
        <v>340</v>
      </c>
      <c s="4" r="B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42</v>
      </c>
      <c s="2" r="B1" t="s">
        <v>343</v>
      </c>
      <c s="2" r="C1" t="s">
        <v>2</v>
      </c>
      <c s="2" r="D1" t="s">
        <v>57</v>
      </c>
      <c s="2" r="E1" t="s">
        <v>344</v>
      </c>
      <c s="2" r="F1" t="s">
        <v>345</v>
      </c>
      <c s="2" r="G1" t="s">
        <v>74</v>
      </c>
      <c s="2" r="H1" t="s">
        <v>58</v>
      </c>
      <c s="2" r="I1" t="s">
        <v>346</v>
      </c>
      <c s="2" r="J1" t="s">
        <v>347</v>
      </c>
    </row>
    <row r="2" spans="1:10">
      <c s="3" r="A2" t="s">
        <v>348</v>
      </c>
    </row>
    <row r="3" spans="1:10">
      <c s="4" r="A3" t="s">
        <v>349</v>
      </c>
      <c s="4" r="J3" t="s">
        <v>350</v>
      </c>
    </row>
    <row r="4" spans="1:10">
      <c s="4" r="A4" t="s">
        <v>351</v>
      </c>
      <c s="4" r="D4" t="s">
        <v>352</v>
      </c>
      <c s="4" r="H4" t="s">
        <v>352</v>
      </c>
    </row>
    <row r="5" spans="1:10">
      <c s="4" r="A5" t="s">
        <v>353</v>
      </c>
      <c s="4" r="I5" t="s">
        <v>354</v>
      </c>
    </row>
    <row r="6" spans="1:10">
      <c s="4" r="A6" t="s">
        <v>355</v>
      </c>
      <c s="4" r="I6" t="s">
        <v>356</v>
      </c>
    </row>
    <row r="7" spans="1:10">
      <c s="4" r="A7" t="s">
        <v>357</v>
      </c>
      <c s="10" r="I7" t="n">
        <v>1.414156</v>
      </c>
    </row>
    <row r="8" spans="1:10">
      <c s="4" r="A8" t="s">
        <v>358</v>
      </c>
      <c s="6" r="I8" t="n">
        <v>148127043</v>
      </c>
    </row>
    <row r="9" spans="1:10">
      <c s="4" r="A9" t="s">
        <v>359</v>
      </c>
      <c s="4" r="D9" t="s">
        <v>352</v>
      </c>
      <c s="4" r="H9" t="s">
        <v>352</v>
      </c>
      <c s="4" r="I9" t="s">
        <v>352</v>
      </c>
    </row>
    <row r="10" spans="1:10">
      <c s="4" r="A10" t="s">
        <v>360</v>
      </c>
      <c s="4" r="D10" t="s">
        <v>352</v>
      </c>
      <c s="4" r="H10" t="s">
        <v>352</v>
      </c>
      <c s="4" r="I10" t="s">
        <v>352</v>
      </c>
    </row>
    <row r="11" spans="1:10">
      <c s="4" r="A11" t="s">
        <v>361</v>
      </c>
      <c s="4" r="D11" t="s">
        <v>352</v>
      </c>
      <c s="4" r="H11" t="s">
        <v>352</v>
      </c>
      <c s="4" r="I11" t="s">
        <v>352</v>
      </c>
    </row>
    <row r="12" spans="1:10">
      <c s="4" r="A12" t="s">
        <v>362</v>
      </c>
      <c s="7" r="C12" t="n">
        <v>124574</v>
      </c>
      <c s="7" r="D12" t="n">
        <v>525704</v>
      </c>
      <c s="7" r="G12" t="n">
        <v>377379</v>
      </c>
      <c s="7" r="H12" t="n">
        <v>509604</v>
      </c>
    </row>
    <row r="13" spans="1:10">
      <c s="4" r="A13" t="s">
        <v>363</v>
      </c>
      <c s="6" r="D13" t="n">
        <v>237550</v>
      </c>
      <c s="6" r="H13" t="n">
        <v>849625</v>
      </c>
    </row>
    <row r="14" spans="1:10">
      <c s="4" r="A14" t="s">
        <v>364</v>
      </c>
      <c s="6" r="C14" t="n">
        <v>1864608</v>
      </c>
      <c s="6" r="D14" t="n">
        <v>1864608</v>
      </c>
      <c s="6" r="H14" t="n">
        <v>1864608</v>
      </c>
    </row>
    <row r="15" spans="1:10">
      <c s="4" r="A15" t="s">
        <v>365</v>
      </c>
      <c s="7" r="D15" t="n">
        <v>10387500</v>
      </c>
      <c s="7" r="H15" t="n">
        <v>7900000</v>
      </c>
    </row>
    <row r="16" spans="1:10">
      <c s="4" r="A16" t="s">
        <v>366</v>
      </c>
      <c s="6" r="D16" t="n">
        <v>4861344</v>
      </c>
      <c s="6" r="E16" t="n">
        <v>0</v>
      </c>
      <c s="6" r="H16" t="n">
        <v>0</v>
      </c>
    </row>
    <row r="17" spans="1:10">
      <c s="4" r="A17" t="s">
        <v>135</v>
      </c>
      <c s="6" r="C17" t="n">
        <v>0</v>
      </c>
      <c s="7" r="D17" t="n">
        <v>0</v>
      </c>
      <c s="7" r="G17" t="n">
        <v>0</v>
      </c>
      <c s="7" r="H17" t="n">
        <v>-53252</v>
      </c>
    </row>
    <row r="18" spans="1:10">
      <c s="4" r="A18" t="s">
        <v>367</v>
      </c>
      <c s="6" r="D18" t="n">
        <v>0</v>
      </c>
      <c s="6" r="H18" t="n">
        <v>0</v>
      </c>
    </row>
    <row r="19" spans="1:10">
      <c s="4" r="A19" t="s">
        <v>368</v>
      </c>
      <c s="6" r="D19" t="n">
        <v>0</v>
      </c>
      <c s="7" r="H19" t="n">
        <v>0</v>
      </c>
    </row>
    <row r="20" spans="1:10">
      <c s="4" r="A20" t="s">
        <v>369</v>
      </c>
      <c s="6" r="C20" t="n">
        <v>74500</v>
      </c>
      <c s="6" r="D20" t="n">
        <v>74497</v>
      </c>
    </row>
    <row r="21" spans="1:10">
      <c s="4" r="A21" t="s">
        <v>370</v>
      </c>
      <c s="6" r="C21" t="n">
        <v>59495</v>
      </c>
      <c s="6" r="D21" t="n">
        <v>59495</v>
      </c>
    </row>
    <row r="22" spans="1:10">
      <c s="4" r="A22" t="s">
        <v>371</v>
      </c>
      <c s="6" r="C22" t="n">
        <v>554798</v>
      </c>
      <c s="6" r="D22" t="n">
        <v>2843473</v>
      </c>
    </row>
    <row r="23" spans="1:10">
      <c s="4" r="A23" t="s">
        <v>372</v>
      </c>
      <c s="6" r="C23" t="n">
        <v>1478962</v>
      </c>
      <c s="7" r="D23" t="n">
        <v>2081966</v>
      </c>
    </row>
    <row r="24" spans="1:10">
      <c s="4" r="A24" t="s">
        <v>373</v>
      </c>
      <c s="7" r="B24" t="n">
        <v>156000</v>
      </c>
      <c s="7" r="C24" t="n">
        <v>92000</v>
      </c>
      <c s="7" r="E24" t="n">
        <v>100000</v>
      </c>
      <c s="7" r="F24" t="n">
        <v>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4</v>
      </c>
      <c s="2" r="B1" t="s">
        <v>375</v>
      </c>
      <c s="2" r="C1" t="s">
        <v>376</v>
      </c>
      <c s="2" r="D1" t="s">
        <v>377</v>
      </c>
    </row>
    <row r="2" spans="1:4">
      <c s="3" r="A2" t="s">
        <v>378</v>
      </c>
    </row>
    <row r="3" spans="1:4">
      <c s="4" r="A3" t="s">
        <v>379</v>
      </c>
      <c s="7" r="D3" t="n">
        <v>16667</v>
      </c>
    </row>
    <row r="4" spans="1:4">
      <c s="4" r="A4" t="s">
        <v>380</v>
      </c>
      <c s="7" r="B4" t="n">
        <v>21667</v>
      </c>
    </row>
    <row r="5" spans="1:4">
      <c s="4" r="A5" t="s">
        <v>381</v>
      </c>
      <c s="7" r="C5" t="n">
        <v>10000</v>
      </c>
    </row>
    <row r="6" spans="1:4">
      <c s="4" r="A6" t="s">
        <v>382</v>
      </c>
      <c s="7" r="B6" t="n">
        <v>1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3</v>
      </c>
      <c s="2" r="B1" t="s">
        <v>1</v>
      </c>
      <c s="2" r="C1" t="s">
        <v>73</v>
      </c>
    </row>
    <row r="2" spans="1:3">
      <c s="2" r="B2" t="s">
        <v>2</v>
      </c>
      <c s="2" r="C2" t="s">
        <v>57</v>
      </c>
    </row>
    <row r="3" spans="1:3">
      <c s="3" r="A3" t="s">
        <v>384</v>
      </c>
    </row>
    <row r="4" spans="1:3">
      <c s="4" r="A4" t="s">
        <v>385</v>
      </c>
      <c s="7" r="C4" t="n">
        <v>260000</v>
      </c>
    </row>
    <row r="5" spans="1:3">
      <c s="4" r="A5" t="s">
        <v>386</v>
      </c>
      <c s="7" r="B5" t="n">
        <v>65000</v>
      </c>
    </row>
    <row r="6" spans="1:3">
      <c s="4" r="A6" t="s">
        <v>387</v>
      </c>
      <c s="6" r="B6" t="n">
        <v>45000</v>
      </c>
    </row>
    <row r="7" spans="1:3">
      <c s="4" r="A7" t="s">
        <v>388</v>
      </c>
      <c s="6" r="B7" t="n">
        <v>50000</v>
      </c>
      <c s="6" r="C7" t="n">
        <v>93975</v>
      </c>
    </row>
    <row r="8" spans="1:3">
      <c s="4" r="A8" t="s">
        <v>389</v>
      </c>
      <c s="6" r="C8" t="n">
        <v>180000</v>
      </c>
    </row>
    <row r="9" spans="1:3">
      <c s="4" r="A9" t="s">
        <v>390</v>
      </c>
      <c s="6" r="B9" t="n">
        <v>180000</v>
      </c>
      <c s="6" r="C9" t="n">
        <v>135000</v>
      </c>
    </row>
    <row r="10" spans="1:3">
      <c s="4" r="A10" t="s">
        <v>391</v>
      </c>
      <c s="7" r="B10" t="n">
        <v>30000</v>
      </c>
      <c s="7" r="C10" t="n">
        <v>30000</v>
      </c>
    </row>
    <row r="11" spans="1:3">
      <c s="4" r="A11" t="s">
        <v>392</v>
      </c>
      <c s="4" r="B11" t="s">
        <v>393</v>
      </c>
      <c s="4" r="C11" t="s">
        <v>393</v>
      </c>
    </row>
    <row r="12" spans="1:3">
      <c s="4" r="A12" t="s">
        <v>394</v>
      </c>
      <c s="6" r="B12" t="n">
        <v>200000</v>
      </c>
      <c s="6" r="C12" t="n">
        <v>200000</v>
      </c>
    </row>
    <row r="13" spans="1:3">
      <c s="4" r="A13" t="s">
        <v>395</v>
      </c>
      <c s="6" r="C13" t="n">
        <v>849805</v>
      </c>
    </row>
    <row r="14" spans="1:3">
      <c s="4" r="A14" t="s">
        <v>396</v>
      </c>
      <c s="6" r="B14" t="n">
        <v>1663186</v>
      </c>
    </row>
    <row r="15" spans="1:3">
      <c s="4" r="A15" t="s">
        <v>397</v>
      </c>
      <c s="7" r="C15" t="n">
        <v>53534</v>
      </c>
    </row>
    <row r="16" spans="1:3">
      <c s="4" r="A16" t="s">
        <v>398</v>
      </c>
      <c s="7" r="B16" t="n">
        <v>102849</v>
      </c>
    </row>
    <row r="17" spans="1:3">
      <c s="4" r="A17" t="s">
        <v>399</v>
      </c>
      <c s="7" r="B17" t="n">
        <v>61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400</v>
      </c>
      <c s="2" r="B1" t="s">
        <v>2</v>
      </c>
      <c s="2" r="C1" t="s">
        <v>57</v>
      </c>
      <c s="2" r="D1" t="s">
        <v>58</v>
      </c>
    </row>
    <row r="2" spans="1:4">
      <c s="3" r="A2" t="s">
        <v>401</v>
      </c>
    </row>
    <row r="3" spans="1:4">
      <c s="4" r="A3" t="s">
        <v>402</v>
      </c>
      <c s="7" r="B3" t="n">
        <v>502276</v>
      </c>
      <c s="7" r="C3" t="n">
        <v>52279</v>
      </c>
      <c s="7" r="D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03</v>
      </c>
      <c s="2" r="B1" t="s">
        <v>73</v>
      </c>
    </row>
    <row r="2" spans="1:3">
      <c s="2" r="B2" t="s">
        <v>57</v>
      </c>
      <c s="2" r="C2" t="s">
        <v>58</v>
      </c>
    </row>
    <row r="3" spans="1:3">
      <c s="3" r="A3" t="s">
        <v>404</v>
      </c>
    </row>
    <row r="4" spans="1:3">
      <c s="4" r="A4" t="s">
        <v>405</v>
      </c>
      <c s="6" r="B4" t="n">
        <v>3</v>
      </c>
      <c s="6" r="C4" t="n">
        <v>3</v>
      </c>
    </row>
    <row r="5" spans="1:3">
      <c s="4" r="A5" t="s">
        <v>406</v>
      </c>
      <c s="6" r="B5" t="n">
        <v>5</v>
      </c>
      <c s="6" r="C5" t="n">
        <v>5</v>
      </c>
    </row>
    <row r="6" spans="1:3">
      <c s="4" r="A6" t="s">
        <v>407</v>
      </c>
      <c s="6" r="B6" t="n">
        <v>3</v>
      </c>
      <c s="6" r="C6" t="n">
        <v>3</v>
      </c>
    </row>
    <row r="7" spans="1:3">
      <c s="4" r="A7" t="s">
        <v>408</v>
      </c>
      <c s="6" r="B7" t="n">
        <v>10</v>
      </c>
      <c s="6" r="C7" t="n">
        <v>10</v>
      </c>
    </row>
    <row r="8" spans="1:3">
      <c s="4" r="A8" t="s">
        <v>409</v>
      </c>
      <c s="6" r="B8" t="n">
        <v>7</v>
      </c>
      <c s="6" r="C8" t="n">
        <v>7</v>
      </c>
    </row>
    <row r="9" spans="1:3">
      <c s="4" r="A9" t="s">
        <v>410</v>
      </c>
      <c s="6" r="B9" t="n">
        <v>10</v>
      </c>
      <c s="6" r="C9" t="n">
        <v>10</v>
      </c>
    </row>
    <row r="10" spans="1:3">
      <c s="4" r="A10" t="s">
        <v>411</v>
      </c>
      <c s="6" r="B10" t="n">
        <v>15</v>
      </c>
      <c s="6" r="C10"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12</v>
      </c>
      <c s="2" r="B1" t="s">
        <v>57</v>
      </c>
      <c s="2" r="C1" t="s">
        <v>58</v>
      </c>
    </row>
    <row r="2" spans="1:3">
      <c s="3" r="A2" t="s">
        <v>413</v>
      </c>
    </row>
    <row r="3" spans="1:3">
      <c s="4" r="A3" t="s">
        <v>414</v>
      </c>
      <c s="7" r="B3" t="n">
        <v>8486</v>
      </c>
      <c s="7" r="C3" t="n">
        <v>7389</v>
      </c>
    </row>
    <row r="4" spans="1:3">
      <c s="4" r="A4" t="s">
        <v>415</v>
      </c>
      <c s="6" r="B4" t="n">
        <v>15042</v>
      </c>
      <c s="6" r="C4" t="n">
        <v>15042</v>
      </c>
    </row>
    <row r="5" spans="1:3">
      <c s="4" r="A5" t="s">
        <v>416</v>
      </c>
      <c s="6" r="B5" t="n">
        <v>532493</v>
      </c>
      <c s="6" r="C5" t="n">
        <v>500000</v>
      </c>
    </row>
    <row r="6" spans="1:3">
      <c s="4" r="A6" t="s">
        <v>417</v>
      </c>
      <c s="6" r="B6" t="n">
        <v>79289</v>
      </c>
      <c s="6" r="C6" t="n">
        <v>31925</v>
      </c>
    </row>
    <row r="7" spans="1:3">
      <c s="4" r="A7" t="s">
        <v>418</v>
      </c>
      <c s="6" r="B7" t="n">
        <v>16227</v>
      </c>
      <c s="6" r="C7" t="n">
        <v>16227</v>
      </c>
    </row>
    <row r="8" spans="1:3">
      <c s="4" r="A8" t="s">
        <v>419</v>
      </c>
      <c s="6" r="B8" t="n">
        <v>651537</v>
      </c>
      <c s="6" r="C8" t="n">
        <v>570583</v>
      </c>
    </row>
    <row r="9" spans="1:3">
      <c s="4" r="A9" t="s">
        <v>420</v>
      </c>
      <c s="6" r="B9" t="n">
        <v>-63470</v>
      </c>
      <c s="6" r="C9" t="n">
        <v>-3017</v>
      </c>
    </row>
    <row r="10" spans="1:3">
      <c s="4" r="A10" t="s">
        <v>421</v>
      </c>
      <c s="6" r="B10" t="n">
        <v>588067</v>
      </c>
      <c s="6" r="C10" t="n">
        <v>567566</v>
      </c>
    </row>
    <row r="11" spans="1:3">
      <c s="4" r="A11" t="s">
        <v>422</v>
      </c>
      <c s="7" r="B11" t="n">
        <v>60453</v>
      </c>
      <c s="7" r="C11" t="n">
        <v>20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s="1" r="A1" t="s">
        <v>423</v>
      </c>
      <c s="2" r="B1" t="s">
        <v>2</v>
      </c>
      <c s="2" r="C1" t="s">
        <v>57</v>
      </c>
      <c s="2" r="D1" t="s">
        <v>58</v>
      </c>
    </row>
    <row r="2" spans="1:4">
      <c s="3" r="A2" t="s">
        <v>424</v>
      </c>
    </row>
    <row r="3" spans="1:4">
      <c s="4" r="A3" t="s">
        <v>425</v>
      </c>
      <c s="7" r="B3" t="n">
        <v>74000</v>
      </c>
      <c s="7" r="C3" t="n">
        <v>62000</v>
      </c>
      <c s="7" r="D3" t="n">
        <v>0</v>
      </c>
    </row>
    <row r="4" spans="1:4">
      <c s="4" r="A4" t="s">
        <v>426</v>
      </c>
      <c s="6" r="B4" t="n">
        <v>100000</v>
      </c>
      <c s="6" r="C4" t="n">
        <v>203626</v>
      </c>
      <c s="6" r="D4" t="n">
        <v>100000</v>
      </c>
    </row>
    <row r="5" spans="1:4">
      <c s="4" r="A5" t="s">
        <v>427</v>
      </c>
      <c s="6" r="B5" t="n">
        <v>205450</v>
      </c>
      <c s="6" r="C5" t="n">
        <v>277000</v>
      </c>
      <c s="6" r="D5" t="n">
        <v>37500</v>
      </c>
    </row>
    <row r="6" spans="1:4">
      <c s="4" r="A6" t="s">
        <v>428</v>
      </c>
      <c s="6" r="B6" t="n">
        <v>54902</v>
      </c>
      <c s="6" r="C6" t="n">
        <v>50138</v>
      </c>
      <c s="6" r="D6" t="n">
        <v>11814</v>
      </c>
    </row>
    <row r="7" spans="1:4">
      <c s="4" r="A7" t="s">
        <v>429</v>
      </c>
      <c s="7" r="B7" t="n">
        <v>434352</v>
      </c>
      <c s="7" r="C7" t="n">
        <v>592764</v>
      </c>
      <c s="7" r="D7" t="n">
        <v>1493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s="1" r="A1" t="s">
        <v>72</v>
      </c>
      <c s="2" r="B1" t="s">
        <v>1</v>
      </c>
      <c s="2" r="D1" t="s">
        <v>73</v>
      </c>
    </row>
    <row r="2" spans="1:5">
      <c s="2" r="B2" t="s">
        <v>2</v>
      </c>
      <c s="2" r="C2" t="s">
        <v>74</v>
      </c>
      <c s="2" r="D2" t="s">
        <v>57</v>
      </c>
      <c s="2" r="E2" t="s">
        <v>58</v>
      </c>
    </row>
    <row r="3" spans="1:5">
      <c s="3" r="A3" t="s">
        <v>75</v>
      </c>
    </row>
    <row r="4" spans="1:5">
      <c s="4" r="A4" t="s">
        <v>76</v>
      </c>
      <c s="7" r="B4" t="n">
        <v>2950</v>
      </c>
      <c s="7" r="C4" t="n">
        <v>0</v>
      </c>
      <c s="7" r="D4" t="n">
        <v>0</v>
      </c>
      <c s="7" r="E4" t="n">
        <v>0</v>
      </c>
    </row>
    <row r="5" spans="1:5">
      <c s="4" r="A5" t="s">
        <v>77</v>
      </c>
      <c s="6" r="B5" t="n">
        <v>3300</v>
      </c>
      <c s="6" r="C5" t="n">
        <v>0</v>
      </c>
      <c s="6" r="D5" t="n">
        <v>0</v>
      </c>
      <c s="6" r="E5" t="n">
        <v>0</v>
      </c>
    </row>
    <row r="6" spans="1:5">
      <c s="4" r="A6" t="s">
        <v>78</v>
      </c>
      <c s="6" r="B6" t="n">
        <v>-350</v>
      </c>
      <c s="6" r="C6" t="n">
        <v>0</v>
      </c>
      <c s="6" r="D6" t="n">
        <v>0</v>
      </c>
      <c s="6" r="E6" t="n">
        <v>0</v>
      </c>
    </row>
    <row r="7" spans="1:5">
      <c s="3" r="A7" t="s">
        <v>79</v>
      </c>
    </row>
    <row r="8" spans="1:5">
      <c s="4" r="A8" t="s">
        <v>80</v>
      </c>
      <c s="6" r="B8" t="n">
        <v>102513</v>
      </c>
      <c s="6" r="C8" t="n">
        <v>105317</v>
      </c>
      <c s="6" r="D8" t="n">
        <v>0</v>
      </c>
      <c s="6" r="E8" t="n">
        <v>0</v>
      </c>
    </row>
    <row r="9" spans="1:5">
      <c s="4" r="A9" t="s">
        <v>81</v>
      </c>
      <c s="6" r="B9" t="n">
        <v>49504</v>
      </c>
      <c s="6" r="C9" t="n">
        <v>51393</v>
      </c>
      <c s="6" r="D9" t="n">
        <v>208720</v>
      </c>
      <c s="6" r="E9" t="n">
        <v>348292</v>
      </c>
    </row>
    <row r="10" spans="1:5">
      <c s="4" r="A10" t="s">
        <v>82</v>
      </c>
      <c s="6" r="B10" t="n">
        <v>65000</v>
      </c>
      <c s="6" r="C10" t="n">
        <v>65000</v>
      </c>
      <c s="6" r="D10" t="n">
        <v>260000</v>
      </c>
      <c s="6" r="E10" t="n">
        <v>260000</v>
      </c>
    </row>
    <row r="11" spans="1:5">
      <c s="4" r="A11" t="s">
        <v>83</v>
      </c>
      <c s="6" r="B11" t="n">
        <v>78348</v>
      </c>
      <c s="6" r="C11" t="n">
        <v>28241</v>
      </c>
      <c s="6" r="D11" t="n">
        <v>341667</v>
      </c>
      <c s="6" r="E11" t="n">
        <v>172026</v>
      </c>
    </row>
    <row r="12" spans="1:5">
      <c s="4" r="A12" t="s">
        <v>84</v>
      </c>
      <c s="6" r="B12" t="n">
        <v>0</v>
      </c>
      <c s="6" r="C12" t="n">
        <v>0</v>
      </c>
      <c s="6" r="D12" t="n">
        <v>624950</v>
      </c>
      <c s="6" r="E12" t="n">
        <v>1413405</v>
      </c>
    </row>
    <row r="13" spans="1:5">
      <c s="4" r="A13" t="s">
        <v>85</v>
      </c>
      <c s="6" r="B13" t="n">
        <v>75193</v>
      </c>
      <c s="6" r="C13" t="n">
        <v>459978</v>
      </c>
      <c s="6" r="D13" t="n">
        <v>828692</v>
      </c>
      <c s="6" r="E13" t="n">
        <v>637750</v>
      </c>
    </row>
    <row r="14" spans="1:5">
      <c s="4" r="A14" t="s">
        <v>86</v>
      </c>
      <c s="6" r="B14" t="n">
        <v>0</v>
      </c>
      <c s="6" r="C14" t="n">
        <v>0</v>
      </c>
      <c s="6" r="D14" t="n">
        <v>0</v>
      </c>
      <c s="6" r="E14" t="n">
        <v>-53252</v>
      </c>
    </row>
    <row r="15" spans="1:5">
      <c s="4" r="A15" t="s">
        <v>87</v>
      </c>
      <c s="6" r="B15" t="n">
        <v>370908</v>
      </c>
      <c s="6" r="C15" t="n">
        <v>706929</v>
      </c>
      <c s="6" r="D15" t="n">
        <v>2264029</v>
      </c>
      <c s="6" r="E15" t="n">
        <v>2778221</v>
      </c>
    </row>
    <row r="16" spans="1:5">
      <c s="4" r="A16" t="s">
        <v>88</v>
      </c>
      <c s="6" r="B16" t="n">
        <v>-370908</v>
      </c>
      <c s="6" r="C16" t="n">
        <v>-706929</v>
      </c>
      <c s="6" r="D16" t="n">
        <v>-2264029</v>
      </c>
      <c s="6" r="E16" t="n">
        <v>-2778221</v>
      </c>
    </row>
    <row r="17" spans="1:5">
      <c s="3" r="A17" t="s">
        <v>89</v>
      </c>
    </row>
    <row r="18" spans="1:5">
      <c s="4" r="A18" t="s">
        <v>90</v>
      </c>
      <c s="6" r="B18" t="n">
        <v>2</v>
      </c>
      <c s="6" r="C18" t="n">
        <v>15</v>
      </c>
      <c s="6" r="D18" t="n">
        <v>23</v>
      </c>
      <c s="6" r="E18" t="n">
        <v>93</v>
      </c>
    </row>
    <row r="19" spans="1:5">
      <c s="4" r="A19" t="s">
        <v>91</v>
      </c>
      <c s="6" r="B19" t="n">
        <v>3693</v>
      </c>
      <c s="6" r="C19" t="n">
        <v>0</v>
      </c>
      <c s="6" r="D19" t="n">
        <v>0</v>
      </c>
      <c s="6" r="E19" t="n">
        <v>0</v>
      </c>
    </row>
    <row r="20" spans="1:5">
      <c s="4" r="A20" t="s">
        <v>92</v>
      </c>
      <c s="6" r="B20" t="n">
        <v>-100859</v>
      </c>
      <c s="6" r="C20" t="n">
        <v>-73831</v>
      </c>
      <c s="6" r="D20" t="n">
        <v>-355243</v>
      </c>
      <c s="6" r="E20" t="n">
        <v>-75915</v>
      </c>
    </row>
    <row r="21" spans="1:5">
      <c s="4" r="A21" t="s">
        <v>93</v>
      </c>
      <c s="6" r="B21" t="n">
        <v>-2456</v>
      </c>
      <c s="6" r="C21" t="n">
        <v>0</v>
      </c>
      <c s="6" r="D21" t="n">
        <v>-3521</v>
      </c>
      <c s="6" r="E21" t="n">
        <v>0</v>
      </c>
    </row>
    <row r="22" spans="1:5">
      <c s="4" r="A22" t="s">
        <v>94</v>
      </c>
      <c s="6" r="B22" t="n">
        <v>-84270</v>
      </c>
      <c s="6" r="C22" t="n">
        <v>0</v>
      </c>
      <c s="6" r="D22" t="n">
        <v>220703</v>
      </c>
      <c s="6" r="E22" t="n">
        <v>0</v>
      </c>
    </row>
    <row r="23" spans="1:5">
      <c s="4" r="A23" t="s">
        <v>95</v>
      </c>
      <c s="6" r="B23" t="n">
        <v>-183890</v>
      </c>
      <c s="6" r="C23" t="n">
        <v>-73816</v>
      </c>
      <c s="6" r="D23" t="n">
        <v>-579444</v>
      </c>
      <c s="6" r="E23" t="n">
        <v>-75822</v>
      </c>
    </row>
    <row r="24" spans="1:5">
      <c s="4" r="A24" t="s">
        <v>96</v>
      </c>
      <c s="6" r="B24" t="n">
        <v>-554798</v>
      </c>
      <c s="6" r="C24" t="n">
        <v>-780745</v>
      </c>
      <c s="6" r="D24" t="n">
        <v>-2843473</v>
      </c>
      <c s="6" r="E24" t="n">
        <v>-2854043</v>
      </c>
    </row>
    <row r="25" spans="1:5">
      <c s="4" r="A25" t="s">
        <v>97</v>
      </c>
      <c s="6" r="B25" t="n">
        <v>0</v>
      </c>
      <c s="6" r="C25" t="n">
        <v>0</v>
      </c>
      <c s="6" r="D25" t="n">
        <v>0</v>
      </c>
      <c s="6" r="E25" t="n">
        <v>0</v>
      </c>
    </row>
    <row r="26" spans="1:5">
      <c s="4" r="A26" t="s">
        <v>98</v>
      </c>
      <c s="7" r="B26" t="n">
        <v>-554798</v>
      </c>
      <c s="7" r="C26" t="n">
        <v>-780745</v>
      </c>
      <c s="7" r="D26" t="n">
        <v>-2843473</v>
      </c>
      <c s="7" r="E26" t="n">
        <v>-2854043</v>
      </c>
    </row>
    <row r="27" spans="1:5">
      <c s="3" r="A27" t="s">
        <v>99</v>
      </c>
    </row>
    <row r="28" spans="1:5">
      <c s="4" r="A28" t="s">
        <v>100</v>
      </c>
      <c s="7" r="B28" t="n">
        <v>0</v>
      </c>
      <c s="7" r="C28" t="n">
        <v>0</v>
      </c>
      <c s="9" r="D28" t="n">
        <v>-0.01</v>
      </c>
      <c s="9" r="E28" t="n">
        <v>-0.01</v>
      </c>
    </row>
    <row r="29" spans="1:5">
      <c s="3" r="A29" t="s">
        <v>101</v>
      </c>
    </row>
    <row r="30" spans="1:5">
      <c s="4" r="A30" t="s">
        <v>102</v>
      </c>
      <c s="6" r="B30" t="n">
        <v>296586821</v>
      </c>
      <c s="6" r="C30" t="n">
        <v>278053877</v>
      </c>
      <c s="6" r="D30" t="n">
        <v>280599695</v>
      </c>
      <c s="6" r="E30" t="n">
        <v>2717833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430</v>
      </c>
      <c s="2" r="B1" t="s">
        <v>1</v>
      </c>
    </row>
    <row r="2" spans="1:2">
      <c s="2" r="B2" t="s">
        <v>431</v>
      </c>
    </row>
    <row r="3" spans="1:2">
      <c s="3" r="A3" t="s">
        <v>432</v>
      </c>
    </row>
    <row r="4" spans="1:2">
      <c s="4" r="A4" t="s">
        <v>433</v>
      </c>
      <c s="6" r="B4" t="n">
        <v>2147273</v>
      </c>
    </row>
    <row r="5" spans="1:2">
      <c s="4" r="A5" t="s">
        <v>434</v>
      </c>
      <c s="7" r="B5" t="n">
        <v>113805</v>
      </c>
    </row>
    <row r="6" spans="1:2">
      <c s="4" r="A6" t="s">
        <v>435</v>
      </c>
      <c s="6" r="B6" t="n">
        <v>4295</v>
      </c>
    </row>
    <row r="7" spans="1:2">
      <c s="4" r="A7" t="s">
        <v>436</v>
      </c>
      <c s="7" r="B7" t="n">
        <v>1036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37</v>
      </c>
      <c s="2" r="B1" t="s">
        <v>2</v>
      </c>
      <c s="2" r="C1" t="s">
        <v>57</v>
      </c>
    </row>
    <row r="2" spans="1:3">
      <c s="3" r="A2" t="s">
        <v>438</v>
      </c>
    </row>
    <row r="3" spans="1:3">
      <c s="4" r="A3" t="s">
        <v>439</v>
      </c>
      <c s="7" r="B3" t="n">
        <v>157743</v>
      </c>
      <c s="7" r="C3" t="n">
        <v>0</v>
      </c>
    </row>
    <row r="4" spans="1:3">
      <c s="4" r="A4" t="s">
        <v>440</v>
      </c>
      <c s="6" r="B4" t="n">
        <v>136090</v>
      </c>
      <c s="6" r="C4" t="n">
        <v>0</v>
      </c>
    </row>
    <row r="5" spans="1:3">
      <c s="4" r="A5" t="s">
        <v>441</v>
      </c>
      <c s="6" r="B5" t="n">
        <v>293833</v>
      </c>
      <c s="7" r="C5" t="n">
        <v>0</v>
      </c>
    </row>
    <row r="6" spans="1:3">
      <c s="3" r="A6" t="s">
        <v>442</v>
      </c>
    </row>
    <row r="7" spans="1:3">
      <c s="4" r="A7" t="s">
        <v>443</v>
      </c>
      <c s="6" r="B7" t="n">
        <v>-157743</v>
      </c>
    </row>
    <row r="8" spans="1:3">
      <c s="4" r="A8" t="s">
        <v>444</v>
      </c>
      <c s="6" r="B8" t="n">
        <v>-136090</v>
      </c>
    </row>
    <row r="9" spans="1:3">
      <c s="4" r="A9" t="s">
        <v>445</v>
      </c>
      <c s="6" r="B9" t="n">
        <v>-293833</v>
      </c>
    </row>
    <row r="10" spans="1:3">
      <c s="4" r="A10" t="s">
        <v>446</v>
      </c>
      <c s="6" r="B10" t="n">
        <v>92000</v>
      </c>
    </row>
    <row r="11" spans="1:3">
      <c s="4" r="A11" t="s">
        <v>447</v>
      </c>
      <c s="6" r="B11" t="n">
        <v>205526</v>
      </c>
    </row>
    <row r="12" spans="1:3">
      <c s="4" r="A12" t="s">
        <v>448</v>
      </c>
      <c s="7" r="B12" t="n">
        <v>36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r="1" spans="1:2">
      <c s="1" r="A1" t="s">
        <v>449</v>
      </c>
      <c s="2" r="B1" t="s">
        <v>1</v>
      </c>
    </row>
    <row r="2" spans="1:2">
      <c s="2" r="B2" t="s">
        <v>25</v>
      </c>
    </row>
    <row r="3" spans="1:2">
      <c s="3" r="A3" t="s">
        <v>450</v>
      </c>
    </row>
    <row r="4" spans="1:2">
      <c s="4" r="A4" t="s">
        <v>451</v>
      </c>
      <c s="7" r="B4" t="n">
        <v>293833</v>
      </c>
    </row>
    <row r="5" spans="1:2">
      <c s="4" r="A5" t="s">
        <v>452</v>
      </c>
      <c s="7" r="B5" t="n">
        <v>3693</v>
      </c>
    </row>
    <row r="6" spans="1:2">
      <c s="4" r="A6" t="s">
        <v>453</v>
      </c>
      <c s="4" r="B6" t="s">
        <v>454</v>
      </c>
    </row>
    <row r="7" spans="1:2">
      <c s="4" r="A7" t="s">
        <v>455</v>
      </c>
      <c s="4" r="B7" t="s">
        <v>456</v>
      </c>
    </row>
    <row r="8" spans="1:2">
      <c s="4" r="A8" t="s">
        <v>457</v>
      </c>
      <c s="4" r="B8" t="s">
        <v>458</v>
      </c>
    </row>
    <row r="9" spans="1:2">
      <c s="4" r="A9" t="s">
        <v>459</v>
      </c>
      <c s="4" r="B9" t="s">
        <v>460</v>
      </c>
    </row>
    <row r="10" spans="1:2">
      <c s="4" r="A10" t="s">
        <v>461</v>
      </c>
      <c s="11" r="B10" t="n">
        <v>1.8</v>
      </c>
    </row>
    <row r="11" spans="1:2">
      <c s="4" r="A11" t="s">
        <v>462</v>
      </c>
      <c s="12" r="B11" t="n">
        <v>2.64</v>
      </c>
    </row>
    <row r="12" spans="1:2">
      <c s="4" r="A12" t="s">
        <v>463</v>
      </c>
      <c s="4" r="B12"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465</v>
      </c>
      <c s="2" r="B1" t="s">
        <v>466</v>
      </c>
    </row>
    <row r="2" spans="1:2">
      <c s="3" r="A2" t="s">
        <v>467</v>
      </c>
    </row>
    <row r="3" spans="1:2">
      <c s="4" r="A3" t="s">
        <v>468</v>
      </c>
      <c s="6" r="B3" t="n">
        <v>0</v>
      </c>
    </row>
    <row r="4" spans="1:2">
      <c s="4" r="A4" t="s">
        <v>469</v>
      </c>
      <c s="6" r="B4" t="n">
        <v>48613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0</v>
      </c>
      <c s="2" r="B1" t="s">
        <v>2</v>
      </c>
      <c s="2" r="C1" t="s">
        <v>57</v>
      </c>
      <c s="2" r="D1" t="s">
        <v>58</v>
      </c>
      <c s="2" r="E1" t="s">
        <v>471</v>
      </c>
    </row>
    <row r="2" spans="1:5">
      <c s="3" r="A2" t="s">
        <v>472</v>
      </c>
    </row>
    <row r="3" spans="1:5">
      <c s="4" r="A3" t="s">
        <v>473</v>
      </c>
      <c s="7" r="E3" t="n">
        <v>400000</v>
      </c>
    </row>
    <row r="4" spans="1:5">
      <c s="4" r="A4" t="s">
        <v>474</v>
      </c>
      <c s="6" r="E4" t="n">
        <v>100000</v>
      </c>
    </row>
    <row r="5" spans="1:5">
      <c s="4" r="A5" t="s">
        <v>475</v>
      </c>
      <c s="6" r="E5" t="n">
        <v>400000</v>
      </c>
    </row>
    <row r="6" spans="1:5">
      <c s="4" r="A6" t="s">
        <v>476</v>
      </c>
      <c s="7" r="E6" t="n">
        <v>2500000</v>
      </c>
    </row>
    <row r="7" spans="1:5">
      <c s="4" r="A7" t="s">
        <v>477</v>
      </c>
      <c s="4" r="E7" t="s">
        <v>478</v>
      </c>
    </row>
    <row r="8" spans="1:5">
      <c s="4" r="A8" t="s">
        <v>479</v>
      </c>
      <c s="7" r="E8" t="n">
        <v>222222</v>
      </c>
    </row>
    <row r="9" spans="1:5">
      <c s="4" r="A9" t="s">
        <v>480</v>
      </c>
      <c s="7" r="C9" t="n">
        <v>158559</v>
      </c>
      <c s="7" r="D9" t="n">
        <v>63663</v>
      </c>
    </row>
    <row r="10" spans="1:5">
      <c s="4" r="A10" t="s">
        <v>481</v>
      </c>
      <c s="7" r="B10" t="n">
        <v>400000</v>
      </c>
      <c s="6" r="C10" t="n">
        <v>400000</v>
      </c>
    </row>
    <row r="11" spans="1:5">
      <c s="4" r="A11" t="s">
        <v>482</v>
      </c>
      <c s="6" r="B11" t="n">
        <v>0</v>
      </c>
      <c s="6" r="C11" t="n">
        <v>0</v>
      </c>
    </row>
    <row r="12" spans="1:5">
      <c s="4" r="A12" t="s">
        <v>483</v>
      </c>
      <c s="7" r="B12" t="n">
        <v>33090</v>
      </c>
      <c s="7" r="C12" t="n">
        <v>285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84</v>
      </c>
      <c s="2" r="B1" t="s">
        <v>2</v>
      </c>
      <c s="2" r="C1" t="s">
        <v>57</v>
      </c>
      <c s="2" r="D1" t="s">
        <v>485</v>
      </c>
      <c s="2" r="E1" t="s">
        <v>486</v>
      </c>
      <c s="2" r="F1" t="s">
        <v>487</v>
      </c>
    </row>
    <row r="2" spans="1:6">
      <c s="3" r="A2" t="s">
        <v>488</v>
      </c>
    </row>
    <row r="3" spans="1:6">
      <c s="4" r="A3" t="s">
        <v>489</v>
      </c>
      <c s="7" r="E3" t="n">
        <v>500000</v>
      </c>
    </row>
    <row r="4" spans="1:6">
      <c s="4" r="A4" t="s">
        <v>490</v>
      </c>
      <c s="4" r="E4" t="s">
        <v>491</v>
      </c>
    </row>
    <row r="5" spans="1:6">
      <c s="4" r="A5" t="s">
        <v>492</v>
      </c>
      <c s="7" r="F5" t="n">
        <v>250000</v>
      </c>
    </row>
    <row r="6" spans="1:6">
      <c s="4" r="A6" t="s">
        <v>493</v>
      </c>
      <c s="7" r="E6" t="n">
        <v>250000</v>
      </c>
    </row>
    <row r="7" spans="1:6">
      <c s="4" r="A7" t="s">
        <v>494</v>
      </c>
      <c s="6" r="E7" t="n">
        <v>735294</v>
      </c>
    </row>
    <row r="8" spans="1:6">
      <c s="4" r="A8" t="s">
        <v>495</v>
      </c>
      <c s="7" r="E8" t="n">
        <v>73053</v>
      </c>
    </row>
    <row r="9" spans="1:6">
      <c s="4" r="A9" t="s">
        <v>496</v>
      </c>
      <c s="9" r="E9" t="n">
        <v>0.17</v>
      </c>
    </row>
    <row r="10" spans="1:6">
      <c s="4" r="A10" t="s">
        <v>497</v>
      </c>
      <c s="7" r="B10" t="n">
        <v>73053</v>
      </c>
      <c s="7" r="C10" t="n">
        <v>73053</v>
      </c>
    </row>
    <row r="11" spans="1:6">
      <c s="4" r="A11" t="s">
        <v>498</v>
      </c>
      <c s="6" r="E11" t="n">
        <v>147058</v>
      </c>
    </row>
    <row r="12" spans="1:6">
      <c s="4" r="A12" t="s">
        <v>499</v>
      </c>
      <c s="7" r="E12" t="n">
        <v>17111</v>
      </c>
    </row>
    <row r="13" spans="1:6">
      <c s="4" r="A13" t="s">
        <v>500</v>
      </c>
      <c s="6" r="B13" t="n">
        <v>17111</v>
      </c>
      <c s="6" r="C13" t="n">
        <v>17111</v>
      </c>
    </row>
    <row r="14" spans="1:6">
      <c s="4" r="A14" t="s">
        <v>501</v>
      </c>
      <c s="6" r="B14" t="n">
        <v>0</v>
      </c>
      <c s="6" r="C14" t="n">
        <v>0</v>
      </c>
    </row>
    <row r="15" spans="1:6">
      <c s="4" r="A15" t="s">
        <v>502</v>
      </c>
      <c s="6" r="B15" t="n">
        <v>0</v>
      </c>
      <c s="6" r="C15" t="n">
        <v>0</v>
      </c>
    </row>
    <row r="16" spans="1:6">
      <c s="4" r="A16" t="s">
        <v>503</v>
      </c>
      <c s="6" r="D16" t="n">
        <v>4714286</v>
      </c>
    </row>
    <row r="17" spans="1:6">
      <c s="4" r="A17" t="s">
        <v>504</v>
      </c>
      <c s="9" r="D17" t="n">
        <v>0.07000000000000001</v>
      </c>
    </row>
    <row r="18" spans="1:6">
      <c s="4" r="A18" t="s">
        <v>505</v>
      </c>
      <c s="7" r="D18" t="n">
        <v>220703</v>
      </c>
    </row>
    <row r="19" spans="1:6">
      <c s="4" r="A19" t="s">
        <v>506</v>
      </c>
      <c s="6" r="B19" t="n">
        <v>500000</v>
      </c>
      <c s="6" r="C19" t="n">
        <v>500000</v>
      </c>
    </row>
    <row r="20" spans="1:6">
      <c s="4" r="A20" t="s">
        <v>507</v>
      </c>
      <c s="7" r="B20" t="n">
        <v>8219</v>
      </c>
      <c s="7" r="C20" t="n">
        <v>82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08</v>
      </c>
      <c s="2" r="B1" t="s">
        <v>2</v>
      </c>
      <c s="2" r="C1" t="s">
        <v>509</v>
      </c>
      <c s="2" r="D1" t="s">
        <v>57</v>
      </c>
      <c s="2" r="E1" t="s">
        <v>510</v>
      </c>
      <c s="2" r="F1" t="s">
        <v>511</v>
      </c>
    </row>
    <row r="2" spans="1:6">
      <c s="3" r="A2" t="s">
        <v>512</v>
      </c>
    </row>
    <row r="3" spans="1:6">
      <c s="4" r="A3" t="s">
        <v>513</v>
      </c>
      <c s="9" r="B3" t="n">
        <v>6741.7</v>
      </c>
      <c s="7" r="C3" t="n">
        <v>26031</v>
      </c>
      <c s="7" r="E3" t="n">
        <v>15116</v>
      </c>
      <c s="7" r="F3" t="n">
        <v>22968</v>
      </c>
    </row>
    <row r="4" spans="1:6">
      <c s="4" r="A4" t="s">
        <v>514</v>
      </c>
      <c s="4" r="B4" t="s">
        <v>515</v>
      </c>
      <c s="4" r="C4" t="s">
        <v>516</v>
      </c>
      <c s="4" r="E4" t="s">
        <v>517</v>
      </c>
      <c s="4" r="F4" t="s">
        <v>518</v>
      </c>
    </row>
    <row r="5" spans="1:6">
      <c s="4" r="A5" t="s">
        <v>519</v>
      </c>
      <c s="7" r="B5" t="n">
        <v>2283</v>
      </c>
      <c s="7" r="C5" t="n">
        <v>2687</v>
      </c>
      <c s="7" r="E5" t="n">
        <v>1573</v>
      </c>
      <c s="7" r="F5" t="n">
        <v>2393</v>
      </c>
    </row>
    <row r="6" spans="1:6">
      <c s="4" r="A6" t="s">
        <v>520</v>
      </c>
      <c s="7" r="D6" t="n">
        <v>0</v>
      </c>
    </row>
    <row r="7" spans="1:6">
      <c s="4" r="A7" t="s">
        <v>521</v>
      </c>
      <c s="7" r="E7" t="n">
        <v>1815</v>
      </c>
    </row>
    <row r="8" spans="1:6">
      <c s="4" r="A8" t="s">
        <v>522</v>
      </c>
      <c s="6" r="B8" t="n">
        <v>7130</v>
      </c>
      <c s="7" r="D8" t="n">
        <v>12344</v>
      </c>
    </row>
    <row r="9" spans="1:6">
      <c s="4" r="A9" t="s">
        <v>523</v>
      </c>
      <c s="6" r="B9" t="n">
        <v>26031</v>
      </c>
    </row>
    <row r="10" spans="1:6">
      <c s="4" r="A10" t="s">
        <v>524</v>
      </c>
      <c s="9" r="B10" t="n">
        <v>674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5</v>
      </c>
      <c s="2" r="B1" t="s">
        <v>2</v>
      </c>
      <c s="2" r="C1" t="s">
        <v>57</v>
      </c>
      <c s="2" r="D1" t="s">
        <v>526</v>
      </c>
    </row>
    <row r="2" spans="1:4">
      <c s="3" r="A2" t="s">
        <v>527</v>
      </c>
    </row>
    <row r="3" spans="1:4">
      <c s="4" r="A3" t="s">
        <v>528</v>
      </c>
      <c s="7" r="D3" t="n">
        <v>63000</v>
      </c>
    </row>
    <row r="4" spans="1:4">
      <c s="4" r="A4" t="s">
        <v>529</v>
      </c>
      <c s="4" r="D4" t="s">
        <v>393</v>
      </c>
    </row>
    <row r="5" spans="1:4">
      <c s="4" r="A5" t="s">
        <v>530</v>
      </c>
      <c s="6" r="D5" t="n">
        <v>200000</v>
      </c>
    </row>
    <row r="6" spans="1:4">
      <c s="4" r="A6" t="s">
        <v>531</v>
      </c>
      <c s="7" r="D6" t="n">
        <v>30000</v>
      </c>
    </row>
    <row r="7" spans="1:4">
      <c s="4" r="A7" t="s">
        <v>532</v>
      </c>
      <c s="7" r="B7" t="n">
        <v>10253</v>
      </c>
      <c s="7" r="C7" t="n">
        <v>7394</v>
      </c>
    </row>
    <row r="8" spans="1:4">
      <c s="4" r="A8" t="s">
        <v>533</v>
      </c>
      <c s="6" r="B8" t="n">
        <v>21211</v>
      </c>
      <c s="6" r="C8" t="n">
        <v>21211</v>
      </c>
    </row>
    <row r="9" spans="1:4">
      <c s="4" r="A9" t="s">
        <v>534</v>
      </c>
      <c s="6" r="B9" t="n">
        <v>2723</v>
      </c>
      <c s="6" r="C9" t="n">
        <v>8976</v>
      </c>
    </row>
    <row r="10" spans="1:4">
      <c s="4" r="A10" t="s">
        <v>535</v>
      </c>
      <c s="6" r="B10" t="n">
        <v>6253</v>
      </c>
      <c s="6" r="C10" t="n">
        <v>12235</v>
      </c>
    </row>
    <row r="11" spans="1:4">
      <c s="4" r="A11" t="s">
        <v>536</v>
      </c>
      <c s="7" r="B11" t="n">
        <v>63000</v>
      </c>
      <c s="7" r="C11" t="n">
        <v>6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537</v>
      </c>
      <c s="2" r="B1" t="s">
        <v>2</v>
      </c>
      <c s="2" r="C1" t="s">
        <v>57</v>
      </c>
      <c s="2" r="D1" t="s">
        <v>538</v>
      </c>
      <c s="2" r="E1" t="s">
        <v>539</v>
      </c>
      <c s="2" r="F1" t="s">
        <v>540</v>
      </c>
      <c s="2" r="G1" t="s">
        <v>541</v>
      </c>
      <c s="2" r="H1" t="s">
        <v>542</v>
      </c>
      <c s="2" r="I1" t="s">
        <v>543</v>
      </c>
      <c s="2" r="J1" t="s">
        <v>544</v>
      </c>
    </row>
    <row r="2" spans="1:10">
      <c s="3" r="A2" t="s">
        <v>545</v>
      </c>
    </row>
    <row r="3" spans="1:10">
      <c s="4" r="A3" t="s">
        <v>546</v>
      </c>
      <c s="7" r="J3" t="n">
        <v>200000</v>
      </c>
    </row>
    <row r="4" spans="1:10">
      <c s="4" r="A4" t="s">
        <v>547</v>
      </c>
      <c s="7" r="I4" t="n">
        <v>50000</v>
      </c>
    </row>
    <row r="5" spans="1:10">
      <c s="4" r="A5" t="s">
        <v>548</v>
      </c>
      <c s="7" r="H5" t="n">
        <v>50000</v>
      </c>
    </row>
    <row r="6" spans="1:10">
      <c s="4" r="A6" t="s">
        <v>549</v>
      </c>
      <c s="7" r="G6" t="n">
        <v>25000</v>
      </c>
    </row>
    <row r="7" spans="1:10">
      <c s="4" r="A7" t="s">
        <v>550</v>
      </c>
      <c s="7" r="F7" t="n">
        <v>25000</v>
      </c>
    </row>
    <row r="8" spans="1:10">
      <c s="4" r="A8" t="s">
        <v>551</v>
      </c>
      <c s="7" r="E8" t="n">
        <v>25000</v>
      </c>
    </row>
    <row r="9" spans="1:10">
      <c s="4" r="A9" t="s">
        <v>552</v>
      </c>
      <c s="7" r="D9" t="n">
        <v>25000</v>
      </c>
    </row>
    <row r="10" spans="1:10">
      <c s="4" r="A10" t="s">
        <v>553</v>
      </c>
      <c s="4" r="J10" t="s">
        <v>554</v>
      </c>
    </row>
    <row r="11" spans="1:10">
      <c s="4" r="A11" t="s">
        <v>555</v>
      </c>
      <c s="6" r="J11" t="n">
        <v>3000000</v>
      </c>
    </row>
    <row r="12" spans="1:10">
      <c s="4" r="A12" t="s">
        <v>556</v>
      </c>
      <c s="7" r="J12" t="n">
        <v>98349</v>
      </c>
    </row>
    <row r="13" spans="1:10">
      <c s="4" r="A13" t="s">
        <v>557</v>
      </c>
      <c s="7" r="B13" t="n">
        <v>2466</v>
      </c>
      <c s="7" r="C13" t="n">
        <v>5801</v>
      </c>
    </row>
    <row r="14" spans="1:10">
      <c s="4" r="A14" t="s">
        <v>558</v>
      </c>
      <c s="7" r="B14" t="n">
        <v>72619</v>
      </c>
      <c s="7" r="C14" t="n">
        <v>25729</v>
      </c>
    </row>
    <row r="15" spans="1:10">
      <c s="4" r="A15" t="s">
        <v>559</v>
      </c>
      <c s="6" r="B15" t="n">
        <v>3772728</v>
      </c>
      <c s="6" r="C15" t="n">
        <v>0</v>
      </c>
    </row>
    <row r="16" spans="1:10">
      <c s="4" r="A16" t="s">
        <v>560</v>
      </c>
      <c s="7" r="B16" t="n">
        <v>207500</v>
      </c>
      <c s="7" r="C16" t="n">
        <v>0</v>
      </c>
    </row>
    <row r="17" spans="1:10">
      <c s="4" r="A17" t="s">
        <v>561</v>
      </c>
      <c s="6" r="B17" t="n">
        <v>0</v>
      </c>
      <c s="6" r="C17" t="n">
        <v>72619</v>
      </c>
    </row>
    <row r="18" spans="1:10">
      <c s="4" r="A18" t="s">
        <v>562</v>
      </c>
      <c s="6" r="B18" t="n">
        <v>0</v>
      </c>
      <c s="6" r="C18" t="n">
        <v>200000</v>
      </c>
    </row>
    <row r="19" spans="1:10">
      <c s="4" r="A19" t="s">
        <v>563</v>
      </c>
      <c s="6" r="B19" t="n">
        <v>215423</v>
      </c>
      <c s="6" r="C19" t="n">
        <v>0</v>
      </c>
    </row>
    <row r="20" spans="1:10">
      <c s="4" r="A20" t="s">
        <v>564</v>
      </c>
      <c s="7" r="B20" t="n">
        <v>7923</v>
      </c>
      <c s="7" r="C20"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5</v>
      </c>
      <c s="2" r="B1" t="s">
        <v>2</v>
      </c>
      <c s="2" r="C1" t="s">
        <v>566</v>
      </c>
      <c s="2" r="D1" t="s">
        <v>567</v>
      </c>
      <c s="2" r="E1" t="s">
        <v>344</v>
      </c>
    </row>
    <row r="2" spans="1:5">
      <c s="3" r="A2" t="s">
        <v>568</v>
      </c>
    </row>
    <row r="3" spans="1:5">
      <c s="4" r="A3" t="s">
        <v>569</v>
      </c>
      <c s="7" r="E3" t="n">
        <v>100000</v>
      </c>
    </row>
    <row r="4" spans="1:5">
      <c s="4" r="A4" t="s">
        <v>570</v>
      </c>
      <c s="6" r="E4" t="n">
        <v>2000000</v>
      </c>
    </row>
    <row r="5" spans="1:5">
      <c s="4" r="A5" t="s">
        <v>571</v>
      </c>
      <c s="4" r="E5" t="s">
        <v>572</v>
      </c>
    </row>
    <row r="6" spans="1:5">
      <c s="4" r="A6" t="s">
        <v>573</v>
      </c>
      <c s="4" r="E6" t="s">
        <v>574</v>
      </c>
    </row>
    <row r="7" spans="1:5">
      <c s="4" r="A7" t="s">
        <v>575</v>
      </c>
      <c s="6" r="D7" t="n">
        <v>3500000</v>
      </c>
    </row>
    <row r="8" spans="1:5">
      <c s="4" r="A8" t="s">
        <v>576</v>
      </c>
      <c s="7" r="B8" t="n">
        <v>100482</v>
      </c>
    </row>
    <row r="9" spans="1:5">
      <c s="4" r="A9" t="s">
        <v>577</v>
      </c>
      <c s="6" r="B9" t="n">
        <v>187250</v>
      </c>
    </row>
    <row r="10" spans="1:5">
      <c s="4" r="A10" t="s">
        <v>578</v>
      </c>
      <c s="7" r="B10" t="n">
        <v>87768</v>
      </c>
    </row>
    <row r="11" spans="1:5">
      <c s="4" r="A11" t="s">
        <v>579</v>
      </c>
      <c s="7" r="C11" t="n">
        <v>205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7"/>
    <col customWidth="1" max="2" min="2" width="20"/>
    <col customWidth="1" max="3" min="3" width="20"/>
    <col customWidth="1" max="4" min="4" width="23"/>
    <col customWidth="1" max="5" min="5" width="23"/>
    <col customWidth="1" max="6" min="6" width="27"/>
    <col customWidth="1" max="7" min="7" width="20"/>
    <col customWidth="1" max="8" min="8" width="12"/>
  </cols>
  <sheetData>
    <row r="1" spans="1:8">
      <c s="1" r="A1" t="s">
        <v>103</v>
      </c>
      <c s="2" r="B1" t="s">
        <v>104</v>
      </c>
      <c s="2" r="C1" t="s">
        <v>105</v>
      </c>
      <c s="2" r="D1" t="s">
        <v>106</v>
      </c>
      <c s="2" r="E1" t="s">
        <v>107</v>
      </c>
      <c s="2" r="F1" t="s">
        <v>52</v>
      </c>
      <c s="2" r="G1" t="s">
        <v>108</v>
      </c>
      <c s="2" r="H1" t="s">
        <v>109</v>
      </c>
    </row>
    <row r="2" spans="1:8">
      <c s="4" r="A2" t="s">
        <v>110</v>
      </c>
      <c s="6" r="B2" t="n">
        <v>262604345</v>
      </c>
      <c s="6" r="C2" t="n">
        <v>262604</v>
      </c>
      <c s="6" r="D2" t="n">
        <v>0</v>
      </c>
      <c s="6" r="E2" t="n">
        <v>0</v>
      </c>
      <c s="6" r="F2" t="n">
        <v>203879146</v>
      </c>
      <c s="6" r="G2" t="n">
        <v>-201821355</v>
      </c>
      <c s="6" r="H2" t="n">
        <v>2320395</v>
      </c>
    </row>
    <row r="3" spans="1:8">
      <c s="4" r="A3" t="s">
        <v>111</v>
      </c>
      <c s="6" r="B3" t="n">
        <v>4350000</v>
      </c>
      <c s="6" r="C3" t="n">
        <v>4350</v>
      </c>
      <c s="6" r="F3" t="n">
        <v>845275</v>
      </c>
      <c s="6" r="H3" t="n">
        <v>849625</v>
      </c>
    </row>
    <row r="4" spans="1:8">
      <c s="4" r="A4" t="s">
        <v>112</v>
      </c>
      <c s="6" r="B4" t="n">
        <v>2500000</v>
      </c>
      <c s="6" r="C4" t="n">
        <v>2500</v>
      </c>
      <c s="6" r="F4" t="n">
        <v>219722</v>
      </c>
      <c s="6" r="H4" t="n">
        <v>222222</v>
      </c>
    </row>
    <row r="5" spans="1:8">
      <c s="4" r="A5" t="s">
        <v>113</v>
      </c>
      <c s="7" r="F5" t="n">
        <v>509604</v>
      </c>
      <c s="7" r="H5" t="n">
        <v>509604</v>
      </c>
    </row>
    <row r="6" spans="1:8">
      <c s="4" r="A6" t="s">
        <v>114</v>
      </c>
      <c s="6" r="B6" t="n">
        <v>100000</v>
      </c>
      <c s="6" r="C6" t="n">
        <v>100</v>
      </c>
      <c s="6" r="F6" t="n">
        <v>21400</v>
      </c>
      <c s="6" r="H6" t="n">
        <v>21500</v>
      </c>
    </row>
    <row r="7" spans="1:8">
      <c s="4" r="A7" t="s">
        <v>115</v>
      </c>
      <c s="7" r="F7" t="n">
        <v>-20476</v>
      </c>
      <c s="7" r="H7" t="n">
        <v>-20476</v>
      </c>
    </row>
    <row r="8" spans="1:8">
      <c s="4" r="A8" t="s">
        <v>116</v>
      </c>
      <c s="6" r="D8" t="n">
        <v>51</v>
      </c>
      <c s="6" r="F8" t="n">
        <v>51</v>
      </c>
      <c s="6" r="H8" t="n">
        <v>51</v>
      </c>
    </row>
    <row r="9" spans="1:8">
      <c s="4" r="A9" t="s">
        <v>117</v>
      </c>
      <c s="6" r="B9" t="n">
        <v>8499532</v>
      </c>
      <c s="6" r="C9" t="n">
        <v>8500</v>
      </c>
      <c s="6" r="F9" t="n">
        <v>956500</v>
      </c>
      <c s="6" r="H9" t="n">
        <v>965000</v>
      </c>
    </row>
    <row r="10" spans="1:8">
      <c s="4" r="A10" t="s">
        <v>118</v>
      </c>
      <c s="7" r="G10" t="n">
        <v>-2854043</v>
      </c>
      <c s="7" r="H10" t="n">
        <v>-2854043</v>
      </c>
    </row>
    <row r="11" spans="1:8">
      <c s="4" r="A11" t="s">
        <v>119</v>
      </c>
      <c s="6" r="B11" t="n">
        <v>278053877</v>
      </c>
      <c s="6" r="C11" t="n">
        <v>278054</v>
      </c>
      <c s="6" r="D11" t="n">
        <v>51</v>
      </c>
      <c s="6" r="E11" t="n">
        <v>0</v>
      </c>
      <c s="6" r="F11" t="n">
        <v>206411222</v>
      </c>
      <c s="6" r="G11" t="n">
        <v>-204675398</v>
      </c>
      <c s="6" r="H11" t="n">
        <v>2013878</v>
      </c>
    </row>
    <row r="12" spans="1:8">
      <c s="4" r="A12" t="s">
        <v>111</v>
      </c>
      <c s="6" r="B12" t="n">
        <v>2500000</v>
      </c>
      <c s="6" r="C12" t="n">
        <v>2500</v>
      </c>
      <c s="6" r="F12" t="n">
        <v>235050</v>
      </c>
      <c s="6" r="H12" t="n">
        <v>237550</v>
      </c>
    </row>
    <row r="13" spans="1:8">
      <c s="4" r="A13" t="s">
        <v>113</v>
      </c>
      <c s="7" r="F13" t="n">
        <v>525703</v>
      </c>
      <c s="7" r="H13" t="n">
        <v>525703</v>
      </c>
    </row>
    <row r="14" spans="1:8">
      <c s="4" r="A14" t="s">
        <v>120</v>
      </c>
      <c s="6" r="B14" t="n">
        <v>594318</v>
      </c>
      <c s="6" r="C14" t="n">
        <v>594</v>
      </c>
      <c s="6" r="F14" t="n">
        <v>49406</v>
      </c>
      <c s="6" r="H14" t="n">
        <v>50000</v>
      </c>
    </row>
    <row r="15" spans="1:8">
      <c s="4" r="A15" t="s">
        <v>121</v>
      </c>
      <c s="6" r="B15" t="n">
        <v>3400000</v>
      </c>
      <c s="6" r="C15" t="n">
        <v>3400</v>
      </c>
      <c s="6" r="F15" t="n">
        <v>116159</v>
      </c>
      <c s="6" r="H15" t="n">
        <v>119559</v>
      </c>
    </row>
    <row r="16" spans="1:8">
      <c s="4" r="A16" t="s">
        <v>122</v>
      </c>
      <c s="6" r="B16" t="n">
        <v>849805</v>
      </c>
      <c s="6" r="C16" t="n">
        <v>850</v>
      </c>
      <c s="6" r="F16" t="n">
        <v>52684</v>
      </c>
      <c s="6" r="H16" t="n">
        <v>53534</v>
      </c>
    </row>
    <row r="17" spans="1:8">
      <c s="4" r="A17" t="s">
        <v>123</v>
      </c>
      <c s="7" r="F17" t="n">
        <v>220703</v>
      </c>
      <c s="7" r="H17" t="n">
        <v>220703</v>
      </c>
    </row>
    <row r="18" spans="1:8">
      <c s="4" r="A18" t="s">
        <v>124</v>
      </c>
      <c s="6" r="F18" t="n">
        <v>73053</v>
      </c>
      <c s="6" r="H18" t="n">
        <v>73053</v>
      </c>
    </row>
    <row r="19" spans="1:8">
      <c s="4" r="A19" t="s">
        <v>125</v>
      </c>
      <c s="7" r="F19" t="n">
        <v>17111</v>
      </c>
      <c s="6" r="H19" t="n">
        <v>17111</v>
      </c>
    </row>
    <row r="20" spans="1:8">
      <c s="4" r="A20" t="s">
        <v>118</v>
      </c>
      <c s="7" r="G20" t="n">
        <v>-2843473</v>
      </c>
      <c s="7" r="H20" t="n">
        <v>-2843473</v>
      </c>
    </row>
    <row r="21" spans="1:8">
      <c s="4" r="A21" t="s">
        <v>126</v>
      </c>
      <c s="6" r="B21" t="n">
        <v>285398000</v>
      </c>
      <c s="6" r="C21" t="n">
        <v>285398</v>
      </c>
      <c s="6" r="D21" t="n">
        <v>51</v>
      </c>
      <c s="6" r="E21" t="n">
        <v>0</v>
      </c>
      <c s="6" r="F21" t="n">
        <v>207701091</v>
      </c>
      <c s="6" r="G21" t="n">
        <v>-207518871</v>
      </c>
      <c s="6" r="H21" t="n">
        <v>4676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566</v>
      </c>
    </row>
    <row r="2" spans="1:3">
      <c s="3" r="A2" t="s">
        <v>581</v>
      </c>
    </row>
    <row r="3" spans="1:3">
      <c s="4" r="A3" t="s">
        <v>582</v>
      </c>
      <c s="7" r="C3" t="n">
        <v>228800</v>
      </c>
    </row>
    <row r="4" spans="1:3">
      <c s="4" r="A4" t="s">
        <v>583</v>
      </c>
      <c s="4" r="C4" t="s">
        <v>518</v>
      </c>
    </row>
    <row r="5" spans="1:3">
      <c s="4" r="A5" t="s">
        <v>584</v>
      </c>
      <c s="7" r="C5" t="n">
        <v>10400</v>
      </c>
    </row>
    <row r="6" spans="1:3">
      <c s="4" r="A6" t="s">
        <v>585</v>
      </c>
      <c s="6" r="C6" t="n">
        <v>12000</v>
      </c>
    </row>
    <row r="7" spans="1:3">
      <c s="4" r="A7" t="s">
        <v>586</v>
      </c>
      <c s="7" r="C7" t="n">
        <v>92000</v>
      </c>
    </row>
    <row r="8" spans="1:3">
      <c s="4" r="A8" t="s">
        <v>587</v>
      </c>
      <c s="4" r="C8" t="s">
        <v>588</v>
      </c>
    </row>
    <row r="9" spans="1:3">
      <c s="4" r="A9" t="s">
        <v>589</v>
      </c>
      <c s="6" r="C9" t="n">
        <v>5033000</v>
      </c>
    </row>
    <row r="10" spans="1:3">
      <c s="4" r="A10" t="s">
        <v>590</v>
      </c>
      <c s="7" r="C10" t="n">
        <v>224068</v>
      </c>
    </row>
    <row r="11" spans="1:3">
      <c s="4" r="A11" t="s">
        <v>591</v>
      </c>
      <c s="13" r="C11" t="n">
        <v>132.068</v>
      </c>
    </row>
    <row r="12" spans="1:3">
      <c s="4" r="A12" t="s">
        <v>592</v>
      </c>
      <c s="6" r="C12" t="n">
        <v>10400</v>
      </c>
    </row>
    <row r="13" spans="1:3">
      <c s="4" r="A13" t="s">
        <v>593</v>
      </c>
      <c s="7" r="C13" t="n">
        <v>12000</v>
      </c>
    </row>
    <row r="14" spans="1:3">
      <c s="4" r="A14" t="s">
        <v>594</v>
      </c>
      <c s="7" r="B14" t="n">
        <v>1382</v>
      </c>
    </row>
    <row r="15" spans="1:3">
      <c s="4" r="A15" t="s">
        <v>595</v>
      </c>
      <c s="6" r="B15" t="n">
        <v>113018</v>
      </c>
    </row>
    <row r="16" spans="1:3">
      <c s="4" r="A16" t="s">
        <v>596</v>
      </c>
      <c s="6" r="B16" t="n">
        <v>114400</v>
      </c>
    </row>
    <row r="17" spans="1:3">
      <c s="4" r="A17" t="s">
        <v>597</v>
      </c>
      <c s="7" r="B17" t="n">
        <v>874</v>
      </c>
    </row>
    <row r="18" spans="1:3">
      <c s="4" r="A18" t="s">
        <v>598</v>
      </c>
      <c s="4" r="B18" t="s">
        <v>5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600</v>
      </c>
      <c s="2" r="B1" t="s">
        <v>2</v>
      </c>
      <c s="2" r="C1" t="s">
        <v>57</v>
      </c>
      <c s="2" r="D1" t="s">
        <v>58</v>
      </c>
    </row>
    <row r="2" spans="1:4">
      <c s="3" r="A2" t="s">
        <v>601</v>
      </c>
    </row>
    <row r="3" spans="1:4">
      <c s="4" r="A3" t="s">
        <v>602</v>
      </c>
      <c s="7" r="B3" t="n">
        <v>972903</v>
      </c>
      <c s="7" r="C3" t="n">
        <v>1245344</v>
      </c>
      <c s="7" r="D3" t="n">
        <v>650000</v>
      </c>
    </row>
    <row r="4" spans="1:4">
      <c s="4" r="A4" t="s">
        <v>603</v>
      </c>
      <c s="6" r="B4" t="n">
        <v>-1369</v>
      </c>
      <c s="6" r="C4" t="n">
        <v>-77157</v>
      </c>
      <c s="6" r="D4" t="n">
        <v>-158559</v>
      </c>
    </row>
    <row r="5" spans="1:4">
      <c s="4" r="A5" t="s">
        <v>604</v>
      </c>
      <c s="6" r="B5" t="n">
        <v>971534</v>
      </c>
      <c s="6" r="C5" t="n">
        <v>1168187</v>
      </c>
      <c s="6" r="D5" t="n">
        <v>491441</v>
      </c>
    </row>
    <row r="6" spans="1:4">
      <c s="3" r="A6" t="s">
        <v>605</v>
      </c>
    </row>
    <row r="7" spans="1:4">
      <c s="4" r="A7" t="s">
        <v>606</v>
      </c>
      <c s="6" r="B7" t="n">
        <v>30000</v>
      </c>
      <c s="6" r="C7" t="n">
        <v>30000</v>
      </c>
    </row>
    <row r="8" spans="1:4">
      <c s="4" r="A8" t="s">
        <v>607</v>
      </c>
      <c s="6" r="B8" t="n">
        <v>-1354</v>
      </c>
      <c s="6" r="C8" t="n">
        <v>-4438</v>
      </c>
    </row>
    <row r="9" spans="1:4">
      <c s="4" r="A9" t="s">
        <v>608</v>
      </c>
      <c s="6" r="B9" t="n">
        <v>28646</v>
      </c>
      <c s="6" r="C9" t="n">
        <v>25562</v>
      </c>
    </row>
    <row r="10" spans="1:4">
      <c s="3" r="A10" t="s">
        <v>609</v>
      </c>
    </row>
    <row r="11" spans="1:4">
      <c s="4" r="A11" t="s">
        <v>610</v>
      </c>
      <c s="6" r="B11" t="n">
        <v>1002903</v>
      </c>
      <c s="6" r="C11" t="n">
        <v>1275344</v>
      </c>
      <c s="6" r="D11" t="n">
        <v>650000</v>
      </c>
    </row>
    <row r="12" spans="1:4">
      <c s="4" r="A12" t="s">
        <v>611</v>
      </c>
      <c s="6" r="B12" t="n">
        <v>-2723</v>
      </c>
      <c s="6" r="C12" t="n">
        <v>-81595</v>
      </c>
      <c s="6" r="D12" t="n">
        <v>-158559</v>
      </c>
    </row>
    <row r="13" spans="1:4">
      <c s="4" r="A13" t="s">
        <v>612</v>
      </c>
      <c s="6" r="B13" t="n">
        <v>1000180</v>
      </c>
      <c s="7" r="C13" t="n">
        <v>1193749</v>
      </c>
      <c s="7" r="D13" t="n">
        <v>491441</v>
      </c>
    </row>
    <row r="14" spans="1:4">
      <c s="3" r="A14" t="s">
        <v>613</v>
      </c>
    </row>
    <row r="15" spans="1:4">
      <c s="4" r="A15" t="s">
        <v>614</v>
      </c>
      <c s="6" r="B15" t="n">
        <v>114400</v>
      </c>
    </row>
    <row r="16" spans="1:4">
      <c s="4" r="A16" t="s">
        <v>615</v>
      </c>
      <c s="6" r="B16" t="n">
        <v>-113018</v>
      </c>
    </row>
    <row r="17" spans="1:4">
      <c s="4" r="A17" t="s">
        <v>616</v>
      </c>
      <c s="7" r="B17" t="n">
        <v>13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7</v>
      </c>
      <c s="2" r="B1" t="s">
        <v>2</v>
      </c>
      <c s="2" r="C1" t="s">
        <v>57</v>
      </c>
      <c s="2" r="D1" t="s">
        <v>58</v>
      </c>
    </row>
    <row r="2" spans="1:4">
      <c s="15" r="A2" t="n">
        <v>1</v>
      </c>
    </row>
    <row r="3" spans="1:4">
      <c s="4" r="A3" t="s">
        <v>618</v>
      </c>
      <c s="7" r="C3" t="n">
        <v>0</v>
      </c>
      <c s="7" r="D3" t="n">
        <v>0</v>
      </c>
    </row>
    <row r="4" spans="1:4">
      <c s="4" r="A4" t="s">
        <v>619</v>
      </c>
      <c s="7" r="B4" t="n">
        <v>0</v>
      </c>
    </row>
    <row r="5" spans="1:4">
      <c s="4" r="A5" t="s">
        <v>620</v>
      </c>
      <c s="6" r="B5" t="n">
        <v>0</v>
      </c>
      <c s="6" r="C5" t="n">
        <v>0</v>
      </c>
      <c s="6" r="D5" t="n">
        <v>0</v>
      </c>
    </row>
    <row r="6" spans="1:4">
      <c s="15" r="A6" t="n">
        <v>2</v>
      </c>
    </row>
    <row r="7" spans="1:4">
      <c s="4" r="A7" t="s">
        <v>621</v>
      </c>
      <c s="6" r="C7" t="n">
        <v>0</v>
      </c>
      <c s="6" r="D7" t="n">
        <v>0</v>
      </c>
    </row>
    <row r="8" spans="1:4">
      <c s="4" r="A8" t="s">
        <v>622</v>
      </c>
      <c s="6" r="B8" t="n">
        <v>0</v>
      </c>
    </row>
    <row r="9" spans="1:4">
      <c s="4" r="A9" t="s">
        <v>623</v>
      </c>
      <c s="6" r="B9" t="n">
        <v>0</v>
      </c>
      <c s="6" r="C9" t="n">
        <v>0</v>
      </c>
      <c s="6" r="D9" t="n">
        <v>0</v>
      </c>
    </row>
    <row r="10" spans="1:4">
      <c s="15" r="A10" t="n">
        <v>3</v>
      </c>
    </row>
    <row r="11" spans="1:4">
      <c s="4" r="A11" t="s">
        <v>624</v>
      </c>
      <c s="6" r="C11" t="n">
        <v>1864608</v>
      </c>
      <c s="6" r="D11" t="n">
        <v>1864608</v>
      </c>
    </row>
    <row r="12" spans="1:4">
      <c s="4" r="A12" t="s">
        <v>625</v>
      </c>
      <c s="6" r="B12" t="n">
        <v>0</v>
      </c>
    </row>
    <row r="13" spans="1:4">
      <c s="4" r="A13" t="s">
        <v>626</v>
      </c>
      <c s="6" r="B13" t="n">
        <v>293833</v>
      </c>
      <c s="6" r="C13" t="n">
        <v>0</v>
      </c>
      <c s="6" r="D13" t="n">
        <v>0</v>
      </c>
    </row>
    <row r="14" spans="1:4">
      <c s="3" r="A14" t="s">
        <v>109</v>
      </c>
    </row>
    <row r="15" spans="1:4">
      <c s="4" r="A15" t="s">
        <v>627</v>
      </c>
      <c s="6" r="C15" t="n">
        <v>1864608</v>
      </c>
      <c s="6" r="D15" t="n">
        <v>1864608</v>
      </c>
    </row>
    <row r="16" spans="1:4">
      <c s="4" r="A16" t="s">
        <v>628</v>
      </c>
      <c s="6" r="B16" t="n">
        <v>0</v>
      </c>
    </row>
    <row r="17" spans="1:4">
      <c s="4" r="A17" t="s">
        <v>629</v>
      </c>
      <c s="7" r="B17" t="n">
        <v>293833</v>
      </c>
      <c s="6" r="C17" t="n">
        <v>0</v>
      </c>
      <c s="6" r="D17" t="n">
        <v>0</v>
      </c>
    </row>
    <row r="18" spans="1:4">
      <c s="4" r="A18" t="s">
        <v>630</v>
      </c>
      <c s="7" r="C18" t="n">
        <v>0</v>
      </c>
      <c s="7" r="D1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31</v>
      </c>
      <c s="2" r="B1" t="s">
        <v>1</v>
      </c>
      <c s="2" r="C1" t="s">
        <v>73</v>
      </c>
    </row>
    <row r="2" spans="1:4">
      <c s="2" r="B2" t="s">
        <v>2</v>
      </c>
      <c s="2" r="C2" t="s">
        <v>57</v>
      </c>
      <c s="2" r="D2" t="s">
        <v>58</v>
      </c>
    </row>
    <row r="3" spans="1:4">
      <c s="3" r="A3" t="s">
        <v>632</v>
      </c>
    </row>
    <row r="4" spans="1:4">
      <c s="4" r="A4" t="s">
        <v>633</v>
      </c>
      <c s="7" r="C4" t="n">
        <v>180000</v>
      </c>
      <c s="7" r="D4" t="n">
        <v>180000</v>
      </c>
    </row>
    <row r="5" spans="1:4">
      <c s="4" r="A5" t="s">
        <v>634</v>
      </c>
      <c s="7" r="B5" t="n">
        <v>15000</v>
      </c>
      <c s="6" r="C5" t="n">
        <v>15000</v>
      </c>
    </row>
    <row r="6" spans="1:4">
      <c s="4" r="A6" t="s">
        <v>635</v>
      </c>
      <c s="7" r="B6" t="n">
        <v>180000</v>
      </c>
      <c s="7" r="C6" t="n">
        <v>135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6</v>
      </c>
      <c s="2" r="B1" t="s">
        <v>2</v>
      </c>
      <c s="2" r="C1" t="s">
        <v>58</v>
      </c>
      <c s="2" r="D1" t="s">
        <v>637</v>
      </c>
      <c s="2" r="E1" t="s">
        <v>471</v>
      </c>
    </row>
    <row r="2" spans="1:5">
      <c s="3" r="A2" t="s">
        <v>638</v>
      </c>
    </row>
    <row r="3" spans="1:5">
      <c s="4" r="A3" t="s">
        <v>639</v>
      </c>
      <c s="4" r="E3" t="s">
        <v>640</v>
      </c>
    </row>
    <row r="4" spans="1:5">
      <c s="4" r="A4" t="s">
        <v>641</v>
      </c>
      <c s="9" r="B4" t="n">
        <v>39.6</v>
      </c>
      <c s="9" r="D4" t="n">
        <v>121.24</v>
      </c>
    </row>
    <row r="5" spans="1:5">
      <c s="4" r="A5" t="s">
        <v>642</v>
      </c>
      <c s="6" r="E5" t="n">
        <v>60</v>
      </c>
    </row>
    <row r="6" spans="1:5">
      <c s="4" r="A6" t="s">
        <v>643</v>
      </c>
      <c s="6" r="E6" t="n">
        <v>4000000</v>
      </c>
    </row>
    <row r="7" spans="1:5">
      <c s="4" r="A7" t="s">
        <v>644</v>
      </c>
      <c s="7" r="E7" t="n">
        <v>800000</v>
      </c>
    </row>
    <row r="8" spans="1:5">
      <c s="4" r="A8" t="s">
        <v>645</v>
      </c>
      <c s="7" r="C8" t="n">
        <v>800000</v>
      </c>
    </row>
    <row r="9" spans="1:5">
      <c s="4" r="A9" t="s">
        <v>646</v>
      </c>
      <c s="6" r="E9" t="n">
        <v>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47</v>
      </c>
      <c s="2" r="B1" t="s">
        <v>73</v>
      </c>
    </row>
    <row r="2" spans="1:3">
      <c s="2" r="B2" t="s">
        <v>57</v>
      </c>
      <c s="2" r="C2" t="s">
        <v>58</v>
      </c>
    </row>
    <row r="3" spans="1:3">
      <c s="3" r="A3" t="s">
        <v>648</v>
      </c>
    </row>
    <row r="4" spans="1:3">
      <c s="4" r="A4" t="s">
        <v>649</v>
      </c>
      <c s="7" r="B4" t="n">
        <v>632495</v>
      </c>
      <c s="7" r="C4" t="n">
        <v>797304</v>
      </c>
    </row>
    <row r="5" spans="1:3">
      <c s="4" r="A5" t="s">
        <v>650</v>
      </c>
      <c s="6" r="B5" t="n">
        <v>125957</v>
      </c>
      <c s="6" r="C5" t="n">
        <v>158777</v>
      </c>
    </row>
    <row r="6" spans="1:3">
      <c s="4" r="A6" t="s">
        <v>651</v>
      </c>
      <c s="6" r="B6" t="n">
        <v>0</v>
      </c>
      <c s="6" r="C6" t="n">
        <v>0</v>
      </c>
    </row>
    <row r="7" spans="1:3">
      <c s="4" r="A7" t="s">
        <v>652</v>
      </c>
      <c s="6" r="B7" t="n">
        <v>-82972</v>
      </c>
      <c s="6" r="C7" t="n">
        <v>-28216</v>
      </c>
    </row>
    <row r="8" spans="1:3">
      <c s="4" r="A8" t="s">
        <v>653</v>
      </c>
      <c s="6" r="B8" t="n">
        <v>-675480</v>
      </c>
      <c s="6" r="C8" t="n">
        <v>-927865</v>
      </c>
    </row>
    <row r="9" spans="1:3">
      <c s="4" r="A9" t="s">
        <v>654</v>
      </c>
      <c s="7" r="B9" t="n">
        <v>0</v>
      </c>
      <c s="7" r="C9" t="n">
        <v>0</v>
      </c>
    </row>
    <row r="10" spans="1:3">
      <c s="4" r="A10" t="s">
        <v>655</v>
      </c>
      <c s="4" r="B10" t="s">
        <v>656</v>
      </c>
      <c s="4" r="C10" t="s">
        <v>6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57</v>
      </c>
      <c s="2" r="C1" t="s">
        <v>58</v>
      </c>
    </row>
    <row r="2" spans="1:3">
      <c s="3" r="A2" t="s">
        <v>658</v>
      </c>
    </row>
    <row r="3" spans="1:3">
      <c s="4" r="A3" t="s">
        <v>659</v>
      </c>
      <c s="7" r="B3" t="n">
        <v>8651232</v>
      </c>
      <c s="7" r="C3" t="n">
        <v>7975752</v>
      </c>
    </row>
    <row r="4" spans="1:3">
      <c s="4" r="A4" t="s">
        <v>660</v>
      </c>
      <c s="6" r="B4" t="n">
        <v>-8651232</v>
      </c>
      <c s="6" r="C4" t="n">
        <v>-7975752</v>
      </c>
    </row>
    <row r="5" spans="1:3">
      <c s="4" r="A5" t="s">
        <v>661</v>
      </c>
      <c s="6" r="B5" t="n">
        <v>0</v>
      </c>
      <c s="7" r="C5" t="n">
        <v>0</v>
      </c>
    </row>
    <row r="6" spans="1:3">
      <c s="4" r="A6" t="s">
        <v>662</v>
      </c>
      <c s="6" r="B6" t="n">
        <v>22925000</v>
      </c>
    </row>
    <row r="7" spans="1:3">
      <c s="4" r="A7" t="s">
        <v>663</v>
      </c>
      <c s="7" r="B7" t="n">
        <v>90005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64</v>
      </c>
      <c s="2" r="B1" t="s">
        <v>665</v>
      </c>
      <c s="2" r="C1" t="s">
        <v>666</v>
      </c>
      <c s="2" r="D1" t="s">
        <v>667</v>
      </c>
      <c s="2" r="E1" t="s">
        <v>668</v>
      </c>
      <c s="2" r="F1" t="s">
        <v>669</v>
      </c>
      <c s="2" r="G1" t="s">
        <v>670</v>
      </c>
      <c s="2" r="H1" t="s">
        <v>671</v>
      </c>
      <c s="2" r="I1" t="s">
        <v>672</v>
      </c>
    </row>
    <row r="2" spans="1:9">
      <c s="3" r="A2" t="s">
        <v>673</v>
      </c>
    </row>
    <row r="3" spans="1:9">
      <c s="4" r="A3" t="s">
        <v>674</v>
      </c>
      <c s="6" r="C3" t="n">
        <v>30000000</v>
      </c>
      <c s="6" r="F3" t="n">
        <v>16000000</v>
      </c>
      <c s="6" r="I3" t="n">
        <v>8000000</v>
      </c>
    </row>
    <row r="4" spans="1:9">
      <c s="4" r="A4" t="s">
        <v>675</v>
      </c>
      <c s="8" r="B4" t="n">
        <v>0.001</v>
      </c>
      <c s="8" r="C4" t="n">
        <v>0.001</v>
      </c>
      <c s="8" r="D4" t="n">
        <v>0.001</v>
      </c>
      <c s="8" r="E4" t="n">
        <v>0.001</v>
      </c>
      <c s="8" r="F4" t="n">
        <v>0.001</v>
      </c>
      <c s="8" r="G4" t="n">
        <v>0.001</v>
      </c>
      <c s="8" r="H4" t="n">
        <v>0.001</v>
      </c>
      <c s="8" r="I4" t="n">
        <v>0.001</v>
      </c>
    </row>
    <row r="5" spans="1:9">
      <c s="4" r="A5" t="s">
        <v>676</v>
      </c>
      <c s="6" r="B5" t="n">
        <v>14000000</v>
      </c>
      <c s="6" r="D5" t="n">
        <v>8000000</v>
      </c>
      <c s="6" r="E5" t="n">
        <v>8000000</v>
      </c>
      <c s="6" r="G5" t="n">
        <v>3000000</v>
      </c>
      <c s="6" r="H5" t="n">
        <v>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7</v>
      </c>
      <c s="2" r="B1" t="s">
        <v>678</v>
      </c>
      <c s="2" r="C1" t="s">
        <v>679</v>
      </c>
      <c s="2" r="D1" t="s">
        <v>680</v>
      </c>
    </row>
    <row r="2" spans="1:4">
      <c s="3" r="A2" t="s">
        <v>681</v>
      </c>
    </row>
    <row r="3" spans="1:4">
      <c s="4" r="A3" t="s">
        <v>674</v>
      </c>
      <c s="6" r="D3" t="n">
        <v>15000000</v>
      </c>
    </row>
    <row r="4" spans="1:4">
      <c s="4" r="A4" t="s">
        <v>676</v>
      </c>
      <c s="6" r="D4" t="n">
        <v>15000000</v>
      </c>
    </row>
    <row r="5" spans="1:4">
      <c s="4" r="A5" t="s">
        <v>682</v>
      </c>
      <c s="6" r="C5" t="n">
        <v>23000000</v>
      </c>
    </row>
    <row r="6" spans="1:4">
      <c s="4" r="A6" t="s">
        <v>683</v>
      </c>
      <c s="6" r="B6" t="n">
        <v>8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84</v>
      </c>
      <c s="2" r="B1" t="s">
        <v>57</v>
      </c>
      <c s="2" r="C1" t="s">
        <v>685</v>
      </c>
      <c s="2" r="D1" t="s">
        <v>686</v>
      </c>
      <c s="2" r="E1" t="s">
        <v>687</v>
      </c>
    </row>
    <row r="2" spans="1:5">
      <c s="3" r="A2" t="s">
        <v>688</v>
      </c>
    </row>
    <row r="3" spans="1:5">
      <c s="4" r="A3" t="s">
        <v>689</v>
      </c>
      <c s="7" r="E3" t="n">
        <v>5000000</v>
      </c>
    </row>
    <row r="4" spans="1:5">
      <c s="4" r="A4" t="s">
        <v>690</v>
      </c>
      <c s="4" r="E4" t="s">
        <v>691</v>
      </c>
    </row>
    <row r="5" spans="1:5">
      <c s="4" r="A5" t="s">
        <v>692</v>
      </c>
      <c s="4" r="E5" t="s">
        <v>693</v>
      </c>
    </row>
    <row r="6" spans="1:5">
      <c s="4" r="A6" t="s">
        <v>694</v>
      </c>
      <c s="7" r="E6" t="n">
        <v>5000000</v>
      </c>
    </row>
    <row r="7" spans="1:5">
      <c s="4" r="A7" t="s">
        <v>695</v>
      </c>
      <c s="7" r="D7" t="n">
        <v>5000000</v>
      </c>
    </row>
    <row r="8" spans="1:5">
      <c s="4" r="A8" t="s">
        <v>696</v>
      </c>
      <c s="7" r="C8" t="n">
        <v>1900000</v>
      </c>
    </row>
    <row r="9" spans="1:5">
      <c s="4" r="A9" t="s">
        <v>697</v>
      </c>
      <c s="4" r="C9" t="s">
        <v>691</v>
      </c>
    </row>
    <row r="10" spans="1:5">
      <c s="4" r="A10" t="s">
        <v>698</v>
      </c>
      <c s="4" r="C10" t="s">
        <v>693</v>
      </c>
    </row>
    <row r="11" spans="1:5">
      <c s="4" r="A11" t="s">
        <v>699</v>
      </c>
      <c s="7" r="C11" t="n">
        <v>500000</v>
      </c>
    </row>
    <row r="12" spans="1:5">
      <c s="4" r="A12" t="s">
        <v>700</v>
      </c>
      <c s="4" r="C12" t="s">
        <v>701</v>
      </c>
    </row>
    <row r="13" spans="1:5">
      <c s="4" r="A13" t="s">
        <v>702</v>
      </c>
      <c s="7" r="C13" t="n">
        <v>1900000</v>
      </c>
    </row>
    <row r="14" spans="1:5">
      <c s="4" r="A14" t="s">
        <v>703</v>
      </c>
      <c s="7" r="B14" t="n">
        <v>4300000</v>
      </c>
    </row>
    <row r="15" spans="1:5">
      <c s="4" r="A15" t="s">
        <v>704</v>
      </c>
      <c s="7" r="B15" t="n">
        <v>1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s="1" r="A1" t="s">
        <v>127</v>
      </c>
      <c s="2" r="B1" t="s">
        <v>1</v>
      </c>
      <c s="2" r="D1" t="s">
        <v>73</v>
      </c>
    </row>
    <row r="2" spans="1:5">
      <c s="2" r="B2" t="s">
        <v>2</v>
      </c>
      <c s="2" r="C2" t="s">
        <v>74</v>
      </c>
      <c s="2" r="D2" t="s">
        <v>57</v>
      </c>
      <c s="2" r="E2" t="s">
        <v>58</v>
      </c>
    </row>
    <row r="3" spans="1:5">
      <c s="3" r="A3" t="s">
        <v>128</v>
      </c>
    </row>
    <row r="4" spans="1:5">
      <c s="4" r="A4" t="s">
        <v>118</v>
      </c>
      <c s="7" r="B4" t="n">
        <v>-554798</v>
      </c>
      <c s="7" r="C4" t="n">
        <v>-780745</v>
      </c>
      <c s="7" r="D4" t="n">
        <v>-2843473</v>
      </c>
      <c s="7" r="E4" t="n">
        <v>-2854043</v>
      </c>
    </row>
    <row r="5" spans="1:5">
      <c s="3" r="A5" t="s">
        <v>129</v>
      </c>
    </row>
    <row r="6" spans="1:5">
      <c s="4" r="A6" t="s">
        <v>130</v>
      </c>
      <c s="6" r="B6" t="n">
        <v>22367</v>
      </c>
      <c s="6" r="C6" t="n">
        <v>377379</v>
      </c>
      <c s="6" r="D6" t="n">
        <v>525703</v>
      </c>
      <c s="6" r="E6" t="n">
        <v>509604</v>
      </c>
    </row>
    <row r="7" spans="1:5">
      <c s="4" r="A7" t="s">
        <v>131</v>
      </c>
      <c s="6" r="B7" t="n">
        <v>102207</v>
      </c>
      <c s="6" r="C7" t="n">
        <v>0</v>
      </c>
      <c s="6" r="D7" t="n">
        <v>237550</v>
      </c>
      <c s="6" r="E7" t="n">
        <v>849625</v>
      </c>
    </row>
    <row r="8" spans="1:5">
      <c s="4" r="A8" t="s">
        <v>132</v>
      </c>
      <c s="6" r="B8" t="n">
        <v>80254</v>
      </c>
      <c s="6" r="C8" t="n">
        <v>55216</v>
      </c>
      <c s="6" r="D8" t="n">
        <v>269576</v>
      </c>
      <c s="6" r="E8" t="n">
        <v>63663</v>
      </c>
    </row>
    <row r="9" spans="1:5">
      <c s="4" r="A9" t="s">
        <v>133</v>
      </c>
      <c s="6" r="B9" t="n">
        <v>0</v>
      </c>
      <c s="6" r="C9" t="n">
        <v>4701</v>
      </c>
      <c s="6" r="D9" t="n">
        <v>17111</v>
      </c>
      <c s="6" r="E9" t="n">
        <v>0</v>
      </c>
    </row>
    <row r="10" spans="1:5">
      <c s="4" r="A10" t="s">
        <v>134</v>
      </c>
      <c s="6" r="B10" t="n">
        <v>16470</v>
      </c>
      <c s="6" r="C10" t="n">
        <v>10627</v>
      </c>
      <c s="6" r="D10" t="n">
        <v>60453</v>
      </c>
      <c s="6" r="E10" t="n">
        <v>2087</v>
      </c>
    </row>
    <row r="11" spans="1:5">
      <c s="4" r="A11" t="s">
        <v>94</v>
      </c>
      <c s="6" r="B11" t="n">
        <v>84270</v>
      </c>
      <c s="6" r="C11" t="n">
        <v>0</v>
      </c>
      <c s="6" r="D11" t="n">
        <v>220703</v>
      </c>
      <c s="6" r="E11" t="n">
        <v>0</v>
      </c>
    </row>
    <row r="12" spans="1:5">
      <c s="4" r="A12" t="s">
        <v>135</v>
      </c>
      <c s="6" r="B12" t="n">
        <v>0</v>
      </c>
      <c s="6" r="C12" t="n">
        <v>0</v>
      </c>
      <c s="6" r="D12" t="n">
        <v>0</v>
      </c>
      <c s="6" r="E12" t="n">
        <v>-53252</v>
      </c>
    </row>
    <row r="13" spans="1:5">
      <c s="4" r="A13" t="s">
        <v>136</v>
      </c>
      <c s="6" r="B13" t="n">
        <v>-3693</v>
      </c>
      <c s="6" r="C13" t="n">
        <v>0</v>
      </c>
      <c s="6" r="D13" t="n">
        <v>0</v>
      </c>
      <c s="6" r="E13" t="n">
        <v>0</v>
      </c>
    </row>
    <row r="14" spans="1:5">
      <c s="3" r="A14" t="s">
        <v>137</v>
      </c>
    </row>
    <row r="15" spans="1:5">
      <c s="4" r="A15" t="s">
        <v>138</v>
      </c>
      <c s="6" r="B15" t="n">
        <v>-30016</v>
      </c>
      <c s="6" r="C15" t="n">
        <v>-24176</v>
      </c>
      <c s="6" r="D15" t="n">
        <v>37432</v>
      </c>
      <c s="6" r="E15" t="n">
        <v>-20509</v>
      </c>
    </row>
    <row r="16" spans="1:5">
      <c s="4" r="A16" t="s">
        <v>139</v>
      </c>
      <c s="6" r="B16" t="n">
        <v>0</v>
      </c>
      <c s="6" r="C16" t="n">
        <v>0</v>
      </c>
      <c s="6" r="D16" t="n">
        <v>0</v>
      </c>
      <c s="6" r="E16" t="n">
        <v>100000</v>
      </c>
    </row>
    <row r="17" spans="1:5">
      <c s="4" r="A17" t="s">
        <v>140</v>
      </c>
      <c s="6" r="B17" t="n">
        <v>-71567</v>
      </c>
      <c s="6" r="C17" t="n">
        <v>-33254</v>
      </c>
      <c s="6" r="D17" t="n">
        <v>-52279</v>
      </c>
      <c s="6" r="E17" t="n">
        <v>0</v>
      </c>
    </row>
    <row r="18" spans="1:5">
      <c s="4" r="A18" t="s">
        <v>36</v>
      </c>
      <c s="6" r="B18" t="n">
        <v>0</v>
      </c>
      <c s="6" r="C18" t="n">
        <v>-19149</v>
      </c>
      <c s="6" r="D18" t="n">
        <v>0</v>
      </c>
      <c s="6" r="E18" t="n">
        <v>0</v>
      </c>
    </row>
    <row r="19" spans="1:5">
      <c s="4" r="A19" t="s">
        <v>141</v>
      </c>
      <c s="6" r="B19" t="n">
        <v>135369</v>
      </c>
      <c s="6" r="C19" t="n">
        <v>12446</v>
      </c>
      <c s="6" r="D19" t="n">
        <v>172788</v>
      </c>
      <c s="6" r="E19" t="n">
        <v>70955</v>
      </c>
    </row>
    <row r="20" spans="1:5">
      <c s="4" r="A20" t="s">
        <v>43</v>
      </c>
      <c s="6" r="B20" t="n">
        <v>110000</v>
      </c>
      <c s="6" r="C20" t="n">
        <v>0</v>
      </c>
      <c s="6" r="D20" t="n">
        <v>228975</v>
      </c>
      <c s="6" r="E20" t="n">
        <v>0</v>
      </c>
    </row>
    <row r="21" spans="1:5">
      <c s="4" r="A21" t="s">
        <v>142</v>
      </c>
      <c s="6" r="B21" t="n">
        <v>-59547</v>
      </c>
      <c s="6" r="C21" t="n">
        <v>-3664</v>
      </c>
      <c s="6" r="D21" t="n">
        <v>405127</v>
      </c>
      <c s="6" r="E21" t="n">
        <v>9900</v>
      </c>
    </row>
    <row r="22" spans="1:5">
      <c s="4" r="A22" t="s">
        <v>143</v>
      </c>
      <c s="6" r="B22" t="n">
        <v>12743</v>
      </c>
      <c s="6" r="C22" t="n">
        <v>25556</v>
      </c>
      <c s="6" r="D22" t="n">
        <v>38323</v>
      </c>
      <c s="6" r="E22" t="n">
        <v>118814</v>
      </c>
    </row>
    <row r="23" spans="1:5">
      <c s="4" r="A23" t="s">
        <v>144</v>
      </c>
      <c s="6" r="B23" t="n">
        <v>-155941</v>
      </c>
      <c s="6" r="C23" t="n">
        <v>-375063</v>
      </c>
      <c s="6" r="D23" t="n">
        <v>-682011</v>
      </c>
      <c s="6" r="E23" t="n">
        <v>-1222956</v>
      </c>
    </row>
    <row r="24" spans="1:5">
      <c s="3" r="A24" t="s">
        <v>145</v>
      </c>
    </row>
    <row r="25" spans="1:5">
      <c s="4" r="A25" t="s">
        <v>146</v>
      </c>
      <c s="6" r="B25" t="n">
        <v>-787</v>
      </c>
      <c s="6" r="C25" t="n">
        <v>-40225</v>
      </c>
      <c s="6" r="D25" t="n">
        <v>-80954</v>
      </c>
      <c s="6" r="E25" t="n">
        <v>-168723</v>
      </c>
    </row>
    <row r="26" spans="1:5">
      <c s="4" r="A26" t="s">
        <v>147</v>
      </c>
      <c s="6" r="B26" t="n">
        <v>-1</v>
      </c>
      <c s="6" r="C26" t="n">
        <v>0</v>
      </c>
      <c s="6" r="D26" t="n">
        <v>-59499</v>
      </c>
      <c s="6" r="E26" t="n">
        <v>0</v>
      </c>
    </row>
    <row r="27" spans="1:5">
      <c s="4" r="A27" t="s">
        <v>148</v>
      </c>
      <c s="6" r="B27" t="n">
        <v>-788</v>
      </c>
      <c s="6" r="C27" t="n">
        <v>-40225</v>
      </c>
      <c s="6" r="D27" t="n">
        <v>-140453</v>
      </c>
      <c s="6" r="E27" t="n">
        <v>-168723</v>
      </c>
    </row>
    <row r="28" spans="1:5">
      <c s="3" r="A28" t="s">
        <v>149</v>
      </c>
    </row>
    <row r="29" spans="1:5">
      <c s="4" r="A29" t="s">
        <v>150</v>
      </c>
      <c s="6" r="B29" t="n">
        <v>0</v>
      </c>
      <c s="6" r="C29" t="n">
        <v>0</v>
      </c>
      <c s="6" r="D29" t="n">
        <v>50000</v>
      </c>
      <c s="6" r="E29" t="n">
        <v>965000</v>
      </c>
    </row>
    <row r="30" spans="1:5">
      <c s="4" r="A30" t="s">
        <v>151</v>
      </c>
      <c s="6" r="B30" t="n">
        <v>0</v>
      </c>
      <c s="6" r="C30" t="n">
        <v>0</v>
      </c>
      <c s="6" r="D30" t="n">
        <v>0</v>
      </c>
      <c s="6" r="E30" t="n">
        <v>21500</v>
      </c>
    </row>
    <row r="31" spans="1:5">
      <c s="4" r="A31" t="s">
        <v>152</v>
      </c>
      <c s="6" r="B31" t="n">
        <v>92000</v>
      </c>
      <c s="6" r="C31" t="n">
        <v>250000</v>
      </c>
      <c s="6" r="D31" t="n">
        <v>583000</v>
      </c>
      <c s="6" r="E31" t="n">
        <v>250000</v>
      </c>
    </row>
    <row r="32" spans="1:5">
      <c s="4" r="A32" t="s">
        <v>153</v>
      </c>
      <c s="6" r="B32" t="n">
        <v>0</v>
      </c>
      <c s="6" r="C32" t="n">
        <v>0</v>
      </c>
      <c s="6" r="D32" t="n">
        <v>30000</v>
      </c>
      <c s="6" r="E32" t="n">
        <v>0</v>
      </c>
    </row>
    <row r="33" spans="1:5">
      <c s="4" r="A33" t="s">
        <v>154</v>
      </c>
      <c s="6" r="B33" t="n">
        <v>32773</v>
      </c>
      <c s="6" r="C33" t="n">
        <v>22968</v>
      </c>
      <c s="6" r="D33" t="n">
        <v>39960</v>
      </c>
      <c s="6" r="E33" t="n">
        <v>17439</v>
      </c>
    </row>
    <row r="34" spans="1:5">
      <c s="4" r="A34" t="s">
        <v>155</v>
      </c>
      <c s="6" r="B34" t="n">
        <v>-5214</v>
      </c>
      <c s="6" r="C34" t="n">
        <v>-2221</v>
      </c>
      <c s="6" r="D34" t="n">
        <v>-27616</v>
      </c>
      <c s="6" r="E34" t="n">
        <v>-17439</v>
      </c>
    </row>
    <row r="35" spans="1:5">
      <c s="4" r="A35" t="s">
        <v>156</v>
      </c>
      <c s="6" r="B35" t="n">
        <v>119559</v>
      </c>
      <c s="6" r="C35" t="n">
        <v>270747</v>
      </c>
      <c s="6" r="D35" t="n">
        <v>675344</v>
      </c>
      <c s="6" r="E35" t="n">
        <v>1236500</v>
      </c>
    </row>
    <row r="36" spans="1:5">
      <c s="4" r="A36" t="s">
        <v>157</v>
      </c>
      <c s="6" r="B36" t="n">
        <v>-37170</v>
      </c>
      <c s="6" r="C36" t="n">
        <v>-144541</v>
      </c>
      <c s="6" r="D36" t="n">
        <v>-147120</v>
      </c>
      <c s="6" r="E36" t="n">
        <v>-155179</v>
      </c>
    </row>
    <row r="37" spans="1:5">
      <c s="4" r="A37" t="s">
        <v>158</v>
      </c>
      <c s="6" r="B37" t="n">
        <v>71393</v>
      </c>
      <c s="6" r="C37" t="n">
        <v>218513</v>
      </c>
      <c s="6" r="D37" t="n">
        <v>218513</v>
      </c>
      <c s="6" r="E37" t="n">
        <v>373692</v>
      </c>
    </row>
    <row r="38" spans="1:5">
      <c s="4" r="A38" t="s">
        <v>159</v>
      </c>
      <c s="6" r="B38" t="n">
        <v>34223</v>
      </c>
      <c s="6" r="C38" t="n">
        <v>73972</v>
      </c>
      <c s="6" r="D38" t="n">
        <v>71393</v>
      </c>
      <c s="6" r="E38" t="n">
        <v>218513</v>
      </c>
    </row>
    <row r="39" spans="1:5">
      <c s="3" r="A39" t="s">
        <v>160</v>
      </c>
    </row>
    <row r="40" spans="1:5">
      <c s="4" r="A40" t="s">
        <v>161</v>
      </c>
      <c s="6" r="B40" t="n">
        <v>10315</v>
      </c>
      <c s="6" r="C40" t="n">
        <v>172</v>
      </c>
      <c s="6" r="D40" t="n">
        <v>33435</v>
      </c>
      <c s="6" r="E40" t="n">
        <v>0</v>
      </c>
    </row>
    <row r="41" spans="1:5">
      <c s="4" r="A41" t="s">
        <v>162</v>
      </c>
      <c s="6" r="B41" t="n">
        <v>0</v>
      </c>
      <c s="6" r="C41" t="n">
        <v>0</v>
      </c>
      <c s="6" r="D41" t="n">
        <v>0</v>
      </c>
      <c s="6" r="E41" t="n">
        <v>0</v>
      </c>
    </row>
    <row r="42" spans="1:5">
      <c s="3" r="A42" t="s">
        <v>163</v>
      </c>
    </row>
    <row r="43" spans="1:5">
      <c s="4" r="A43" t="s">
        <v>164</v>
      </c>
      <c s="6" r="B43" t="n">
        <v>217431</v>
      </c>
      <c s="6" r="C43" t="n">
        <v>0</v>
      </c>
      <c s="6" r="D43" t="n">
        <v>0</v>
      </c>
      <c s="6" r="E43" t="n">
        <v>0</v>
      </c>
    </row>
    <row r="44" spans="1:5">
      <c s="4" r="A44" t="s">
        <v>165</v>
      </c>
      <c s="6" r="B44" t="n">
        <v>307982</v>
      </c>
      <c s="6" r="C44" t="n">
        <v>0</v>
      </c>
      <c s="6" r="D44" t="n">
        <v>0</v>
      </c>
      <c s="6" r="E44" t="n">
        <v>0</v>
      </c>
    </row>
    <row r="45" spans="1:5">
      <c s="4" r="A45" t="s">
        <v>166</v>
      </c>
      <c s="6" r="B45" t="n">
        <v>378430</v>
      </c>
      <c s="6" r="C45" t="n">
        <v>0</v>
      </c>
      <c s="6" r="D45" t="n">
        <v>0</v>
      </c>
      <c s="6" r="E45" t="n">
        <v>0</v>
      </c>
    </row>
    <row r="46" spans="1:5">
      <c s="4" r="A46" t="s">
        <v>167</v>
      </c>
      <c s="6" r="B46" t="n">
        <v>120337</v>
      </c>
      <c s="6" r="C46" t="n">
        <v>0</v>
      </c>
      <c s="6" r="D46" t="n">
        <v>0</v>
      </c>
      <c s="6" r="E46" t="n">
        <v>0</v>
      </c>
    </row>
    <row r="47" spans="1:5">
      <c s="4" r="A47" t="s">
        <v>168</v>
      </c>
      <c s="6" r="B47" t="n">
        <v>92000</v>
      </c>
      <c s="6" r="C47" t="n">
        <v>0</v>
      </c>
      <c s="6" r="D47" t="n">
        <v>0</v>
      </c>
      <c s="6" r="E47" t="n">
        <v>0</v>
      </c>
    </row>
    <row r="48" spans="1:5">
      <c s="4" r="A48" t="s">
        <v>169</v>
      </c>
      <c s="6" r="B48" t="n">
        <v>205526</v>
      </c>
      <c s="6" r="C48" t="n">
        <v>0</v>
      </c>
      <c s="6" r="D48" t="n">
        <v>0</v>
      </c>
      <c s="6" r="E48" t="n">
        <v>0</v>
      </c>
    </row>
    <row r="49" spans="1:5">
      <c s="4" r="A49" t="s">
        <v>170</v>
      </c>
      <c s="6" r="B49" t="n">
        <v>0</v>
      </c>
      <c s="6" r="C49" t="n">
        <v>73053</v>
      </c>
      <c s="6" r="D49" t="n">
        <v>0</v>
      </c>
      <c s="6" r="E49" t="n">
        <v>0</v>
      </c>
    </row>
    <row r="50" spans="1:5">
      <c s="4" r="A50" t="s">
        <v>171</v>
      </c>
      <c s="6" r="B50" t="n">
        <v>0</v>
      </c>
      <c s="6" r="C50" t="n">
        <v>0</v>
      </c>
      <c s="6" r="D50" t="n">
        <v>0</v>
      </c>
      <c s="6" r="E50" t="n">
        <v>400000</v>
      </c>
    </row>
    <row r="51" spans="1:5">
      <c s="4" r="A51" t="s">
        <v>172</v>
      </c>
      <c s="6" r="B51" t="n">
        <v>0</v>
      </c>
      <c s="6" r="C51" t="n">
        <v>0</v>
      </c>
      <c s="6" r="D51" t="n">
        <v>119559</v>
      </c>
      <c s="6" r="E51" t="n">
        <v>222222</v>
      </c>
    </row>
    <row r="52" spans="1:5">
      <c s="4" r="A52" t="s">
        <v>173</v>
      </c>
      <c s="6" r="B52" t="n">
        <v>0</v>
      </c>
      <c s="6" r="C52" t="n">
        <v>0</v>
      </c>
      <c s="6" r="D52" t="n">
        <v>0</v>
      </c>
      <c s="6" r="E52" t="n">
        <v>20476</v>
      </c>
    </row>
    <row r="53" spans="1:5">
      <c s="4" r="A53" t="s">
        <v>174</v>
      </c>
      <c s="6" r="B53" t="n">
        <v>0</v>
      </c>
      <c s="6" r="C53" t="n">
        <v>17111</v>
      </c>
      <c s="6" r="D53" t="n">
        <v>17111</v>
      </c>
      <c s="6" r="E53" t="n">
        <v>0</v>
      </c>
    </row>
    <row r="54" spans="1:5">
      <c s="4" r="A54" t="s">
        <v>124</v>
      </c>
      <c s="6" r="B54" t="n">
        <v>0</v>
      </c>
      <c s="6" r="C54" t="n">
        <v>0</v>
      </c>
      <c s="6" r="D54" t="n">
        <v>73053</v>
      </c>
      <c s="6" r="E54" t="n">
        <v>0</v>
      </c>
    </row>
    <row r="55" spans="1:5">
      <c s="4" r="A55" t="s">
        <v>175</v>
      </c>
      <c s="7" r="B55" t="n">
        <v>102849</v>
      </c>
      <c s="7" r="C55" t="n">
        <v>0</v>
      </c>
      <c s="7" r="D55" t="n">
        <v>53534</v>
      </c>
      <c s="7" r="E55"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05</v>
      </c>
      <c s="2" r="B1" t="s">
        <v>1</v>
      </c>
      <c s="2" r="C1" t="s">
        <v>73</v>
      </c>
    </row>
    <row r="2" spans="1:4">
      <c s="2" r="B2" t="s">
        <v>2</v>
      </c>
      <c s="2" r="C2" t="s">
        <v>57</v>
      </c>
      <c s="2" r="D2" t="s">
        <v>58</v>
      </c>
    </row>
    <row r="3" spans="1:4">
      <c s="3" r="A3" t="s">
        <v>706</v>
      </c>
    </row>
    <row r="4" spans="1:4">
      <c s="4" r="A4" t="s">
        <v>707</v>
      </c>
      <c s="6" r="B4" t="n">
        <v>0</v>
      </c>
      <c s="6" r="C4" t="n">
        <v>0</v>
      </c>
      <c s="6" r="D4" t="n">
        <v>51</v>
      </c>
    </row>
    <row r="5" spans="1:4">
      <c s="4" r="A5" t="s">
        <v>708</v>
      </c>
      <c s="7" r="D5" t="n">
        <v>1</v>
      </c>
    </row>
    <row r="6" spans="1:4">
      <c s="3" r="A6" t="s">
        <v>709</v>
      </c>
    </row>
    <row r="7" spans="1:4">
      <c s="4" r="A7" t="s">
        <v>710</v>
      </c>
      <c s="6" r="D7" t="n">
        <v>6544987</v>
      </c>
    </row>
    <row r="8" spans="1:4">
      <c s="4" r="A8" t="s">
        <v>711</v>
      </c>
      <c s="6" r="C8" t="n">
        <v>594318</v>
      </c>
    </row>
    <row r="9" spans="1:4">
      <c s="4" r="A9" t="s">
        <v>712</v>
      </c>
      <c s="7" r="D9" t="n">
        <v>750000</v>
      </c>
    </row>
    <row r="10" spans="1:4">
      <c s="4" r="A10" t="s">
        <v>713</v>
      </c>
      <c s="7" r="C10" t="n">
        <v>50000</v>
      </c>
    </row>
    <row r="11" spans="1:4">
      <c s="4" r="A11" t="s">
        <v>714</v>
      </c>
      <c s="6" r="C11" t="n">
        <v>400000</v>
      </c>
    </row>
    <row r="12" spans="1:4">
      <c s="4" r="A12" t="s">
        <v>715</v>
      </c>
      <c s="7" r="C12" t="n">
        <v>21211</v>
      </c>
    </row>
    <row r="13" spans="1:4">
      <c s="4" r="A13" t="s">
        <v>716</v>
      </c>
      <c s="6" r="C13" t="n">
        <v>3000000</v>
      </c>
    </row>
    <row r="14" spans="1:4">
      <c s="4" r="A14" t="s">
        <v>717</v>
      </c>
      <c s="7" r="C14" t="n">
        <v>98349</v>
      </c>
    </row>
    <row r="15" spans="1:4">
      <c s="4" r="A15" t="s">
        <v>718</v>
      </c>
      <c s="6" r="C15" t="n">
        <v>500000</v>
      </c>
    </row>
    <row r="16" spans="1:4">
      <c s="4" r="A16" t="s">
        <v>719</v>
      </c>
      <c s="7" r="C16" t="n">
        <v>67550</v>
      </c>
    </row>
    <row r="17" spans="1:4">
      <c s="4" r="A17" t="s">
        <v>720</v>
      </c>
      <c s="6" r="C17" t="n">
        <v>2000000</v>
      </c>
    </row>
    <row r="18" spans="1:4">
      <c s="4" r="A18" t="s">
        <v>721</v>
      </c>
      <c s="7" r="C18" t="n">
        <v>170000</v>
      </c>
    </row>
    <row r="19" spans="1:4">
      <c s="4" r="A19" t="s">
        <v>722</v>
      </c>
      <c s="6" r="C19" t="n">
        <v>849805</v>
      </c>
    </row>
    <row r="20" spans="1:4">
      <c s="4" r="A20" t="s">
        <v>723</v>
      </c>
      <c s="7" r="C20" t="n">
        <v>53534</v>
      </c>
    </row>
    <row r="21" spans="1:4">
      <c s="4" r="A21" t="s">
        <v>724</v>
      </c>
      <c s="6" r="D21" t="n">
        <v>350000</v>
      </c>
    </row>
    <row r="22" spans="1:4">
      <c s="4" r="A22" t="s">
        <v>725</v>
      </c>
      <c s="7" r="D22" t="n">
        <v>49625</v>
      </c>
    </row>
    <row r="23" spans="1:4">
      <c s="4" r="A23" t="s">
        <v>726</v>
      </c>
      <c s="6" r="D23" t="n">
        <v>100000</v>
      </c>
    </row>
    <row r="24" spans="1:4">
      <c s="4" r="A24" t="s">
        <v>727</v>
      </c>
      <c s="7" r="D24" t="n">
        <v>21500</v>
      </c>
    </row>
    <row r="25" spans="1:4">
      <c s="4" r="A25" t="s">
        <v>728</v>
      </c>
      <c s="6" r="D25" t="n">
        <v>1954545</v>
      </c>
    </row>
    <row r="26" spans="1:4">
      <c s="4" r="A26" t="s">
        <v>729</v>
      </c>
      <c s="7" r="D26" t="n">
        <v>215000</v>
      </c>
    </row>
    <row r="27" spans="1:4">
      <c s="4" r="A27" t="s">
        <v>730</v>
      </c>
      <c s="6" r="D27" t="n">
        <v>2500000</v>
      </c>
    </row>
    <row r="28" spans="1:4">
      <c s="4" r="A28" t="s">
        <v>731</v>
      </c>
      <c s="7" r="D28" t="n">
        <v>222222</v>
      </c>
    </row>
    <row r="29" spans="1:4">
      <c s="4" r="A29" t="s">
        <v>732</v>
      </c>
      <c s="6" r="D29" t="n">
        <v>4000000</v>
      </c>
    </row>
    <row r="30" spans="1:4">
      <c s="4" r="A30" t="s">
        <v>733</v>
      </c>
      <c s="7" r="D30" t="n">
        <v>800000</v>
      </c>
    </row>
    <row r="31" spans="1:4">
      <c s="4" r="A31" t="s">
        <v>734</v>
      </c>
      <c s="6" r="B31" t="n">
        <v>700000</v>
      </c>
    </row>
    <row r="32" spans="1:4">
      <c s="4" r="A32" t="s">
        <v>735</v>
      </c>
      <c s="6" r="B32" t="n">
        <v>963186</v>
      </c>
    </row>
    <row r="33" spans="1:4">
      <c s="4" r="A33" t="s">
        <v>736</v>
      </c>
      <c s="7" r="B33" t="n">
        <v>102849</v>
      </c>
    </row>
    <row r="34" spans="1:4">
      <c s="4" r="A34" t="s">
        <v>737</v>
      </c>
      <c s="6" r="B34" t="n">
        <v>2147273</v>
      </c>
    </row>
    <row r="35" spans="1:4">
      <c s="4" r="A35" t="s">
        <v>738</v>
      </c>
      <c s="7" r="B35" t="n">
        <v>113805</v>
      </c>
    </row>
    <row r="36" spans="1:4">
      <c s="4" r="A36" t="s">
        <v>739</v>
      </c>
      <c s="6" r="B36" t="n">
        <v>11200000</v>
      </c>
    </row>
    <row r="37" spans="1:4">
      <c s="4" r="A37" t="s">
        <v>740</v>
      </c>
      <c s="7" r="B37" t="n">
        <v>704600</v>
      </c>
    </row>
    <row r="38" spans="1:4">
      <c s="4" r="A38" t="s">
        <v>741</v>
      </c>
      <c s="6" r="B38" t="n">
        <v>103626</v>
      </c>
    </row>
    <row r="39" spans="1:4">
      <c s="4" r="A39" t="s">
        <v>742</v>
      </c>
      <c s="6" r="B39" t="n">
        <v>102208</v>
      </c>
    </row>
    <row r="40" spans="1:4">
      <c s="4" r="A40" t="s">
        <v>743</v>
      </c>
      <c s="6" r="B40" t="n">
        <v>378430</v>
      </c>
    </row>
    <row r="41" spans="1:4">
      <c s="4" r="A41" t="s">
        <v>744</v>
      </c>
      <c s="7" r="B41" t="n">
        <v>120337</v>
      </c>
    </row>
    <row r="42" spans="1:4">
      <c s="4" r="A42" t="s">
        <v>745</v>
      </c>
      <c s="6" r="B42" t="n">
        <v>7272728</v>
      </c>
    </row>
    <row r="43" spans="1:4">
      <c s="4" r="A43" t="s">
        <v>746</v>
      </c>
      <c s="7" r="B43" t="n">
        <v>40267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7</v>
      </c>
      <c s="2" r="B1" t="s">
        <v>73</v>
      </c>
    </row>
    <row r="2" spans="1:3">
      <c s="2" r="B2" t="s">
        <v>57</v>
      </c>
      <c s="2" r="C2" t="s">
        <v>58</v>
      </c>
    </row>
    <row r="3" spans="1:3">
      <c s="3" r="A3" t="s">
        <v>748</v>
      </c>
    </row>
    <row r="4" spans="1:3">
      <c s="4" r="A4" t="s">
        <v>749</v>
      </c>
      <c s="6" r="B4" t="n">
        <v>735294</v>
      </c>
    </row>
    <row r="5" spans="1:3">
      <c s="4" r="A5" t="s">
        <v>750</v>
      </c>
      <c s="7" r="B5" t="n">
        <v>73053</v>
      </c>
    </row>
    <row r="6" spans="1:3">
      <c s="4" r="A6" t="s">
        <v>497</v>
      </c>
      <c s="6" r="B6" t="n">
        <v>73053</v>
      </c>
    </row>
    <row r="7" spans="1:3">
      <c s="4" r="A7" t="s">
        <v>751</v>
      </c>
      <c s="7" r="B7" t="n">
        <v>0</v>
      </c>
    </row>
    <row r="8" spans="1:3">
      <c s="4" r="A8" t="s">
        <v>752</v>
      </c>
      <c s="6" r="B8" t="n">
        <v>147058</v>
      </c>
    </row>
    <row r="9" spans="1:3">
      <c s="4" r="A9" t="s">
        <v>753</v>
      </c>
      <c s="7" r="B9" t="n">
        <v>17111</v>
      </c>
    </row>
    <row r="10" spans="1:3">
      <c s="4" r="A10" t="s">
        <v>500</v>
      </c>
      <c s="6" r="B10" t="n">
        <v>17111</v>
      </c>
    </row>
    <row r="11" spans="1:3">
      <c s="4" r="A11" t="s">
        <v>754</v>
      </c>
      <c s="7" r="B11" t="n">
        <v>0</v>
      </c>
    </row>
    <row r="12" spans="1:3">
      <c s="4" r="A12" t="s">
        <v>755</v>
      </c>
      <c s="9" r="B12" t="n">
        <v>0.17</v>
      </c>
    </row>
    <row r="13" spans="1:3">
      <c s="4" r="A13" t="s">
        <v>756</v>
      </c>
      <c s="6" r="B13" t="n">
        <v>4714286</v>
      </c>
    </row>
    <row r="14" spans="1:3">
      <c s="4" r="A14" t="s">
        <v>757</v>
      </c>
      <c s="6" r="B14" t="n">
        <v>735394</v>
      </c>
    </row>
    <row r="15" spans="1:3">
      <c s="4" r="A15" t="s">
        <v>758</v>
      </c>
      <c s="9" r="B15" t="n">
        <v>0.07000000000000001</v>
      </c>
    </row>
    <row r="16" spans="1:3">
      <c s="4" r="A16" t="s">
        <v>759</v>
      </c>
      <c s="7" r="B16" t="n">
        <v>220703</v>
      </c>
    </row>
    <row r="17" spans="1:3">
      <c s="4" r="A17" t="s">
        <v>760</v>
      </c>
      <c s="6" r="C1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61</v>
      </c>
      <c s="2" r="B1" t="s">
        <v>1</v>
      </c>
      <c s="2" r="C1" t="s">
        <v>73</v>
      </c>
    </row>
    <row r="2" spans="1:4">
      <c s="2" r="B2" t="s">
        <v>2</v>
      </c>
      <c s="2" r="C2" t="s">
        <v>57</v>
      </c>
      <c s="2" r="D2" t="s">
        <v>58</v>
      </c>
    </row>
    <row r="3" spans="1:4">
      <c s="3" r="A3" t="s">
        <v>762</v>
      </c>
    </row>
    <row r="4" spans="1:4">
      <c s="4" r="A4" t="s">
        <v>763</v>
      </c>
      <c s="7" r="C4" t="n">
        <v>525703</v>
      </c>
      <c s="7" r="D4" t="n">
        <v>509604</v>
      </c>
    </row>
    <row r="5" spans="1:4">
      <c s="4" r="A5" t="s">
        <v>764</v>
      </c>
      <c s="7" r="C5" t="n">
        <v>0</v>
      </c>
    </row>
    <row r="6" spans="1:4">
      <c s="4" r="A6" t="s">
        <v>765</v>
      </c>
      <c s="6" r="C6" t="n">
        <v>1000000</v>
      </c>
    </row>
    <row r="7" spans="1:4">
      <c s="4" r="A7" t="s">
        <v>766</v>
      </c>
      <c s="6" r="B7" t="n">
        <v>500000</v>
      </c>
      <c s="6" r="C7" t="n">
        <v>500000</v>
      </c>
    </row>
    <row r="8" spans="1:4">
      <c s="4" r="A8" t="s">
        <v>767</v>
      </c>
      <c s="6" r="C8" t="n">
        <v>250000</v>
      </c>
    </row>
    <row r="9" spans="1:4">
      <c s="4" r="A9" t="s">
        <v>768</v>
      </c>
      <c s="7" r="C9" t="n">
        <v>218471</v>
      </c>
    </row>
    <row r="10" spans="1:4">
      <c s="4" r="A10" t="s">
        <v>769</v>
      </c>
      <c s="6" r="C10" t="n">
        <v>500000</v>
      </c>
    </row>
    <row r="11" spans="1:4">
      <c s="4" r="A11" t="s">
        <v>770</v>
      </c>
      <c s="6" r="C11" t="n">
        <v>1500000</v>
      </c>
    </row>
    <row r="12" spans="1:4">
      <c s="4" r="A12" t="s">
        <v>771</v>
      </c>
      <c s="7" r="C12" t="n">
        <v>219473</v>
      </c>
    </row>
    <row r="13" spans="1:4">
      <c s="4" r="A13" t="s">
        <v>772</v>
      </c>
      <c s="9" r="C13" t="n">
        <v>0.15</v>
      </c>
    </row>
    <row r="14" spans="1:4">
      <c s="4" r="A14" t="s">
        <v>773</v>
      </c>
      <c s="6" r="D14" t="n">
        <v>1000000</v>
      </c>
    </row>
    <row r="15" spans="1:4">
      <c s="4" r="A15" t="s">
        <v>774</v>
      </c>
      <c s="16" r="D15" t="n">
        <v>0.3452</v>
      </c>
    </row>
    <row r="16" spans="1:4">
      <c s="4" r="A16" t="s">
        <v>775</v>
      </c>
      <c s="7" r="D16" t="n">
        <v>233638</v>
      </c>
    </row>
    <row r="17" spans="1:4">
      <c s="4" r="A17" t="s">
        <v>776</v>
      </c>
      <c s="7" r="C17" t="n">
        <v>14601</v>
      </c>
      <c s="7" r="D17" t="n">
        <v>38940</v>
      </c>
    </row>
    <row r="18" spans="1:4">
      <c s="4" r="A18" t="s">
        <v>777</v>
      </c>
      <c s="6" r="D18" t="n">
        <v>1000000</v>
      </c>
    </row>
    <row r="19" spans="1:4">
      <c s="4" r="A19" t="s">
        <v>778</v>
      </c>
      <c s="7" r="D19" t="n">
        <v>209896</v>
      </c>
    </row>
    <row r="20" spans="1:4">
      <c s="4" r="A20" t="s">
        <v>779</v>
      </c>
      <c s="6" r="D20" t="n">
        <v>100000</v>
      </c>
    </row>
    <row r="21" spans="1:4">
      <c s="4" r="A21" t="s">
        <v>771</v>
      </c>
      <c s="7" r="D21" t="n">
        <v>26505</v>
      </c>
    </row>
    <row r="22" spans="1:4">
      <c s="4" r="A22" t="s">
        <v>780</v>
      </c>
      <c s="9" r="D22" t="n">
        <v>0.31</v>
      </c>
    </row>
    <row r="23" spans="1:4">
      <c s="4" r="A23" t="s">
        <v>781</v>
      </c>
      <c s="6" r="D23" t="n">
        <v>500000</v>
      </c>
    </row>
    <row r="24" spans="1:4">
      <c s="4" r="A24" t="s">
        <v>782</v>
      </c>
      <c s="7" r="D24" t="n">
        <v>27718</v>
      </c>
    </row>
    <row r="25" spans="1:4">
      <c s="4" r="A25" t="s">
        <v>783</v>
      </c>
      <c s="6" r="D25" t="n">
        <v>1500000</v>
      </c>
    </row>
    <row r="26" spans="1:4">
      <c s="4" r="A26" t="s">
        <v>784</v>
      </c>
      <c s="9" r="D26" t="n">
        <v>0.16</v>
      </c>
    </row>
    <row r="27" spans="1:4">
      <c s="4" r="A27" t="s">
        <v>785</v>
      </c>
      <c s="7" r="D27" t="n">
        <v>159456</v>
      </c>
    </row>
    <row r="28" spans="1:4">
      <c s="4" r="A28" t="s">
        <v>786</v>
      </c>
      <c s="6" r="D28" t="n">
        <v>300000</v>
      </c>
    </row>
    <row r="29" spans="1:4">
      <c s="4" r="A29" t="s">
        <v>787</v>
      </c>
      <c s="9" r="D29" t="n">
        <v>0.14</v>
      </c>
    </row>
    <row r="30" spans="1:4">
      <c s="4" r="A30" t="s">
        <v>771</v>
      </c>
      <c s="7" r="D30" t="n">
        <v>12423</v>
      </c>
    </row>
    <row r="31" spans="1:4">
      <c s="4" r="A31" t="s">
        <v>788</v>
      </c>
      <c s="9" r="D31" t="n">
        <v>0.13</v>
      </c>
    </row>
    <row r="32" spans="1:4">
      <c s="4" r="A32" t="s">
        <v>771</v>
      </c>
      <c s="7" r="C32" t="n">
        <v>73158</v>
      </c>
      <c s="7" r="D32" t="n">
        <v>34666</v>
      </c>
    </row>
    <row r="33" spans="1:4">
      <c s="4" r="A33" t="s">
        <v>789</v>
      </c>
      <c s="7" r="B33" t="n">
        <v>22367</v>
      </c>
    </row>
    <row r="34" spans="1:4">
      <c s="4" r="A34" t="s">
        <v>790</v>
      </c>
      <c s="9" r="B34" t="n">
        <v>0.05</v>
      </c>
    </row>
    <row r="35" spans="1:4">
      <c s="4" r="A35" t="s">
        <v>791</v>
      </c>
      <c s="8" r="B35" t="n">
        <v>0.062</v>
      </c>
    </row>
    <row r="36" spans="1:4">
      <c s="4" r="A36" t="s">
        <v>792</v>
      </c>
      <c s="7" r="B36" t="n">
        <v>22367</v>
      </c>
    </row>
    <row r="37" spans="1:4">
      <c s="4" r="A37" t="s">
        <v>793</v>
      </c>
      <c s="6" r="B37" t="n">
        <v>23000000</v>
      </c>
    </row>
    <row r="38" spans="1:4">
      <c s="4" r="A38" t="s">
        <v>794</v>
      </c>
      <c s="6" r="B38" t="n">
        <v>8689541</v>
      </c>
    </row>
    <row r="39" spans="1:4">
      <c s="4" r="A39" t="s">
        <v>795</v>
      </c>
      <c s="6" r="B39" t="n">
        <v>108875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s="1" r="A1" t="s">
        <v>796</v>
      </c>
      <c s="2" r="B1" t="s">
        <v>1</v>
      </c>
      <c s="2" r="C1" t="s">
        <v>73</v>
      </c>
    </row>
    <row r="2" spans="1:4">
      <c s="2" r="B2" t="s">
        <v>2</v>
      </c>
      <c s="2" r="C2" t="s">
        <v>57</v>
      </c>
      <c s="2" r="D2" t="s">
        <v>58</v>
      </c>
    </row>
    <row r="3" spans="1:4">
      <c s="3" r="A3" t="s">
        <v>797</v>
      </c>
    </row>
    <row r="4" spans="1:4">
      <c s="4" r="A4" t="s">
        <v>798</v>
      </c>
      <c s="17" r="B4" t="n">
        <v>0.02475</v>
      </c>
      <c s="9" r="C4" t="n">
        <v>0.07000000000000001</v>
      </c>
      <c s="9" r="D4" t="n">
        <v>0.14</v>
      </c>
    </row>
    <row r="5" spans="1:4">
      <c s="4" r="A5" t="s">
        <v>799</v>
      </c>
      <c s="9" r="B5" t="n">
        <v>0.17</v>
      </c>
      <c s="9" r="C5" t="n">
        <v>0.17</v>
      </c>
      <c s="9" r="D5" t="n">
        <v>0.38</v>
      </c>
    </row>
    <row r="6" spans="1:4">
      <c s="4" r="A6" t="s">
        <v>453</v>
      </c>
      <c s="4" r="B6" t="s">
        <v>454</v>
      </c>
      <c s="4" r="C6" t="s">
        <v>800</v>
      </c>
      <c s="4" r="D6" t="s">
        <v>801</v>
      </c>
    </row>
    <row r="7" spans="1:4">
      <c s="4" r="A7" t="s">
        <v>455</v>
      </c>
      <c s="4" r="B7" t="s">
        <v>456</v>
      </c>
      <c s="4" r="C7" t="s">
        <v>802</v>
      </c>
      <c s="4" r="D7" t="s">
        <v>803</v>
      </c>
    </row>
    <row r="8" spans="1:4">
      <c s="4" r="A8" t="s">
        <v>804</v>
      </c>
      <c s="4" r="B8" t="s">
        <v>805</v>
      </c>
      <c s="4" r="C8" t="s">
        <v>806</v>
      </c>
      <c s="4" r="D8" t="s">
        <v>807</v>
      </c>
    </row>
    <row r="9" spans="1:4">
      <c s="4" r="A9" t="s">
        <v>808</v>
      </c>
      <c s="4" r="B9" t="s">
        <v>809</v>
      </c>
      <c s="4" r="C9" t="s">
        <v>810</v>
      </c>
      <c s="4" r="D9" t="s">
        <v>811</v>
      </c>
    </row>
    <row r="10" spans="1:4">
      <c s="4" r="A10" t="s">
        <v>812</v>
      </c>
      <c s="11" r="B10" t="n">
        <v>1.8</v>
      </c>
      <c s="6" r="C10" t="n">
        <v>3</v>
      </c>
      <c s="11" r="D10" t="n">
        <v>2.5</v>
      </c>
    </row>
    <row r="11" spans="1:4">
      <c s="4" r="A11" t="s">
        <v>813</v>
      </c>
      <c s="6" r="B11" t="n">
        <v>10</v>
      </c>
      <c s="6" r="C11" t="n">
        <v>10</v>
      </c>
      <c s="6" r="D11" t="n">
        <v>5</v>
      </c>
    </row>
    <row r="12" spans="1:4">
      <c s="4" r="A12" t="s">
        <v>814</v>
      </c>
      <c s="7" r="B12" t="n">
        <v>0</v>
      </c>
      <c s="7" r="C12" t="n">
        <v>0</v>
      </c>
      <c s="7" r="D12"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815</v>
      </c>
      <c s="2" r="B1" t="s">
        <v>816</v>
      </c>
      <c s="2" r="C1" t="s">
        <v>817</v>
      </c>
    </row>
    <row r="2" spans="1:3">
      <c s="3" r="A2" t="s">
        <v>818</v>
      </c>
    </row>
    <row r="3" spans="1:3">
      <c s="4" r="A3" t="s">
        <v>819</v>
      </c>
      <c s="9" r="B3" t="n">
        <v>0.05</v>
      </c>
      <c s="9" r="C3" t="n">
        <v>0.13</v>
      </c>
    </row>
    <row r="4" spans="1:3">
      <c s="4" r="A4" t="s">
        <v>820</v>
      </c>
      <c s="9" r="B4" t="n">
        <v>1.02</v>
      </c>
      <c s="9" r="C4" t="n">
        <v>1.02</v>
      </c>
    </row>
    <row r="5" spans="1:3">
      <c s="4" r="A5" t="s">
        <v>821</v>
      </c>
      <c s="12" r="B5" t="n">
        <v>5.51</v>
      </c>
      <c s="12" r="C5" t="n">
        <v>5.55</v>
      </c>
    </row>
    <row r="6" spans="1:3">
      <c s="4" r="A6" t="s">
        <v>822</v>
      </c>
      <c s="7" r="B6" t="n">
        <v>450</v>
      </c>
      <c s="7" r="C6" t="n">
        <v>0</v>
      </c>
    </row>
    <row r="7" spans="1:3">
      <c s="4" r="A7" t="s">
        <v>823</v>
      </c>
      <c s="9" r="B7" t="n">
        <v>0.07000000000000001</v>
      </c>
      <c s="9" r="C7" t="n">
        <v>0.07000000000000001</v>
      </c>
    </row>
    <row r="8" spans="1:3">
      <c s="4" r="A8" t="s">
        <v>824</v>
      </c>
      <c s="9" r="B8" t="n">
        <v>0.17</v>
      </c>
      <c s="9" r="C8" t="n">
        <v>0.17</v>
      </c>
    </row>
    <row r="9" spans="1:3">
      <c s="4" r="A9" t="s">
        <v>825</v>
      </c>
      <c s="12" r="B9" t="n">
        <v>2.61</v>
      </c>
      <c s="12" r="C9" t="n">
        <v>2.77</v>
      </c>
    </row>
    <row r="10" spans="1:3">
      <c s="4" r="A10" t="s">
        <v>826</v>
      </c>
      <c s="7" r="B10" t="n">
        <v>0</v>
      </c>
      <c s="7" r="C10"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7</v>
      </c>
      <c s="2" r="B1" t="s">
        <v>73</v>
      </c>
    </row>
    <row r="2" spans="1:3">
      <c s="2" r="B2" t="s">
        <v>57</v>
      </c>
      <c s="2" r="C2" t="s">
        <v>58</v>
      </c>
    </row>
    <row r="3" spans="1:3">
      <c s="4" r="A3" t="s">
        <v>828</v>
      </c>
    </row>
    <row r="4" spans="1:3">
      <c s="4" r="A4" t="s">
        <v>829</v>
      </c>
      <c s="6" r="C4" t="n">
        <v>6100000</v>
      </c>
    </row>
    <row r="5" spans="1:3">
      <c s="4" r="A5" t="s">
        <v>830</v>
      </c>
      <c s="6" r="B5" t="n">
        <v>7900000</v>
      </c>
    </row>
    <row r="6" spans="1:3">
      <c s="4" r="A6" t="s">
        <v>831</v>
      </c>
      <c s="6" r="C6" t="n">
        <v>4000000</v>
      </c>
    </row>
    <row r="7" spans="1:3">
      <c s="4" r="A7" t="s">
        <v>832</v>
      </c>
      <c s="6" r="C7" t="n">
        <v>-2100000</v>
      </c>
    </row>
    <row r="8" spans="1:3">
      <c s="4" r="A8" t="s">
        <v>833</v>
      </c>
      <c s="6" r="C8" t="n">
        <v>0</v>
      </c>
    </row>
    <row r="9" spans="1:3">
      <c s="4" r="A9" t="s">
        <v>834</v>
      </c>
      <c s="6" r="C9" t="n">
        <v>-100000</v>
      </c>
    </row>
    <row r="10" spans="1:3">
      <c s="4" r="A10" t="s">
        <v>830</v>
      </c>
      <c s="6" r="C10" t="n">
        <v>7900000</v>
      </c>
    </row>
    <row r="11" spans="1:3">
      <c s="4" r="A11" t="s">
        <v>835</v>
      </c>
      <c s="6" r="B11" t="n">
        <v>3750000</v>
      </c>
    </row>
    <row r="12" spans="1:3">
      <c s="4" r="A12" t="s">
        <v>836</v>
      </c>
      <c s="6" r="B12" t="n">
        <v>-312500</v>
      </c>
    </row>
    <row r="13" spans="1:3">
      <c s="4" r="A13" t="s">
        <v>837</v>
      </c>
      <c s="6" r="B13" t="n">
        <v>-950000</v>
      </c>
    </row>
    <row r="14" spans="1:3">
      <c s="4" r="A14" t="s">
        <v>838</v>
      </c>
      <c s="6" r="B14" t="n">
        <v>0</v>
      </c>
    </row>
    <row r="15" spans="1:3">
      <c s="5" r="A15" t="s">
        <v>829</v>
      </c>
      <c s="6" r="B15" t="n">
        <v>10387500</v>
      </c>
    </row>
    <row r="16" spans="1:3">
      <c s="4" r="A16" t="s">
        <v>839</v>
      </c>
      <c s="6" r="B16" t="n">
        <v>10387500</v>
      </c>
    </row>
    <row r="17" spans="1:3">
      <c s="4" r="A17" t="s">
        <v>840</v>
      </c>
    </row>
    <row r="18" spans="1:3">
      <c s="4" r="A18" t="s">
        <v>829</v>
      </c>
      <c s="12" r="C18" t="n">
        <v>0.42</v>
      </c>
    </row>
    <row r="19" spans="1:3">
      <c s="4" r="A19" t="s">
        <v>830</v>
      </c>
      <c s="12" r="B19" t="n">
        <v>0.38</v>
      </c>
    </row>
    <row r="20" spans="1:3">
      <c s="4" r="A20" t="s">
        <v>831</v>
      </c>
      <c s="12" r="C20" t="n">
        <v>0.24</v>
      </c>
    </row>
    <row r="21" spans="1:3">
      <c s="4" r="A21" t="s">
        <v>832</v>
      </c>
      <c s="12" r="C21" t="n">
        <v>0.23</v>
      </c>
    </row>
    <row r="22" spans="1:3">
      <c s="4" r="A22" t="s">
        <v>833</v>
      </c>
      <c s="6" r="C22" t="n">
        <v>0</v>
      </c>
    </row>
    <row r="23" spans="1:3">
      <c s="4" r="A23" t="s">
        <v>834</v>
      </c>
      <c s="12" r="C23" t="n">
        <v>0.22</v>
      </c>
    </row>
    <row r="24" spans="1:3">
      <c s="4" r="A24" t="s">
        <v>830</v>
      </c>
      <c s="12" r="C24" t="n">
        <v>0.38</v>
      </c>
    </row>
    <row r="25" spans="1:3">
      <c s="4" r="A25" t="s">
        <v>835</v>
      </c>
      <c s="12" r="B25" t="n">
        <v>0.15</v>
      </c>
    </row>
    <row r="26" spans="1:3">
      <c s="4" r="A26" t="s">
        <v>836</v>
      </c>
      <c s="12" r="B26" t="n">
        <v>0.35</v>
      </c>
    </row>
    <row r="27" spans="1:3">
      <c s="4" r="A27" t="s">
        <v>837</v>
      </c>
      <c s="12" r="B27" t="n">
        <v>0.5600000000000001</v>
      </c>
    </row>
    <row r="28" spans="1:3">
      <c s="4" r="A28" t="s">
        <v>838</v>
      </c>
      <c s="6" r="B28" t="n">
        <v>0</v>
      </c>
    </row>
    <row r="29" spans="1:3">
      <c s="5" r="A29" t="s">
        <v>829</v>
      </c>
      <c s="11" r="B29" t="n">
        <v>0.3</v>
      </c>
    </row>
    <row r="30" spans="1:3">
      <c s="4" r="A30" t="s">
        <v>839</v>
      </c>
      <c s="11" r="B30" t="n">
        <v>0.3</v>
      </c>
    </row>
    <row r="31" spans="1:3">
      <c s="4" r="A31" t="s">
        <v>841</v>
      </c>
    </row>
    <row r="32" spans="1:3">
      <c s="4" r="A32" t="s">
        <v>829</v>
      </c>
      <c s="6" r="C32" t="n">
        <v>0</v>
      </c>
    </row>
    <row r="33" spans="1:3">
      <c s="4" r="A33" t="s">
        <v>830</v>
      </c>
      <c s="6" r="B33" t="n">
        <v>0</v>
      </c>
    </row>
    <row r="34" spans="1:3">
      <c s="4" r="A34" t="s">
        <v>831</v>
      </c>
      <c s="6" r="C34" t="n">
        <v>0</v>
      </c>
    </row>
    <row r="35" spans="1:3">
      <c s="4" r="A35" t="s">
        <v>832</v>
      </c>
      <c s="6" r="C35" t="n">
        <v>0</v>
      </c>
    </row>
    <row r="36" spans="1:3">
      <c s="4" r="A36" t="s">
        <v>833</v>
      </c>
      <c s="6" r="C36" t="n">
        <v>0</v>
      </c>
    </row>
    <row r="37" spans="1:3">
      <c s="4" r="A37" t="s">
        <v>834</v>
      </c>
      <c s="6" r="C37" t="n">
        <v>0</v>
      </c>
    </row>
    <row r="38" spans="1:3">
      <c s="4" r="A38" t="s">
        <v>830</v>
      </c>
      <c s="6" r="C38" t="n">
        <v>0</v>
      </c>
    </row>
    <row r="39" spans="1:3">
      <c s="4" r="A39" t="s">
        <v>835</v>
      </c>
      <c s="6" r="B39" t="n">
        <v>5596638</v>
      </c>
    </row>
    <row r="40" spans="1:3">
      <c s="4" r="A40" t="s">
        <v>836</v>
      </c>
      <c s="6" r="B40" t="n">
        <v>-735294</v>
      </c>
    </row>
    <row r="41" spans="1:3">
      <c s="4" r="A41" t="s">
        <v>837</v>
      </c>
      <c s="6" r="B41" t="n">
        <v>0</v>
      </c>
    </row>
    <row r="42" spans="1:3">
      <c s="4" r="A42" t="s">
        <v>838</v>
      </c>
      <c s="6" r="B42" t="n">
        <v>0</v>
      </c>
    </row>
    <row r="43" spans="1:3">
      <c s="5" r="A43" t="s">
        <v>829</v>
      </c>
      <c s="6" r="B43" t="n">
        <v>4861344</v>
      </c>
    </row>
    <row r="44" spans="1:3">
      <c s="4" r="A44" t="s">
        <v>839</v>
      </c>
      <c s="6" r="B44" t="n">
        <v>4861344</v>
      </c>
    </row>
    <row r="45" spans="1:3">
      <c s="4" r="A45" t="s">
        <v>842</v>
      </c>
    </row>
    <row r="46" spans="1:3">
      <c s="4" r="A46" t="s">
        <v>829</v>
      </c>
      <c s="6" r="C46" t="n">
        <v>0</v>
      </c>
    </row>
    <row r="47" spans="1:3">
      <c s="4" r="A47" t="s">
        <v>830</v>
      </c>
      <c s="6" r="B47" t="n">
        <v>0</v>
      </c>
    </row>
    <row r="48" spans="1:3">
      <c s="4" r="A48" t="s">
        <v>831</v>
      </c>
      <c s="6" r="C48" t="n">
        <v>0</v>
      </c>
    </row>
    <row r="49" spans="1:3">
      <c s="4" r="A49" t="s">
        <v>832</v>
      </c>
      <c s="6" r="C49" t="n">
        <v>0</v>
      </c>
    </row>
    <row r="50" spans="1:3">
      <c s="4" r="A50" t="s">
        <v>833</v>
      </c>
      <c s="6" r="C50" t="n">
        <v>0</v>
      </c>
    </row>
    <row r="51" spans="1:3">
      <c s="4" r="A51" t="s">
        <v>834</v>
      </c>
      <c s="6" r="C51" t="n">
        <v>0</v>
      </c>
    </row>
    <row r="52" spans="1:3">
      <c s="4" r="A52" t="s">
        <v>830</v>
      </c>
      <c s="6" r="C52" t="n">
        <v>0</v>
      </c>
    </row>
    <row r="53" spans="1:3">
      <c s="4" r="A53" t="s">
        <v>835</v>
      </c>
      <c s="12" r="B53" t="n">
        <v>0.09</v>
      </c>
    </row>
    <row r="54" spans="1:3">
      <c s="4" r="A54" t="s">
        <v>836</v>
      </c>
      <c s="12" r="B54" t="n">
        <v>0.17</v>
      </c>
    </row>
    <row r="55" spans="1:3">
      <c s="4" r="A55" t="s">
        <v>837</v>
      </c>
      <c s="6" r="B55" t="n">
        <v>0</v>
      </c>
    </row>
    <row r="56" spans="1:3">
      <c s="4" r="A56" t="s">
        <v>838</v>
      </c>
      <c s="6" r="B56" t="n">
        <v>0</v>
      </c>
    </row>
    <row r="57" spans="1:3">
      <c s="5" r="A57" t="s">
        <v>829</v>
      </c>
      <c s="12" r="B57" t="n">
        <v>0.07000000000000001</v>
      </c>
    </row>
    <row r="58" spans="1:3">
      <c s="4" r="A58" t="s">
        <v>839</v>
      </c>
      <c s="12" r="B58" t="n">
        <v>0.0700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843</v>
      </c>
      <c s="2" r="B1" t="s">
        <v>1</v>
      </c>
    </row>
    <row r="2" spans="1:2">
      <c s="2" r="B2" t="s">
        <v>844</v>
      </c>
    </row>
    <row r="3" spans="1:2">
      <c s="3" r="A3" t="s">
        <v>845</v>
      </c>
    </row>
    <row r="4" spans="1:2">
      <c s="4" r="A4" t="s">
        <v>846</v>
      </c>
      <c s="6" r="B4" t="n">
        <v>10387500</v>
      </c>
    </row>
    <row r="5" spans="1:2">
      <c s="4" r="A5" t="s">
        <v>847</v>
      </c>
      <c s="6" r="B5" t="n">
        <v>500000</v>
      </c>
    </row>
    <row r="6" spans="1:2">
      <c s="4" r="A6" t="s">
        <v>848</v>
      </c>
      <c s="6" r="B6" t="n">
        <v>0</v>
      </c>
    </row>
    <row r="7" spans="1:2">
      <c s="4" r="A7" t="s">
        <v>849</v>
      </c>
      <c s="6" r="B7" t="n">
        <v>0</v>
      </c>
    </row>
    <row r="8" spans="1:2">
      <c s="4" r="A8" t="s">
        <v>850</v>
      </c>
      <c s="6" r="B8" t="n">
        <v>0</v>
      </c>
    </row>
    <row r="9" spans="1:2">
      <c s="4" r="A9" t="s">
        <v>851</v>
      </c>
      <c s="6" r="B9" t="n">
        <v>10887500</v>
      </c>
    </row>
    <row r="10" spans="1:2">
      <c s="4" r="A10" t="s">
        <v>852</v>
      </c>
      <c s="6" r="B10" t="n">
        <v>10887500</v>
      </c>
    </row>
    <row r="11" spans="1:2">
      <c s="3" r="A11" t="s">
        <v>853</v>
      </c>
    </row>
    <row r="12" spans="1:2">
      <c s="4" r="A12" t="s">
        <v>854</v>
      </c>
      <c s="9" r="B12" t="n">
        <v>0.28</v>
      </c>
    </row>
    <row r="13" spans="1:2">
      <c s="4" r="A13" t="s">
        <v>855</v>
      </c>
      <c s="13" r="B13" t="n">
        <v>0.056</v>
      </c>
    </row>
    <row r="14" spans="1:2">
      <c s="4" r="A14" t="s">
        <v>856</v>
      </c>
      <c s="12" r="B14" t="n">
        <v>0.27</v>
      </c>
    </row>
    <row r="15" spans="1:2">
      <c s="4" r="A15" t="s">
        <v>857</v>
      </c>
      <c s="9" r="B15" t="n">
        <v>0.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58</v>
      </c>
      <c s="2" r="B1" t="s">
        <v>1</v>
      </c>
    </row>
    <row r="2" spans="1:2">
      <c s="2" r="B2" t="s">
        <v>844</v>
      </c>
    </row>
    <row r="3" spans="1:2">
      <c s="3" r="A3" t="s">
        <v>859</v>
      </c>
    </row>
    <row r="4" spans="1:2">
      <c s="4" r="A4" t="s">
        <v>860</v>
      </c>
      <c s="6" r="B4" t="n">
        <v>4861344</v>
      </c>
    </row>
    <row r="5" spans="1:2">
      <c s="4" r="A5" t="s">
        <v>861</v>
      </c>
      <c s="6" r="B5" t="n">
        <v>0</v>
      </c>
    </row>
    <row r="6" spans="1:2">
      <c s="4" r="A6" t="s">
        <v>862</v>
      </c>
      <c s="6" r="B6" t="n">
        <v>0</v>
      </c>
    </row>
    <row r="7" spans="1:2">
      <c s="4" r="A7" t="s">
        <v>863</v>
      </c>
      <c s="6" r="B7" t="n">
        <v>0</v>
      </c>
    </row>
    <row r="8" spans="1:2">
      <c s="4" r="A8" t="s">
        <v>864</v>
      </c>
      <c s="6" r="B8" t="n">
        <v>0</v>
      </c>
    </row>
    <row r="9" spans="1:2">
      <c s="4" r="A9" t="s">
        <v>865</v>
      </c>
      <c s="6" r="B9" t="n">
        <v>4861344</v>
      </c>
    </row>
    <row r="10" spans="1:2">
      <c s="4" r="A10" t="s">
        <v>866</v>
      </c>
      <c s="6" r="B10" t="n">
        <v>4861344</v>
      </c>
    </row>
    <row r="11" spans="1:2">
      <c s="3" r="A11" t="s">
        <v>867</v>
      </c>
    </row>
    <row r="12" spans="1:2">
      <c s="4" r="A12" t="s">
        <v>868</v>
      </c>
      <c s="9" r="B12" t="n">
        <v>0.07000000000000001</v>
      </c>
    </row>
    <row r="13" spans="1:2">
      <c s="4" r="A13" t="s">
        <v>869</v>
      </c>
      <c s="12" r="B13" t="n">
        <v>0.07000000000000001</v>
      </c>
    </row>
    <row r="14" spans="1:2">
      <c s="4" r="A14" t="s">
        <v>870</v>
      </c>
      <c s="9" r="B14" t="n">
        <v>0.0700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871</v>
      </c>
      <c s="2" r="B1" t="s">
        <v>872</v>
      </c>
      <c s="2" r="C1" t="s">
        <v>873</v>
      </c>
      <c s="2" r="D1" t="s">
        <v>874</v>
      </c>
      <c s="2" r="E1" t="s">
        <v>875</v>
      </c>
      <c s="2" r="F1" t="s">
        <v>876</v>
      </c>
      <c s="2" r="G1" t="s">
        <v>2</v>
      </c>
      <c s="2" r="H1" t="s">
        <v>679</v>
      </c>
      <c s="2" r="I1" t="s">
        <v>877</v>
      </c>
      <c s="2" r="J1" t="s">
        <v>566</v>
      </c>
      <c s="2" r="K1" t="s">
        <v>878</v>
      </c>
      <c s="2" r="L1" t="s">
        <v>879</v>
      </c>
    </row>
    <row r="2" spans="1:12">
      <c s="3" r="A2" t="s">
        <v>880</v>
      </c>
    </row>
    <row r="3" spans="1:12">
      <c s="4" r="A3" t="s">
        <v>881</v>
      </c>
      <c s="6" r="L3" t="n">
        <v>15000000</v>
      </c>
    </row>
    <row r="4" spans="1:12">
      <c s="4" r="A4" t="s">
        <v>882</v>
      </c>
      <c s="6" r="H4" t="n">
        <v>23000000</v>
      </c>
    </row>
    <row r="5" spans="1:12">
      <c s="4" r="A5" t="s">
        <v>883</v>
      </c>
      <c s="6" r="K5" t="n">
        <v>250000</v>
      </c>
    </row>
    <row r="6" spans="1:12">
      <c s="4" r="A6" t="s">
        <v>884</v>
      </c>
      <c s="9" r="K6" t="n">
        <v>0.05</v>
      </c>
    </row>
    <row r="7" spans="1:12">
      <c s="4" r="A7" t="s">
        <v>885</v>
      </c>
      <c s="6" r="I7" t="n">
        <v>250000</v>
      </c>
    </row>
    <row r="8" spans="1:12">
      <c s="4" r="A8" t="s">
        <v>886</v>
      </c>
      <c s="8" r="I8" t="n">
        <v>0.062</v>
      </c>
    </row>
    <row r="9" spans="1:12">
      <c s="4" r="A9" t="s">
        <v>582</v>
      </c>
      <c s="7" r="I9" t="n">
        <v>228800</v>
      </c>
      <c s="7" r="J9" t="n">
        <v>228800</v>
      </c>
    </row>
    <row r="10" spans="1:12">
      <c s="4" r="A10" t="s">
        <v>887</v>
      </c>
      <c s="4" r="I10" t="s">
        <v>518</v>
      </c>
      <c s="4" r="J10" t="s">
        <v>518</v>
      </c>
    </row>
    <row r="11" spans="1:12">
      <c s="4" r="A11" t="s">
        <v>888</v>
      </c>
      <c s="7" r="I11" t="n">
        <v>10400</v>
      </c>
      <c s="7" r="J11" t="n">
        <v>10400</v>
      </c>
    </row>
    <row r="12" spans="1:12">
      <c s="4" r="A12" t="s">
        <v>889</v>
      </c>
      <c s="6" r="I12" t="n">
        <v>12000</v>
      </c>
      <c s="6" r="J12" t="n">
        <v>12000</v>
      </c>
    </row>
    <row r="13" spans="1:12">
      <c s="4" r="A13" t="s">
        <v>586</v>
      </c>
      <c s="7" r="I13" t="n">
        <v>92000</v>
      </c>
      <c s="7" r="J13" t="n">
        <v>92000</v>
      </c>
    </row>
    <row r="14" spans="1:12">
      <c s="4" r="A14" t="s">
        <v>890</v>
      </c>
      <c s="4" r="D14" t="s">
        <v>588</v>
      </c>
      <c s="4" r="I14" t="s">
        <v>588</v>
      </c>
      <c s="4" r="J14" t="s">
        <v>588</v>
      </c>
    </row>
    <row r="15" spans="1:12">
      <c s="4" r="A15" t="s">
        <v>589</v>
      </c>
      <c s="6" r="I15" t="n">
        <v>5033000</v>
      </c>
      <c s="6" r="J15" t="n">
        <v>5033000</v>
      </c>
    </row>
    <row r="16" spans="1:12">
      <c s="4" r="A16" t="s">
        <v>891</v>
      </c>
      <c s="6" r="F16" t="n">
        <v>10000000</v>
      </c>
    </row>
    <row r="17" spans="1:12">
      <c s="4" r="A17" t="s">
        <v>892</v>
      </c>
      <c s="7" r="F17" t="n">
        <v>100000</v>
      </c>
    </row>
    <row r="18" spans="1:12">
      <c s="4" r="A18" t="s">
        <v>893</v>
      </c>
      <c s="6" r="G18" t="n">
        <v>8000000</v>
      </c>
    </row>
    <row r="19" spans="1:12">
      <c s="4" r="A19" t="s">
        <v>894</v>
      </c>
      <c s="6" r="E19" t="n">
        <v>471429</v>
      </c>
    </row>
    <row r="20" spans="1:12">
      <c s="4" r="A20" t="s">
        <v>895</v>
      </c>
      <c s="8" r="E20" t="n">
        <v>0.051</v>
      </c>
    </row>
    <row r="21" spans="1:12">
      <c s="4" r="A21" t="s">
        <v>896</v>
      </c>
      <c s="7" r="D21" t="n">
        <v>180000</v>
      </c>
    </row>
    <row r="22" spans="1:12">
      <c s="4" r="A22" t="s">
        <v>897</v>
      </c>
      <c s="4" r="D22" t="s">
        <v>898</v>
      </c>
    </row>
    <row r="23" spans="1:12">
      <c s="4" r="A23" t="s">
        <v>899</v>
      </c>
      <c s="7" r="D23" t="n">
        <v>18000</v>
      </c>
    </row>
    <row r="24" spans="1:12">
      <c s="4" r="A24" t="s">
        <v>900</v>
      </c>
      <c s="6" r="D24" t="n">
        <v>6000</v>
      </c>
    </row>
    <row r="25" spans="1:12">
      <c s="4" r="A25" t="s">
        <v>901</v>
      </c>
      <c s="7" r="D25" t="n">
        <v>156000</v>
      </c>
    </row>
    <row r="26" spans="1:12">
      <c s="4" r="A26" t="s">
        <v>902</v>
      </c>
      <c s="6" r="D26" t="n">
        <v>10800000</v>
      </c>
    </row>
    <row r="27" spans="1:12">
      <c s="4" r="A27" t="s">
        <v>903</v>
      </c>
      <c s="4" r="D27" t="s">
        <v>904</v>
      </c>
    </row>
    <row r="28" spans="1:12">
      <c s="4" r="A28" t="s">
        <v>905</v>
      </c>
      <c s="4" r="D28" t="s">
        <v>906</v>
      </c>
    </row>
    <row r="29" spans="1:12">
      <c s="4" r="A29" t="s">
        <v>907</v>
      </c>
      <c s="4" r="D29" t="s">
        <v>908</v>
      </c>
    </row>
    <row r="30" spans="1:12">
      <c s="4" r="A30" t="s">
        <v>909</v>
      </c>
      <c s="4" r="D30" t="s">
        <v>910</v>
      </c>
    </row>
    <row r="31" spans="1:12">
      <c s="4" r="A31" t="s">
        <v>911</v>
      </c>
      <c s="4" r="D31" t="s">
        <v>912</v>
      </c>
    </row>
    <row r="32" spans="1:12">
      <c s="4" r="A32" t="s">
        <v>913</v>
      </c>
      <c s="6" r="C32" t="n">
        <v>3500000</v>
      </c>
    </row>
    <row r="33" spans="1:12">
      <c s="4" r="A33" t="s">
        <v>914</v>
      </c>
      <c s="7" r="C33" t="n">
        <v>148750</v>
      </c>
    </row>
    <row r="34" spans="1:12">
      <c s="4" r="A34" t="s">
        <v>915</v>
      </c>
      <c s="7" r="C34" t="n">
        <v>127000</v>
      </c>
    </row>
    <row r="35" spans="1:12">
      <c s="4" r="A35" t="s">
        <v>916</v>
      </c>
      <c s="7" r="B35" t="n">
        <v>5000000</v>
      </c>
    </row>
    <row r="36" spans="1:12">
      <c s="4" r="A36" t="s">
        <v>917</v>
      </c>
      <c s="6" r="B36" t="n">
        <v>5000000</v>
      </c>
    </row>
    <row r="37" spans="1:12">
      <c s="4" r="A37" t="s">
        <v>918</v>
      </c>
      <c s="6" r="B37" t="n">
        <v>5000</v>
      </c>
    </row>
    <row r="38" spans="1:12">
      <c s="4" r="A38" t="s">
        <v>919</v>
      </c>
      <c s="7" r="B38" t="n">
        <v>150000</v>
      </c>
    </row>
    <row r="39" spans="1:12">
      <c s="4" r="A39" t="s">
        <v>920</v>
      </c>
      <c s="4" r="B39" t="s">
        <v>691</v>
      </c>
    </row>
    <row r="40" spans="1:12">
      <c s="4" r="A40" t="s">
        <v>921</v>
      </c>
      <c s="4" r="B40" t="s">
        <v>350</v>
      </c>
    </row>
    <row r="41" spans="1:12">
      <c s="4" r="A41" t="s">
        <v>922</v>
      </c>
      <c s="4" r="B41" t="s">
        <v>923</v>
      </c>
    </row>
    <row r="42" spans="1:12">
      <c s="4" r="A42" t="s">
        <v>924</v>
      </c>
      <c s="4" r="B42" t="s">
        <v>925</v>
      </c>
    </row>
    <row r="43" spans="1:12">
      <c s="4" r="A43" t="s">
        <v>926</v>
      </c>
      <c s="7" r="B43" t="n">
        <v>35000</v>
      </c>
    </row>
    <row r="44" spans="1:12">
      <c s="4" r="A44" t="s">
        <v>927</v>
      </c>
      <c s="4" r="B44" t="s">
        <v>554</v>
      </c>
    </row>
    <row r="45" spans="1:12">
      <c s="4" r="A45" t="s">
        <v>928</v>
      </c>
      <c s="7" r="B45" t="n">
        <v>10000</v>
      </c>
    </row>
    <row r="46" spans="1:12">
      <c s="4" r="A46" t="s">
        <v>929</v>
      </c>
      <c s="4" r="B46" t="s">
        <v>356</v>
      </c>
    </row>
    <row r="47" spans="1:12">
      <c s="4" r="A47" t="s">
        <v>930</v>
      </c>
      <c s="7" r="B47" t="n">
        <v>90000</v>
      </c>
    </row>
    <row r="48" spans="1:12">
      <c s="4" r="A48" t="s">
        <v>931</v>
      </c>
      <c s="6" r="B48" t="n">
        <v>81000</v>
      </c>
    </row>
    <row r="49" spans="1:12">
      <c s="4" r="A49" t="s">
        <v>932</v>
      </c>
      <c s="7" r="B49" t="n">
        <v>9000</v>
      </c>
    </row>
    <row r="50" spans="1:12">
      <c s="4" r="A50" t="s">
        <v>933</v>
      </c>
      <c s="4" r="B50" t="s">
        <v>554</v>
      </c>
    </row>
    <row r="51" spans="1:12">
      <c s="4" r="A51" t="s">
        <v>934</v>
      </c>
      <c s="4" r="B51" t="s">
        <v>9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936</v>
      </c>
      <c s="2" r="B1" t="s">
        <v>466</v>
      </c>
    </row>
    <row r="2" spans="1:2">
      <c s="3" r="A2" t="s">
        <v>937</v>
      </c>
    </row>
    <row r="3" spans="1:2">
      <c s="4" r="A3" t="s">
        <v>938</v>
      </c>
      <c s="6" r="B3" t="n">
        <v>1663186</v>
      </c>
    </row>
    <row r="4" spans="1:2">
      <c s="4" r="A4" t="s">
        <v>939</v>
      </c>
      <c s="6" r="B4" t="n">
        <v>2147273</v>
      </c>
    </row>
    <row r="5" spans="1:2">
      <c s="4" r="A5" t="s">
        <v>940</v>
      </c>
      <c s="6" r="B5" t="n">
        <v>11200000</v>
      </c>
    </row>
    <row r="6" spans="1:2">
      <c s="4" r="A6" t="s">
        <v>941</v>
      </c>
      <c s="6" r="B6" t="n">
        <v>7272728</v>
      </c>
    </row>
    <row r="7" spans="1:2">
      <c s="4" r="A7" t="s">
        <v>942</v>
      </c>
      <c s="6" r="B7" t="n">
        <v>222831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176</v>
      </c>
      <c s="2" r="B1" t="s">
        <v>1</v>
      </c>
      <c s="2" r="C1" t="s">
        <v>73</v>
      </c>
    </row>
    <row r="2" spans="1:3">
      <c s="2" r="B2" t="s">
        <v>2</v>
      </c>
      <c s="2" r="C2" t="s">
        <v>57</v>
      </c>
    </row>
    <row r="3" spans="1:3">
      <c s="3" r="A3" t="s">
        <v>176</v>
      </c>
    </row>
    <row r="4" spans="1:3">
      <c s="4" r="A4" t="s">
        <v>176</v>
      </c>
      <c s="4" r="C4" t="s">
        <v>177</v>
      </c>
    </row>
    <row r="5" spans="1:3">
      <c s="4" r="A5" t="s">
        <v>178</v>
      </c>
      <c s="4" r="B5"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s="1" r="A1" t="s">
        <v>180</v>
      </c>
      <c s="2" r="B1" t="s">
        <v>1</v>
      </c>
      <c s="2" r="C1" t="s">
        <v>73</v>
      </c>
    </row>
    <row r="2" spans="1:3">
      <c s="2" r="B2" t="s">
        <v>2</v>
      </c>
      <c s="2" r="C2" t="s">
        <v>57</v>
      </c>
    </row>
    <row r="3" spans="1:3">
      <c s="3" r="A3" t="s">
        <v>180</v>
      </c>
    </row>
    <row r="4" spans="1:3">
      <c s="4" r="A4" t="s">
        <v>180</v>
      </c>
      <c s="4" r="C4" t="s">
        <v>181</v>
      </c>
    </row>
    <row r="5" spans="1:3">
      <c s="4" r="A5" t="s">
        <v>182</v>
      </c>
      <c s="4" r="B5"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7"/>
    <col customWidth="1" max="2" min="2" width="80"/>
    <col customWidth="1" max="3" min="3" width="80"/>
  </cols>
  <sheetData>
    <row r="1" spans="1:3">
      <c s="1" r="A1" t="s">
        <v>184</v>
      </c>
      <c s="2" r="B1" t="s">
        <v>1</v>
      </c>
      <c s="2" r="C1" t="s">
        <v>73</v>
      </c>
    </row>
    <row r="2" spans="1:3">
      <c s="2" r="B2" t="s">
        <v>2</v>
      </c>
      <c s="2" r="C2" t="s">
        <v>57</v>
      </c>
    </row>
    <row r="3" spans="1:3">
      <c s="3" r="A3" t="s">
        <v>185</v>
      </c>
    </row>
    <row r="4" spans="1:3">
      <c s="4" r="A4" t="s">
        <v>186</v>
      </c>
      <c s="4" r="C4" t="s">
        <v>187</v>
      </c>
    </row>
    <row r="5" spans="1:3">
      <c s="4" r="A5" t="s">
        <v>184</v>
      </c>
      <c s="4" r="B5"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BUSINESS, BASIS OF PRESENTATION</vt:lpstr>
      <vt:lpstr>RELATED PARTY TRANSACTIONS</vt:lpstr>
      <vt:lpstr>INVENTORY.</vt:lpstr>
      <vt:lpstr>PROPERTY AND EQUIPMENT_</vt:lpstr>
      <vt:lpstr>ACCURED LIABILITIES.</vt:lpstr>
      <vt:lpstr>DERIVATIVE INSTRUMENT LIABILITI</vt:lpstr>
      <vt:lpstr>NOTES PAYABLE</vt:lpstr>
      <vt:lpstr>FAIR VALUE MEASUREMENTS</vt:lpstr>
      <vt:lpstr>COMMITMENTS AND CONTINGENCIES</vt:lpstr>
      <vt:lpstr>INCOME TAXES</vt:lpstr>
      <vt:lpstr>2005 STOCK INCENTIVE PLAN</vt:lpstr>
      <vt:lpstr>2015 EQUITY INCENTIVE PLAN</vt:lpstr>
      <vt:lpstr>STOCKHOLDERS' EQUITY</vt:lpstr>
      <vt:lpstr>SUBSEQUENT EVENTS</vt:lpstr>
      <vt:lpstr>ACCOUNTING POLICIES (POLICIES)</vt:lpstr>
      <vt:lpstr>Inventory (TABLE)</vt:lpstr>
      <vt:lpstr>Property and equipment together</vt:lpstr>
      <vt:lpstr>Accrued liabilities (TABLE)</vt:lpstr>
      <vt:lpstr>Schedule of derivative instrume</vt:lpstr>
      <vt:lpstr>Loan Installments (TABLE)</vt:lpstr>
      <vt:lpstr>The components of the notes pay</vt:lpstr>
      <vt:lpstr>Company's financial assets and </vt:lpstr>
      <vt:lpstr>Income tax (TABLES)</vt:lpstr>
      <vt:lpstr>Black-Scholes option pricing mo</vt:lpstr>
      <vt:lpstr>Summary of options activity (TA</vt:lpstr>
      <vt:lpstr>Subsequent issues (TABLES)</vt:lpstr>
      <vt:lpstr>BUSINESS, BASIS OF PRESENTATI33</vt:lpstr>
      <vt:lpstr>Related party Transactions (Nar</vt:lpstr>
      <vt:lpstr>Related party (Details)</vt:lpstr>
      <vt:lpstr>Components of inventory (Detail</vt:lpstr>
      <vt:lpstr>Property Plant and Equipment Us</vt:lpstr>
      <vt:lpstr>Property and Equipment (Details</vt:lpstr>
      <vt:lpstr>Accrued liabilities (Details)</vt:lpstr>
      <vt:lpstr>Payment for accrued liabilities</vt:lpstr>
      <vt:lpstr>Derivative instruments liabilit</vt:lpstr>
      <vt:lpstr>Derivative instruments liabil42</vt:lpstr>
      <vt:lpstr>Derivative instruments liabil43</vt:lpstr>
      <vt:lpstr>Long term Note Payable (Details</vt:lpstr>
      <vt:lpstr>Note and Warrant Purchase Agree</vt:lpstr>
      <vt:lpstr>Short - term notes payable insu</vt:lpstr>
      <vt:lpstr>Short - term notes payable inve</vt:lpstr>
      <vt:lpstr>Short - term notes payable inst</vt:lpstr>
      <vt:lpstr>Notes payable - Third party fin</vt:lpstr>
      <vt:lpstr>Notes payable - Securities Purc</vt:lpstr>
      <vt:lpstr>Components of the notes payable</vt:lpstr>
      <vt:lpstr>Company's financial assets an52</vt:lpstr>
      <vt:lpstr>Commitments And Contingencies (</vt:lpstr>
      <vt:lpstr>Agreements with Glencore AG and</vt:lpstr>
      <vt:lpstr>INCOME TAXES (Narrative) (Detai</vt:lpstr>
      <vt:lpstr>The components of the deferred </vt:lpstr>
      <vt:lpstr>2005 Stock Incentive Plan (Narr</vt:lpstr>
      <vt:lpstr>2015 Equity Incentive Plan (Nar</vt:lpstr>
      <vt:lpstr>Equity Purchase Agreement (Deta</vt:lpstr>
      <vt:lpstr>Stock Issuances (Narrative) (De</vt:lpstr>
      <vt:lpstr>Warrant Grants during the perio</vt:lpstr>
      <vt:lpstr>Options (Narrative) (Details)</vt:lpstr>
      <vt:lpstr>Black-Scholes option pricing 63</vt:lpstr>
      <vt:lpstr>Weighted average exercise price</vt:lpstr>
      <vt:lpstr>Summary of Stock option activit</vt:lpstr>
      <vt:lpstr>Summary of Stock Option activ66</vt:lpstr>
      <vt:lpstr>Summary of Stock Warrants activ</vt:lpstr>
      <vt:lpstr>Subsequent transactions (Detail</vt:lpstr>
      <vt:lpstr>Subsequent issue of shares of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5:55:08Z</dcterms:created>
  <dcterms:modified xmlns:dcterms="http://purl.org/dc/terms/" xmlns:xsi="http://www.w3.org/2001/XMLSchema-instance" xsi:type="dcterms:W3CDTF">2016-04-11T15:55:08Z</dcterms:modified>
  <dc:title xmlns:dc="http://purl.org/dc/elements/1.1/">Untitled</dc:title>
  <dc:description xmlns:dc="http://purl.org/dc/elements/1.1/"/>
  <dc:subject xmlns:dc="http://purl.org/dc/elements/1.1/"/>
  <cp:keywords/>
  <cp:category/>
</cp:coreProperties>
</file>